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SHAREHOLDERS' EQUITY" sheetId="17" state="visible" r:id="rId17"/>
    <sheet xmlns:r="http://schemas.openxmlformats.org/officeDocument/2006/relationships" name="REVENUE FROM CONTRACTS WITH CUS" sheetId="18" state="visible" r:id="rId18"/>
    <sheet xmlns:r="http://schemas.openxmlformats.org/officeDocument/2006/relationships" name="STOCK-BASED COMPENSATION" sheetId="19" state="visible" r:id="rId19"/>
    <sheet xmlns:r="http://schemas.openxmlformats.org/officeDocument/2006/relationships" name="EARNINGS (LOSS) PER COMMON SHAR" sheetId="20" state="visible" r:id="rId20"/>
    <sheet xmlns:r="http://schemas.openxmlformats.org/officeDocument/2006/relationships" name="FAIR VALUE MEASUREMENT OF FINAN"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BUSINESS SEGMENTS AND GEOGRAPHI" sheetId="24" state="visible" r:id="rId24"/>
    <sheet xmlns:r="http://schemas.openxmlformats.org/officeDocument/2006/relationships" name="GUARANTOR AND NON-GUARANTOR FI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PROPERTY, PLANT AND EQUIPMENT (" sheetId="28" state="visible" r:id="rId28"/>
    <sheet xmlns:r="http://schemas.openxmlformats.org/officeDocument/2006/relationships" name="GOODWILL AND INTANGIBLE ASSETS " sheetId="29" state="visible" r:id="rId29"/>
    <sheet xmlns:r="http://schemas.openxmlformats.org/officeDocument/2006/relationships" name="DEBT (Tables)" sheetId="30" state="visible" r:id="rId30"/>
    <sheet xmlns:r="http://schemas.openxmlformats.org/officeDocument/2006/relationships" name="SHAREHOLDERS' EQUITY (Tables)" sheetId="31" state="visible" r:id="rId31"/>
    <sheet xmlns:r="http://schemas.openxmlformats.org/officeDocument/2006/relationships" name="REVENUE FROM CONTRACTS WITH C_2" sheetId="32" state="visible" r:id="rId32"/>
    <sheet xmlns:r="http://schemas.openxmlformats.org/officeDocument/2006/relationships" name="STOCK-BASED COMPENSATION (Table" sheetId="33" state="visible" r:id="rId33"/>
    <sheet xmlns:r="http://schemas.openxmlformats.org/officeDocument/2006/relationships" name="EARNINGS (LOSS) PER COMMON SH_2" sheetId="34" state="visible" r:id="rId34"/>
    <sheet xmlns:r="http://schemas.openxmlformats.org/officeDocument/2006/relationships" name="FAIR VALUE MEASUREMENT OF FIN_2" sheetId="35" state="visible" r:id="rId35"/>
    <sheet xmlns:r="http://schemas.openxmlformats.org/officeDocument/2006/relationships" name="EMPLOYEE BENEFIT PLANS (Tables)" sheetId="36" state="visible" r:id="rId36"/>
    <sheet xmlns:r="http://schemas.openxmlformats.org/officeDocument/2006/relationships" name="BUSINESS SEGMENTS AND GEOGRAP_2" sheetId="37" state="visible" r:id="rId37"/>
    <sheet xmlns:r="http://schemas.openxmlformats.org/officeDocument/2006/relationships" name="GUARANTOR AND NON-GUARANTOR F_2" sheetId="38" state="visible" r:id="rId38"/>
    <sheet xmlns:r="http://schemas.openxmlformats.org/officeDocument/2006/relationships" name="NATURE OF OPERATIONS (Details)" sheetId="39" state="visible" r:id="rId39"/>
    <sheet xmlns:r="http://schemas.openxmlformats.org/officeDocument/2006/relationships" name="NATURE OF OPERATIONS, Fiscal Ye"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DISCONTINUED OPERATIONS (Detail" sheetId="46" state="visible" r:id="rId46"/>
    <sheet xmlns:r="http://schemas.openxmlformats.org/officeDocument/2006/relationships" name="PROPERTY, PLANT AND EQUIPMENT -" sheetId="47" state="visible" r:id="rId47"/>
    <sheet xmlns:r="http://schemas.openxmlformats.org/officeDocument/2006/relationships" name="PROPERTY, PLANT AND EQUIPMENT_2" sheetId="48" state="visible" r:id="rId48"/>
    <sheet xmlns:r="http://schemas.openxmlformats.org/officeDocument/2006/relationships" name="PROPERTY, PLANT AND EQUIPMENT_3" sheetId="49" state="visible" r:id="rId49"/>
    <sheet xmlns:r="http://schemas.openxmlformats.org/officeDocument/2006/relationships" name="PROPERTY, PLANT AND EQUIPMENT_4"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DEBT (Details)" sheetId="54" state="visible" r:id="rId54"/>
    <sheet xmlns:r="http://schemas.openxmlformats.org/officeDocument/2006/relationships" name="DEBT - Debt activity (Details)" sheetId="55" state="visible" r:id="rId55"/>
    <sheet xmlns:r="http://schemas.openxmlformats.org/officeDocument/2006/relationships" name="INCOME TAXES - Effective tax ra" sheetId="56" state="visible" r:id="rId56"/>
    <sheet xmlns:r="http://schemas.openxmlformats.org/officeDocument/2006/relationships" name="SHAREHOLDERS' EQUITY - Repurcha" sheetId="57" state="visible" r:id="rId57"/>
    <sheet xmlns:r="http://schemas.openxmlformats.org/officeDocument/2006/relationships" name="SHAREHOLDERS' EQUITY - AOCI Com" sheetId="58" state="visible" r:id="rId58"/>
    <sheet xmlns:r="http://schemas.openxmlformats.org/officeDocument/2006/relationships" name="SHAREHOLDERS' EQUITY - AOCI Cha" sheetId="59" state="visible" r:id="rId59"/>
    <sheet xmlns:r="http://schemas.openxmlformats.org/officeDocument/2006/relationships" name="SHAREHOLDER'S EQUITY - AOCI Rec" sheetId="60" state="visible" r:id="rId60"/>
    <sheet xmlns:r="http://schemas.openxmlformats.org/officeDocument/2006/relationships" name="SHAREHOLDER'S EQUITY - Cash Div" sheetId="61" state="visible" r:id="rId61"/>
    <sheet xmlns:r="http://schemas.openxmlformats.org/officeDocument/2006/relationships" name="REVENUE FROM CONTRACTS WITH C_3" sheetId="62" state="visible" r:id="rId62"/>
    <sheet xmlns:r="http://schemas.openxmlformats.org/officeDocument/2006/relationships" name="REVENUE FROM CONTRACTS WITH C_4" sheetId="63" state="visible" r:id="rId63"/>
    <sheet xmlns:r="http://schemas.openxmlformats.org/officeDocument/2006/relationships" name="REVENUE FROM CONTRACTS WITH C_5" sheetId="64" state="visible" r:id="rId64"/>
    <sheet xmlns:r="http://schemas.openxmlformats.org/officeDocument/2006/relationships" name="REVENUE FROM CONTRACTS WITH C_6" sheetId="65" state="visible" r:id="rId65"/>
    <sheet xmlns:r="http://schemas.openxmlformats.org/officeDocument/2006/relationships" name="STOCK-BASED COMPENSATION - Comp" sheetId="66" state="visible" r:id="rId66"/>
    <sheet xmlns:r="http://schemas.openxmlformats.org/officeDocument/2006/relationships" name="STOCK-BASED COMPENSATION - Stoc" sheetId="67" state="visible" r:id="rId67"/>
    <sheet xmlns:r="http://schemas.openxmlformats.org/officeDocument/2006/relationships" name="STOCK-BASED COMPENSATION - Othe" sheetId="68" state="visible" r:id="rId68"/>
    <sheet xmlns:r="http://schemas.openxmlformats.org/officeDocument/2006/relationships" name="STOCK-BASED COMPENSATION - Rest" sheetId="69" state="visible" r:id="rId69"/>
    <sheet xmlns:r="http://schemas.openxmlformats.org/officeDocument/2006/relationships" name="STOCK-BASED COMPENSATION - Perf" sheetId="70" state="visible" r:id="rId70"/>
    <sheet xmlns:r="http://schemas.openxmlformats.org/officeDocument/2006/relationships" name="EARNINGS (LOSS) PER COMMON SH_3" sheetId="71" state="visible" r:id="rId71"/>
    <sheet xmlns:r="http://schemas.openxmlformats.org/officeDocument/2006/relationships" name="FAIR VALUE MEASUREMENT OF FIN_3" sheetId="72" state="visible" r:id="rId72"/>
    <sheet xmlns:r="http://schemas.openxmlformats.org/officeDocument/2006/relationships" name="FAIR VALUE MEASUREMENT OF FIN_4" sheetId="73" state="visible" r:id="rId73"/>
    <sheet xmlns:r="http://schemas.openxmlformats.org/officeDocument/2006/relationships" name="FAIR VALUE MEASUREMENT OF FIN_5" sheetId="74" state="visible" r:id="rId74"/>
    <sheet xmlns:r="http://schemas.openxmlformats.org/officeDocument/2006/relationships" name="FAIR VALUE MEASUREMENT OF FIN_6" sheetId="75" state="visible" r:id="rId75"/>
    <sheet xmlns:r="http://schemas.openxmlformats.org/officeDocument/2006/relationships" name="EMPLOYEE BENEFIT PLANS - Compon" sheetId="76" state="visible" r:id="rId76"/>
    <sheet xmlns:r="http://schemas.openxmlformats.org/officeDocument/2006/relationships" name="COMMITMENTS AND CONTINGENCIES (" sheetId="77" state="visible" r:id="rId77"/>
    <sheet xmlns:r="http://schemas.openxmlformats.org/officeDocument/2006/relationships" name="BUSINESS SEGMENT AND GEOGRAPHIC" sheetId="78" state="visible" r:id="rId78"/>
    <sheet xmlns:r="http://schemas.openxmlformats.org/officeDocument/2006/relationships" name="BUSINESS SEGMENT AND GEOGRAPH_2" sheetId="79" state="visible" r:id="rId79"/>
    <sheet xmlns:r="http://schemas.openxmlformats.org/officeDocument/2006/relationships" name="BUSINESS SEGMENT AND GEOGRAPH_3" sheetId="80" state="visible" r:id="rId80"/>
    <sheet xmlns:r="http://schemas.openxmlformats.org/officeDocument/2006/relationships" name="BUSINESS SEGMENT AND GEOGRAPH_4" sheetId="81" state="visible" r:id="rId81"/>
    <sheet xmlns:r="http://schemas.openxmlformats.org/officeDocument/2006/relationships" name="GUARANTOR AND NON-GUARANTOR F_3" sheetId="82" state="visible" r:id="rId82"/>
    <sheet xmlns:r="http://schemas.openxmlformats.org/officeDocument/2006/relationships" name="GUARANTOR AND NON-GUARANTOR F_4" sheetId="83" state="visible" r:id="rId83"/>
    <sheet xmlns:r="http://schemas.openxmlformats.org/officeDocument/2006/relationships" name="GUARANTOR AND NON-GUARANTOR F_5" sheetId="84" state="visible" r:id="rId84"/>
    <sheet xmlns:r="http://schemas.openxmlformats.org/officeDocument/2006/relationships" name="GUARANTOR AND NON-GUARANTOR F_6" sheetId="85" state="visible" r:id="rId85"/>
    <sheet xmlns:r="http://schemas.openxmlformats.org/officeDocument/2006/relationships" name="GUARANTOR AND NON-GUARANTOR F_7" sheetId="86" state="visible" r:id="rId86"/>
  </sheets>
  <definedNames/>
  <calcPr calcId="124519" fullCalcOnLoad="1"/>
</workbook>
</file>

<file path=xl/sharedStrings.xml><?xml version="1.0" encoding="utf-8"?>
<sst xmlns="http://schemas.openxmlformats.org/spreadsheetml/2006/main" uniqueCount="801">
  <si>
    <t>Document and Entity Information - shares</t>
  </si>
  <si>
    <t>6 Months Ended</t>
  </si>
  <si>
    <t>Mar. 31, 2019</t>
  </si>
  <si>
    <t>Apr. 19, 2019</t>
  </si>
  <si>
    <t>Document and Entity Information</t>
  </si>
  <si>
    <t>Entity Registrant Name</t>
  </si>
  <si>
    <t>Helmerich &amp; Payne, Inc.</t>
  </si>
  <si>
    <t>Entity Central Index Key</t>
  </si>
  <si>
    <t>0000046765</t>
  </si>
  <si>
    <t>Document Type</t>
  </si>
  <si>
    <t>10-Q</t>
  </si>
  <si>
    <t>Document Period End Date</t>
  </si>
  <si>
    <t>Mar. 31,
		2019</t>
  </si>
  <si>
    <t>Amendment Flag</t>
  </si>
  <si>
    <t>false</t>
  </si>
  <si>
    <t>Current Fiscal Year End Date</t>
  </si>
  <si>
    <t>--09-30</t>
  </si>
  <si>
    <t>Entity Current Reporting Status</t>
  </si>
  <si>
    <t>Yes</t>
  </si>
  <si>
    <t>Entity Filer Category</t>
  </si>
  <si>
    <t>Large Accelerated Filer</t>
  </si>
  <si>
    <t>Entity Common Stock, Shares Outstanding</t>
  </si>
  <si>
    <t>Document Fiscal Year Focus</t>
  </si>
  <si>
    <t>2019</t>
  </si>
  <si>
    <t>Document Fiscal Period Focus</t>
  </si>
  <si>
    <t>Q2</t>
  </si>
  <si>
    <t>Entity Small Business</t>
  </si>
  <si>
    <t>Entity Emerging Growth Company</t>
  </si>
  <si>
    <t>Condensed Consolidated Balance Sheets - USD ($) $ in Thousands</t>
  </si>
  <si>
    <t>Sep. 30, 2018</t>
  </si>
  <si>
    <t>Current Assets:</t>
  </si>
  <si>
    <t>Cash and cash equivalents</t>
  </si>
  <si>
    <t>Short-term investments</t>
  </si>
  <si>
    <t>Accounts receivable, net of allowance of $4,395 and $6,217, respectively</t>
  </si>
  <si>
    <t>Inventories of materials and supplies, net</t>
  </si>
  <si>
    <t>Prepaid expenses and other</t>
  </si>
  <si>
    <t>Total current assets</t>
  </si>
  <si>
    <t>Investments</t>
  </si>
  <si>
    <t>Property, plant and equipment, net</t>
  </si>
  <si>
    <t>Other Noncurrent Assets:</t>
  </si>
  <si>
    <t>Goodwill</t>
  </si>
  <si>
    <t>Intangible assets, net</t>
  </si>
  <si>
    <t>Other assets</t>
  </si>
  <si>
    <t>Total other noncurrent assets</t>
  </si>
  <si>
    <t>Total assets</t>
  </si>
  <si>
    <t>Current Liabilities:</t>
  </si>
  <si>
    <t>Accounts payable</t>
  </si>
  <si>
    <t>Accrued liabilities</t>
  </si>
  <si>
    <t>Total current liabilities</t>
  </si>
  <si>
    <t>Noncurrent Liabilities:</t>
  </si>
  <si>
    <t>Long-term debt</t>
  </si>
  <si>
    <t>Deferred income taxes</t>
  </si>
  <si>
    <t>Other</t>
  </si>
  <si>
    <t>Noncurrent liabilities - discontinued operations</t>
  </si>
  <si>
    <t>Total noncurrent liabilities</t>
  </si>
  <si>
    <t>Commitments and Contingencies (Note 14)</t>
  </si>
  <si>
    <t xml:space="preserve"> </t>
  </si>
  <si>
    <t>Shareholders' Equity:</t>
  </si>
  <si>
    <t>Common stock, $.10 par value, 160,000,000 shares authorized, 112,080,262 and 112,008,961 shares issued as of March 31, 2019 and September 30, 2018, respectively, and 109,412,425 and 108,993,718 shares outstanding as of March 31, 2019 and September 30, 2018, respectively</t>
  </si>
  <si>
    <t>Preferred stock, no par value, 1,000,000 shares authorized, no shares issued</t>
  </si>
  <si>
    <t>Additional paid-in capital</t>
  </si>
  <si>
    <t>Retained earnings</t>
  </si>
  <si>
    <t>Accumulated other comprehensive income (loss)</t>
  </si>
  <si>
    <t>Treasury stock, at cost, 2,667,837 shares and 3,015,243 shares as of March 31, 2019 and September 30, 2018, respectively</t>
  </si>
  <si>
    <t>Total shareholders’ equity</t>
  </si>
  <si>
    <t>Total liabilities and shareholders' equity</t>
  </si>
  <si>
    <t>Condensed Consolidated Balance Sheets (Parenthetical) - USD ($) $ in Thousands</t>
  </si>
  <si>
    <t>Condensed Consolidated Balance Sheets</t>
  </si>
  <si>
    <t>Allowance for accounts receivable (in dollars)</t>
  </si>
  <si>
    <t>Common stock, par value (in dollars per share)</t>
  </si>
  <si>
    <t>Common stock, shares authorized</t>
  </si>
  <si>
    <t>Common stock, shares issued</t>
  </si>
  <si>
    <t>Common stock, shares outstanding</t>
  </si>
  <si>
    <t>Preferred stock, no par value (in dollars per share)</t>
  </si>
  <si>
    <t>Preferred stock, shares authorized</t>
  </si>
  <si>
    <t>Preferred stock, shares issued</t>
  </si>
  <si>
    <t>Treasury stock, shares</t>
  </si>
  <si>
    <t>Condensed Consolidated Statements of Operations - USD ($) shares in Thousands, $ in Thousands</t>
  </si>
  <si>
    <t>3 Months Ended</t>
  </si>
  <si>
    <t>Mar. 31, 2018</t>
  </si>
  <si>
    <t>Operating revenues</t>
  </si>
  <si>
    <t>Operating costs and expenses</t>
  </si>
  <si>
    <t>Contract drilling operating expenses, excluding depreciation and amortization</t>
  </si>
  <si>
    <t>Operating expenses applicable to other revenues</t>
  </si>
  <si>
    <t>Depreciation and amortization</t>
  </si>
  <si>
    <t>Research and development</t>
  </si>
  <si>
    <t>Selling, general and administrative</t>
  </si>
  <si>
    <t>Gain on sale of assets</t>
  </si>
  <si>
    <t>Total operating costs and expenses</t>
  </si>
  <si>
    <t>Operating income (loss) from continuing operations</t>
  </si>
  <si>
    <t>Other income (expense)</t>
  </si>
  <si>
    <t>Interest and dividend income</t>
  </si>
  <si>
    <t>Interest expense</t>
  </si>
  <si>
    <t>Gain (loss) on investment securities</t>
  </si>
  <si>
    <t>Total other income (expense)</t>
  </si>
  <si>
    <t>Income (loss) from continuing operations before income taxes</t>
  </si>
  <si>
    <t>Income tax provision (benefit)</t>
  </si>
  <si>
    <t>Income (loss) from continuing operations</t>
  </si>
  <si>
    <t>Income from discontinued operations before income taxes</t>
  </si>
  <si>
    <t>Income tax provision</t>
  </si>
  <si>
    <t>Loss from discontinued operations</t>
  </si>
  <si>
    <t>Net income (loss)</t>
  </si>
  <si>
    <t>Basic earnings (loss) per common share:</t>
  </si>
  <si>
    <t>Income (loss) from continuing operations (in dollars per share)</t>
  </si>
  <si>
    <t>Loss from discontinued operations (in dollars per share)</t>
  </si>
  <si>
    <t>Net income (loss) (in dollars per share)</t>
  </si>
  <si>
    <t>Diluted earnings (loss) per common share:</t>
  </si>
  <si>
    <t>Weighted average shares outstanding (in thousands):</t>
  </si>
  <si>
    <t>Basic (in shares)</t>
  </si>
  <si>
    <t>Diluted (in shares)</t>
  </si>
  <si>
    <t>Contract Drilling</t>
  </si>
  <si>
    <t>Other.</t>
  </si>
  <si>
    <t>Condensed Consolidated Statements of Comprehensive Income (Loss) - USD ($) $ in Thousands</t>
  </si>
  <si>
    <t>Dec. 31, 2018</t>
  </si>
  <si>
    <t>Dec. 31, 2017</t>
  </si>
  <si>
    <t>Condensed Consolidated Statements of Comprehensive Income (Loss)</t>
  </si>
  <si>
    <t>Other comprehensive income (loss), net of income taxes:</t>
  </si>
  <si>
    <t>Unrealized depreciation on securities, net of income taxes of ($3.4) million and ($3.6) million for the three and six months ended March 31, 2018, respectively</t>
  </si>
  <si>
    <t>Minimum pension liability adjustments, net of income taxes of ($0.1) million and ($0.1) million for the three and six months ended March 31, 2019, respectively, and ($0.2) million and ($0.3) million for the three and six months ended March 31, 2018, respectively</t>
  </si>
  <si>
    <t>Other comprehensive income (loss)</t>
  </si>
  <si>
    <t>Comprehensive income (loss)</t>
  </si>
  <si>
    <t>Condensed Consolidated Statements of Comprehensive Income (Loss) (Parenthetical) - USD ($) $ in Millions</t>
  </si>
  <si>
    <t>Unrealized depreciation on securities, net of income taxes</t>
  </si>
  <si>
    <t>Minimum pension liability adjustments, net of income taxes</t>
  </si>
  <si>
    <t>Condensed Consolidated Statement of Shareholders' Equity - USD ($) $ in Thousands</t>
  </si>
  <si>
    <t>Common Stock</t>
  </si>
  <si>
    <t>Additional Paid-In Capital</t>
  </si>
  <si>
    <t>Retained Earnings</t>
  </si>
  <si>
    <t>Accumulated Other Comprehensive Income</t>
  </si>
  <si>
    <t>Treasury Stock</t>
  </si>
  <si>
    <t>Total</t>
  </si>
  <si>
    <t>Balance at beginning of period at Sep. 30, 2017</t>
  </si>
  <si>
    <t>Balance (in shares) at Sep. 30, 2017</t>
  </si>
  <si>
    <t>Increase (Decrease) in Shareholders' Equity</t>
  </si>
  <si>
    <t>Dividends declared</t>
  </si>
  <si>
    <t>Exercise of employee stock options, net of shares withheld for employee taxes</t>
  </si>
  <si>
    <t>Exercise of employee stock options, net of shares withheld for employee taxes (in shares)</t>
  </si>
  <si>
    <t>Vesting of restricted stock awards, net of shares withheld for employee taxes</t>
  </si>
  <si>
    <t>Vesting of restricted stock awards, net of shares withheld for employee taxes (in shares)</t>
  </si>
  <si>
    <t>Stock-based compensation</t>
  </si>
  <si>
    <t>Cumulate effect adjustment for adoption | ASU 2016-09</t>
  </si>
  <si>
    <t>Balance at end of period at Dec. 31, 2017</t>
  </si>
  <si>
    <t>Balance (in shares) at Dec. 31, 2017</t>
  </si>
  <si>
    <t>Balance at end of period at Mar. 31, 2018</t>
  </si>
  <si>
    <t>Balance (in shares) at Mar. 31, 2018</t>
  </si>
  <si>
    <t>Balance at beginning of period at Dec. 31, 2017</t>
  </si>
  <si>
    <t>Balance at beginning of period at Sep. 30, 2018</t>
  </si>
  <si>
    <t>Balance (in shares) at Sep. 30, 2018</t>
  </si>
  <si>
    <t>Cumulate effect adjustment for adoption | ASU 2014-09</t>
  </si>
  <si>
    <t>Cumulate effect adjustment for adoption | ASU 2016-01</t>
  </si>
  <si>
    <t>Balance at end of period at Dec. 31, 2018</t>
  </si>
  <si>
    <t>Balance (in shares) at Dec. 31, 2018</t>
  </si>
  <si>
    <t>Balance at end of period at Mar. 31, 2019</t>
  </si>
  <si>
    <t>Balance (in shares) at Mar. 31, 2019</t>
  </si>
  <si>
    <t>Balance at beginning of period at Dec. 31, 2018</t>
  </si>
  <si>
    <t>Condensed Consolidated Statement of Shareholders' Equity (Parenthetical) - $ / shares</t>
  </si>
  <si>
    <t>Mar. 06, 2019</t>
  </si>
  <si>
    <t>Dec. 14, 2018</t>
  </si>
  <si>
    <t>Sep. 05, 2018</t>
  </si>
  <si>
    <t>Condensed Consolidated Statement of Shareholders' Equity</t>
  </si>
  <si>
    <t>Dividends declared (in dollars per share)</t>
  </si>
  <si>
    <t>Condensed Consolidated Statements of Cash Flows - USD ($) $ in Thousands</t>
  </si>
  <si>
    <t>Cash flows from operating activities:</t>
  </si>
  <si>
    <t>Net income</t>
  </si>
  <si>
    <t>Adjustment for (income) loss from discontinued operations</t>
  </si>
  <si>
    <t>Adjustments to reconcile net income to net cash provided by operating activities:</t>
  </si>
  <si>
    <t>Amortization of debt discount and debt issuance costs</t>
  </si>
  <si>
    <t>(Recovery of) bad debt</t>
  </si>
  <si>
    <t>Provision for bad debt</t>
  </si>
  <si>
    <t>Loss on investment securities</t>
  </si>
  <si>
    <t>Deferred income tax (benefit) expense</t>
  </si>
  <si>
    <t>Change in assets and liabilities increasing (decreasing) cash:</t>
  </si>
  <si>
    <t>Accounts receivable</t>
  </si>
  <si>
    <t>Inventories of materials and supplies</t>
  </si>
  <si>
    <t>Other noncurrent assets</t>
  </si>
  <si>
    <t>Deferred income tax liability</t>
  </si>
  <si>
    <t>Other noncurrent liabilities</t>
  </si>
  <si>
    <t>Net cash provided by operating activities from continuing operations</t>
  </si>
  <si>
    <t>Net cash used in operating activities from discontinued operations</t>
  </si>
  <si>
    <t>Net cash provided by operating activities</t>
  </si>
  <si>
    <t>Cash flows from investing activities:</t>
  </si>
  <si>
    <t>Capital expenditures</t>
  </si>
  <si>
    <t>Purchase of short-term investments</t>
  </si>
  <si>
    <t>Payment for acquisition of business, net of cash acquired</t>
  </si>
  <si>
    <t>Proceeds from sale of short-term investments</t>
  </si>
  <si>
    <t>Proceeds from asset sales</t>
  </si>
  <si>
    <t>Net cash used in investing activities</t>
  </si>
  <si>
    <t>Cash flows from financing activities:</t>
  </si>
  <si>
    <t>Dividends paid</t>
  </si>
  <si>
    <t>Debt issuance costs paid</t>
  </si>
  <si>
    <t>Proceeds from stock option exercises</t>
  </si>
  <si>
    <t>Payments for employee taxes on net settlement of equity awards</t>
  </si>
  <si>
    <t>Payment of contingent consideration from acquisition of business</t>
  </si>
  <si>
    <t>Net cash used in financing activities</t>
  </si>
  <si>
    <t>Net decrease in cash and cash equivalents and restricted cash</t>
  </si>
  <si>
    <t>Cash and cash equivalents and restricted cash, beginning of period</t>
  </si>
  <si>
    <t>Cash and cash equivalents and restricted cash, end of period</t>
  </si>
  <si>
    <t>Cash paid during the period:</t>
  </si>
  <si>
    <t>Interest paid</t>
  </si>
  <si>
    <t>Income tax paid, net</t>
  </si>
  <si>
    <t>Changes in accounts payable and accrued liabilities related to purchases of property, plant and equipment</t>
  </si>
  <si>
    <t>NATURE OF OPERATIONS</t>
  </si>
  <si>
    <t>HELMERICH &amp; PAYNE, INC.
Notes to Unaudited Condensed Consolidated Financial Statements
NOTE 1 NATURE OF OPERATIONS
Helmerich &amp; Payne, Inc. (“H&amp;P,” which, together with its subsidiaries, is identified as the “Company,” “we,” “us,” or “our,” except where stated or the context requires otherwise) through its operating subsidiaries provides performance-driven drilling services and technologies that are intended to make hydrocarbon recovery safer and more economical for oil and gas exploration and production companies.
Effective October 1, 2018, we implemented organizational changes, consistent with the manner in which our chief operating decision maker evaluates performance and allocates resources. Certain operations previously reported in “Other” within our segment disclosures are now managed and presented within the new H&amp;P Technologies reportable segment. As a result, beginning with the reporting of first quarter 2019, our operations are organized into the following reportable business segments: U.S. Land, Offshore, International Land and H&amp;P Technologies. Certain other corporate activities and our real estate operations are included in Other. All segment disclosures have been recast for these segment changes. Refer to Note 15—Business Segments and Geographic Information for further details on H&amp;P Technologies, our new reportable segment.
Our U.S. Land operations are primarily located in Colorado, Louisiana, Ohio, Oklahoma, New Mexico, North Dakota, Pennsylvania, Texas, Utah, West Virginia and Wyoming. Additionally, Offshore operations are conducted in the Gulf of Mexico and our International Land operations have rigs primarily located in four international locations: Argentina, Bahrain, Colombia and United Arab Emirates (“U.A.E.”).
We also own, develop and operate limited commercial real estate properties. Our real estate investments, which are located exclusively within Tulsa, Oklahoma, include a shopping center, multi-tenant industrial warehouse properties, and undeveloped real estate.
Fiscal Year 2019 Acquisition
On November 1, 2018, we completed an acquisition of an unaffiliated company, Angus Jamieson Consulting (“AJC”), which is now a wholly-owned subsidiary of the Company for a total consideration of approximately $3.4 million. AJC is a software-based, training and consultancy company based in Inverness, Scotland and is widely recognized as an industry leader in wellbore positioning. The operations of AJC are included in the H&amp;P Technologies reportable business segment. The acquisition of AJC has been accounted for as a business combination in accordance with Financial Accounting Standards Board (“ FASB”) Accounting Standards Codification (“ASC”) 805, Business Combinations, which requires the assets acquired and liabilities assumed to be recorded at their acquisition date fair values. The allocation of the purchase price includes goodwill of $3.1 million.</t>
  </si>
  <si>
    <t>SUMMARY OF SIGNIFICANT ACCOUNTING POLICIES, RISKS AND UNCERTAINTIES</t>
  </si>
  <si>
    <t>NOTE 2 SUMMARY OF SIGNIFICANT ACCOUNTING POLICIES, RISKS AND UNCERTAINTIES
Interim Financial Information
The accompanying Unaudited Condensed Consolidated Financial Statements have been prepared in accordance with accounting principles generally accepted in the United States (“GAAP”) and applicable rules and regulations of the Securities and Exchange Commission (the “SEC”) pertaining to interim financial information. Accordingly, these interim financial statements do not include all information or footnote disclosures required by GAAP for complete financial statements and, therefore, should be read in conjunction with the Consolidated Financial Statements and notes thereto in our 2018 Annual Report on Form 10-K and other current filings with the SEC. In the opinion of management, all adjustments, consisting of those of a normal recurring nature, necessary to present fairly the results of the periods presented have been included. The results of operations for the interim periods presented may not necessarily be indicative of the results to be expected for the full year. Certain prior period financial information has been recast to reflect the current year’s presentation as it relates to the new reportable segment, H&amp;P Technologies, effective October 1, 2018. Refer to Note 15–Business Segments and Geographic Information. Additionally, the prior comparative periods presented in the unaudited condensed consolidated financial statements have been adjusted in accordance with the adoption of accounting standard updates included in the Recently Issued Accounting Updates table below.
Principles of Consolidation
The unaudited consolidated financial statements include the accounts of Helmerich &amp; Payne, Inc. and its domestic and foreign subsidiaries. Consolidation of a subsidiary begins when the Company obtains control over the subsidiary and ceases when the Company loses control of the subsidiary. Specifically, income and expenses of a subsidiary acquired or disposed of during the fiscal year are included in the unaudited condensed consolidated statements of operations and other comprehensive income (loss) from the date the Company gains control until the date when the Company ceases to control the subsidiary. All significant intercompany accounts and transactions have been eliminated in consolidation.
Cash, Cash Equivalents, and Restricted Cash
Cash and cash equivalents include cash on hand, demand deposits with banks and any highly liquid investment with an original maturity of three months or less. Approximately $227.3 million of cash and cash equivalents reside in accounts in the United States and the remaining $16.6 million are in other countries. Our cash, cash equivalents and short-term investments are subject to global economic as well as credit risk, and international accounts are subject to risks specific to the countries where they are located. Some of our U.S. bank accounts also carry balances greater than the federally insured limit.
We had restricted cash of $34.2 million and $45.3 million at March 31, 2019 and 2018, respectively, and $41.8 million and $39.1 million at September 2018 and 2017, respectively. Of the total at March 31, 2019 and September 30, 2018, $3.0 million and $11.3 million, respectively, is related to the acquisition of drilling technology companies, $2.0 million as of each of March 31, 2019 and September 30, 2018 is from the initial capitalization of the captive insurance company, and $29.2 million and $28.5 million, respectively, represents an additional amount management has elected to restrict for the purpose of potential insurance claims in our wholly-owned captive insurance company. The restricted amounts are primarily invested in short-term money market securities. See Recently Issued Accounting Updates below for changes to the presentation of restricted cash effective October 1, 2018 as a result of adopting Accounting Standards Update (“ASU”) No. 2016-18, Statement of Cash Flows (Topic 230): Restricted Cash.
The restricted cash and cash equivalents are reflected within the following line items on the Unaudited Condensed Consolidated Balance Sheets (in thousands):
March 31,
September 30,
2019
2018
2018
2017
Cash
$
243,912
$
334,764
$
284,355
$
521,375
Restricted Cash
Prepaid expenses and other
30,363
38,385
39,830
32,439
Other assets
3,832
6,906
2,000
6,695
Total cash, cash equivalents, and restricted cash
$
278,107
$
380,055
$
326,185
$
560,509
Drilling Revenues
Contract drilling revenues are comprised of daywork drilling contracts for which the related revenues and expenses are recognized as services are performed and collection is reasonably assured and it is determined to be probable that a significant reversal will not occur. For certain contracts, we receive payments contractually designated for the mobilization of rigs and other drilling equipment. Mobilization payments received, and direct costs incurred for the mobilization, are deferred and recognized on a straight-line basis over the term of the related drilling contract. Costs incurred to relocate rigs and other drilling equipment to areas in which a contract has not been secured are expensed as incurred. Refer to Note 9—Revenue from Contracts with Customers for additional information regarding our contract drilling services revenue.
Recently Issued Accounting Updates
Changes to U.S. GAAP are established by the FASB in the form of ASUs to the FASB ASC. We consider the applicability and impact of all ASUs. ASUs not listed below were assessed and determined to be either not applicable, clarifications of ASUs listed below, immaterial, or already adopted by the Company.
The following table provides a brief description of recent accounting pronouncements and our analysis of the effects on our financial statements:
Standard
Description
Date of
Effect on the Financial Statements or Other Significant Matters
Recently Adopted Accounting Pronouncements
ASU No. 2017-09, Compensation – Stock Compensation (Topic 718): Scope of Modification Accounting
Under the new guidance, modification accounting is required only if the fair value, the vesting conditions, or the classification of the award (as equity or liability) changes as a result of the change in terms or conditions. Regardless of whether the change to the terms or conditions of the award requires modification accounting, the existing disclosure requirements and other aspects of U.S. GAAP associated with modification, such as earnings per share, continue to apply.
October 1, 2018
We adopted this ASU during the first quarter of fiscal year 2019, as required. There was no impact to our unaudited condensed consolidated financial statements and disclosures.
ASU No. 2017-07, Compensation – Retirement Benefits (Topic 715): Improving the Presentation of Net Periodic Pension Cost and Net Periodic Postretirement Benefit Cost
The ASU changes how employers that sponsor defined benefit pension and/or other postretirement benefit plans present the net periodic benefit cost in the income statement. Employers present the service cost component of net periodic benefit cost in the same income statement line item(s) as other employee compensation costs arising from services rendered during the period. Employers present the other components of the net periodic benefit cost separately from the line item(s) that includes the service cost and outside of any subtotal of operating income, if one is presented. The amendments should be applied retrospectively for the presentation of the service cost component and other components of net periodic pension cost and net periodic postretirement benefit cost in the income statement.
October 1, 2018
We adopted this ASU during the first quarter of fiscal year 2019, as required. There was not a material impact on our unaudited condensed consolidated financial statements and disclosures. Prior year numbers were reclassified appropriately.
ASU No. 2016-18, Statement of Cash Flows (Topic 230): Restricted Cash
The ASU requires amounts generally described as restricted cash and restricted cash equivalents be included with cash and cash equivalents when reconciling the total beginning and ending cash amounts for the periods shown on the statement of cash flows.
October 1, 2018
We adopted this ASU during the first quarter of fiscal year 2019, as required, on a retrospective basis. The retrospective impact on the unaudited condensed consolidated statement of cash flows for the six months ended March 31, 2018 was an increase of $6.2 million in net cash provided by operating activities.
ASU No. 2016-16, Income Taxes (Topic 740): Intra-Entity Transfers of Assets Other Than Inventory
Under prior U.S. GAAP, the tax effects of intra-entity asset transfers (intercompany sales) were deferred until the transferred asset was sold to a third party or otherwise recovered through use. This was an exception to the principle in ASC 740, Income Taxes, that generally requires comprehensive recognition of current and deferred income taxes. The new guidance eliminates the exception for all intra-entity sales of assets other than inventory. As a result, a reporting entity recognizes the tax expense from the sale of the asset in the seller's tax jurisdiction when the transfer occurs, even though the pre-tax effects of that transaction are eliminated in consolidation. Any deferred tax asset that arises in the buyer's jurisdiction is also recognized at the time of the transfer. The new guidance does not apply to intra-entity transfers of inventory. The income tax consequences from the sale of inventory from one member of a consolidated entity to another will continue to be deferred until the inventory is sold to a third party.
October 1, 2018
We adopted this ASU during the first quarter of fiscal year 2019, as required. There was no material impact to our unaudited condensed consolidated financial statements and disclosures.
ASU No. 2016-15, Statement of Cash Flows (Topic 230): Classification of Certain Cash Receipts and Cash Payments
The ASU was intended to reduce diversity in practice in presentation and classification of certain cash receipts and cash payments by providing guidance on eight specific cash flow issues.
October 1, 2018
We adopted this ASU during the first quarter of fiscal year 2019, as required, on a retrospective basis. The retrospective impact on the unaudited condensed consolidated statement of cash flows for the six months ended March 31, 2018 is a reclassification of $4.5 million from net cash provided by operating activities to net cash used in financing activities.
ASU No. 2016-01, Financial Instruments – Overall (Subtopic 825-10): Recognition and Measurement of Financial Assets and Financial Liabilities
The standard requires entities to measure equity investments that do not result in consolidation and are not accounted for under the equity method at fair value and recognize any changes in fair value in net income. At adoption, a cumulative-effect adjustment to beginning retained earnings is recorded to reflect the fair value of such investments at the date of adoption in retained earnings rather than accumulated other comprehensive income.
October 1, 2018
We adopted this ASU during the first quarter of fiscal year 2019, as required. As a result, changes in the fair value of our equity investments have been recognized in net income since the date of adoption, and our future results of operations will continue to be subject to stock market fluctuations for these investments. The cumulative catch up impact that was recorded to the beginning balance of retained earnings at October 1, 2018 was a reclassification of $44.0 million ($29.1 million after-tax) of cumulative gains from the beginning balance of accumulated other comprehensive income.
Topic 606: Revenue from Contracts with Customers
In May 2014, the FASB issued ASU No. 2014-09, Revenue from Contracts with Customers (Topic 606) (“ASC 606”). The update outlined a single comprehensive model for companies to use in accounting for revenue arising from contracts with customers and superseded other revenue recognition guidance, including industry-specific guidance. The core principle of the guidance is that an entity should recognize revenue when promised goods or services are transferred to customers in an amount that reflects the consideration to which the entity expects to be entitled for those goods or services. The update also required disclosures enabling users of financial statements to understand the nature, amount, timing and uncertainty of revenue and cash flows arising from contracts with customers. Furthermore, as part of Topic 606, the FASB introduced ASC 340-40 Other Assets and Deferred Costs, which provides guidance on the capitalization of contract related costs that are not within the scope of other authoritative literature. Companies could use either a full retrospective or a modified retrospective approach to adopt the updates.
October 1, 2018
We adopted this topic, using the modified retrospective transitional approach, during the first quarter of fiscal year 2019, as required. We recognized the cumulative effect by initially applying the revenue standard as an adjustment to the opening balance of retained earnings during the period (October 1, 2018). Refer to Note 9—Revenue from Contracts with Customers for the impact of the adoption.
Standards that are not yet adopted as of March 31, 2019
ASU No. 2018-14, Compensation – Retirement Benefits – Defined Benefit Plans—General (Topic 715-20): Disclosure Framework – Changes to the Disclosure Requirements for Defined Benefit Plans
This ASU amends ASC 715 to add, remove, and clarify disclosure requirements related to defined benefit, pension and other postretirement plans. This update is effective for annual and interim periods beginning after December 15, 2020.
October 1, 2021
We are currently evaluating the impact the new guidance may have on our consolidated financial statements and disclosures.
ASU No. 2018-13, Fair Value Measurement (Topic 820): Disclosure Framework – Changes to the Disclosure Requirements for Fair Value Measurement
This ASU eliminates, adds and modifies certain disclosure requirements for fair value measurements as part of the FASB’s disclosure framework project, where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is update is effective for annual and interim periods beginning after December 15, 2019.
October 1, 2020
We are currently evaluating the impact the new guidance may have on our consolidated financial statements and disclosures.
ASU No. 2018-02, Income Statement – Reporting Comprehensive Income (Topic 220) Reclassification of Certain Tax Effects From Accumulated Other Comprehensive Income
This ASU relates to the impacts of the tax legislation commonly referred to as the Tax Cuts and Jobs Act (the “Tax Reform Act”). The guidance permits the reclassification of certain income tax effects of the Tax Reform Act from Accumulated Other Comprehensive Income (Loss) to Retained Earnings. The guidance also requires certain new disclosures. This update is effective for fiscal years beginning after December 15, 2018, and interim periods within those fiscal periods and early adoption is permitted. Entities may adopt the guidance using one of two transition methods, retrospective to each period (or periods) in which the income tax effects of the Tax Reform Act related to the items remaining in Other Comprehensive Income are recognized or at the beginning of the period of adoption.
October 1, 2019
We are currently evaluating the impact the new guidance may have on our consolidated financial statements and disclosures.
ASU No. 2016-13, Financial Instruments – Credit Losses (Topic 326) and related ASU’s issued subsequent
This ASU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loss), and (4) beneficial interests in securitized financial assets. This update is effective for annual and interim periods beginning after December 15, 2019.
October 1, 2020
We are currently evaluating the impact the new guidance may have on our consolidated financial statements and disclosures.
ASU No. 2016-02, Leases (Topic 842) and related ASU’s issued subsequent
ASU No. 2016-02 will require organizations that lease assets — referred to as “lessees” — to recognize on the balance sheet the assets and liabilities for the rights and obligations created by those leases with lease terms of more than 12 months. Lessor accounting remains substantially similar to current U.S. GAAP. In addition, disclosures of leasing activities are to be expanded to include qualitative along with specific quantitative information. ASU No. 2016-02 is effective for fiscal years beginning after December 15, 2018, including interim periods within those fiscal years. ASU 2016-02 mandates a modified retrospective transition method of adoption with an option to use certain practical expedients.
October 1, 2019
We are currently evaluating the impact the new guidance may have on our consolidated financial statements and disclosures.
Cash Flows
The following is a summary of the retrospective impact of our adoption of ASU No. 2016-15 and ASU No. 2016-18 (in thousands):
Six Months Ended March 31, 2018
Historical
Effect of
Effect of
Accounting
Adoption of
Adoption of
As
Method
ASU No. 2016-15
ASU No. 2016-18
Adjusted
Unaudited Condensed Consolidated Statements of Cash Flows
Change in prepaid expenses and other
$
835
$
-
$
6,157
$
6,992
Change in accrued liabilities
8,418
4,500
-
12,918
Cash provided by operating activities
196,994
4,500
xx
6,157
207,651
Payment of contingent consideration from acquisition of business
-
(4,500)
-
(4,500)
Cash used in financing activities
(157,579)
(4,500)
-
(162,079)
Self-Insurance
We have accrued a liability for estimated workers’ compensation and other casualty claims incurred based on actuarial estimates that take into account historical losses, loss development trends, and incurred but not reported claims. There are also other liabilities and losses that are estimated internally, and related insurance recoveries are recorded when considered probable.
We self-insure a significant portion of expected losses relating to workers’ compensation, general liability and automobile liability. Generally, deductibles range from $1 million to $5 million per occurrence depending on the coverage and whether a claim occurs outside or inside of the United States. Insurance is purchased over deductibles to reduce our exposure to catastrophic events. Estimates are recorded for incurred outstanding liabilities for workers’ compensation, general liability claims and claims that are incurred but not reported. Estimates are based on adjusters’ estimates, historic experience and statistical methods that we believe are reliable. We have also engaged actuaries to perform reviews of our domestic casualty losses as well as losses in our captive insurance company. Nonetheless, insurance estimates include certain assumptions and management judgments regarding the frequency and severity of claims, claim development and settlement practices. Unanticipated changes in these factors may produce materially different amounts of expense that would be reported under these programs.
International Land Drilling Risks
International Land drilling operations may significantly contribute to our revenues and net operating income. There can be no assurance that we will be able to successfully conduct such operations, and a failure to do so may have an adverse effect on our financial position, results of operations, and cash flows. Also, the success of our international land operations will be subject to numerous contingencies, some of which are beyond management’s control. These contingencies include general and regional economic conditions, fluctuations in currency exchange rates, modified exchange controls, changes in international regulatory requirements and international employment issues, risk of expropriation of real and personal property and the burden of complying with foreign laws. Additionally, in the event that extended labor strikes occur or a country experiences significant political, economic or social instability, we could experience shortages in labor and/or material and supplies necessary to operate some of our drilling rigs, thereby potentially causing an adverse material effect on our business, financial condition and results of operations. In Argentina, while our dayrate is denominated in U.S. dollars, we are paid in Argentine pesos. The Argentine branch of one of our second-tier subsidiaries remits U.S. dollars to its U.S. parent by converting the Argentine pesos into U.S. dollars through the Argentine Foreign Exchange Market and repatriating the U.S. dollars. Argentina has a history of implementing currency controls which restrict the conversion and repatriation of U.S. dollars. These controls have not been in place in Argentina since December of 2016.
Argentina’s economy is considered highly inflationary, which is defined as cumulative inflation rates exceeding 100 percent in the most recent three-year period based on inflation data published by the respective governments. Nonetheless, all of our foreign subsidiaries use the U.S. dollar as the functional currency and local currency monetary assets and liabilities are remeasured into U.S. dollars with gains and losses resulting from foreign currency transactions included in current results of operations.
For the three and six months ended March 31, 2019, we experienced aggregate foreign currency losses of $0.7 million and $4.6 million, respectively. For the three and six months ended March 31, 2018, we recorded an aggregate foreign currency gain of $0.2 million and a loss of $1.4 million, respectively. However, in the future, we may incur larger currency devaluations, foreign exchange restrictions or other difficulties repatriating U.S. dollars from Argentina or elsewhere, which could have a material adverse impact on our business, financial condition and results of operations.
Because of the impact of local laws, our future operations in certain areas may be conducted through entities in which local citizens own interests and through entities (including joint ventures) in which we hold only a minority interest or pursuant to arrangements under which we conduct operations under contract to local entities. While we believe that neither operating through such entities nor pursuing such arrangements would have a material adverse effect on our operations or revenues, there can be no assurance that we will in all cases be able to structure or restructure our operations to conform to local law (or the administration thereof) on terms acceptable to us.
Although we attempt to minimize the potential impact of such risks by operating in more than one geographical area, during the six months ended March 31, 2019, approximately 8.1 percent of our operating revenues were generated from international locations in our contract drilling business compared to 10.1 percent during the six months ended March, 31, 2018. During the six months ended March 31, 2019, approximately 90.9 percent of operating revenues from international locations were from operations in South America compared to 95.8 percent during the six months ended March 31, 2018. Substantially all of the South American operating revenues were from Argentina and Colombia. The future occurrence of one or more international events arising from the types of risks described above could have a material adverse impact on our business, financial condition and results of operations.</t>
  </si>
  <si>
    <t>DISCONTINUED OPERATIONS</t>
  </si>
  <si>
    <t>NOTE 3 DISCONTINUED OPERATIONS
Current and noncurrent liabilities consist of municipal and income taxes payable and social obligations due within the country of Venezuela. Expenses incurred for in-country obligations are reported as discontinued operations. The activity for the three and six months ended March 31, 2019 was primarily due to the remeasurement of uncertain tax liabilities as a result of the devaluation of the Venezuela bolivar. Early in 2018, the Venezuelan government announced that it changed the existing dual-rate foreign currency exchange system by eliminating its heavily subsidized foreign exchange rate, which was 10 Bolivars per United States dollar, and relaunched an exchange system known as DICOM. The Venezuela government also established a new currency called the “Sovereign Bolivar,” which was determined by the elimination of five zeros from the old currency. The DICOM floating rate was approximately 3,294 Bolivars per United States dollar at March 31, 2019. The DICOM floating rate might not reflect the barter market exchange rates.</t>
  </si>
  <si>
    <t>PROPERTY, PLANT AND EQUIPMENT</t>
  </si>
  <si>
    <t xml:space="preserve">NOTE 4 PROPERTY, PLANT AND EQUIPMENT
Property, plant and equipment as of March 31, 2019 and September 30, 2018 consisted of the following (in thousands):
Estimated Useful Lives
March 31, 2019
September 30, 2018
Contract drilling equipment
4 - 15 years
$
8,636,213
$
8,442,081
Real estate properties
10 - 45 years
69,937
68,888
Other
2 - 23 years
481,053
471,310
Construction in progress
189,831
163,968
9,377,034
9,146,247
Accumulated depreciation
(4,490,086)
(4,288,865)
Property, plant and equipment, net
$
4,886,948
$
4,857,382
Depreciation
Depreciation expense in the Unaudited Condensed Consolidated Statements of Operations was $141.7 million and $144 . 0 million for the three months ended March 31, 2019 and 2018, respectively, and $281.7 million and $286.5 million for the six months ended March 31, 2019 and 2018, respectively. Included in depreciation expense is abandonments of $4.4 million and $8.2 million for the three months ended March 31, 2019 and 2018, respectively, and $5.4 million and $15.5 million for the six months ended March 31, 2019 and 2018, respectively.
During the six months ended March 31, 2019, we shortened the estimated useful life of certain components of rigs planned for conversion resulting in an increase in depreciation expense during the six months ended March 31, 2019 of approximately $3.6 million. This will also increase the depreciation expense for the next three months by approximately $0.6 million and will decrease the depreciation expense for fiscal years 2020, 2021, 2022, 2023, and 2024 by $0.7 million, $0.7 million, $0.5 million, $0.2 million, and $0.2 million, respectively and thereafter by $0.3 million.
Gain on Sale of Assets
We had gains on sales of assets of $11.5 million and $5.3 million for the three months ended March 31, 2019 and 2018, respectively, and $17.1 million and $10.8 million for the six months ended March 31, 2019 and 2018, respectively. These gains were primarily related to drill pipe damaged or lost in drilling operations.
Impairments
Consistent with our policy, we evaluate our drilling rigs and related equipment for impairment whenever events or changes in circumstances indicate the carrying value of these assets may exceed the estimated undiscounted future net cash flows. Our evaluation, among other things, includes a review of external market factors and an assessment on the future marketability of specific rigs’ asset group. Given the continued low utilization within our domestic and international FlexRig4 asset groups, together with the continued delivery of new, more capable rigs, and market volatility, we considered these economic factors to be indicators that these asset groups may potentially be impaired.
As a result, at February 28, 2019, we performed impairment testing on our domestic and international FlexRig4 asset groups, which have an aggregate net book value of $366.9 million and $60.5 million, respectively. We concluded that the net book values of the asset groups are recoverable through estimated undiscounted cash flows with a thin surplus. The most significant assumptions used in our undiscounted cash flow model include: timing on awards of future drilling contracts, oil prices, operating dayrates, operating costs, rig reactivation costs, drilling rig utilization, estimated remaining useful life and net proceeds received upon future sale/disposition. The assumptions are consistent with the Company’s internal forecasts for future years. These significant assumptions are classified as Level 3 inputs by ASC Topic 820 Fair Value Measurement and Disclosures as they are based upon unobservable inputs and primarily rely on management assumptions and forecasts. Although we believe the assumptions used in our analysis are reasonable and appropriate and the probability-weighted average of expected future undiscounted net cash flows exceed the net book value for each of the domestic and international FlexRig4 asset group as of February 28, 2019, different assumptions and estimates could materially impact the analysis and our resulting conclusion.
Due to the sensitivity of the recoverability models used to test the domestic and international FlexRig4 asset groups for impairment at February 28, 2019, we engaged a third party independent accounting firm who performed a fair market analysis of each of the asset groups, utilizing a combination of the income, market and replacement cost approaches. We concluded that the weighted average fair value of each of these two asset groups exceeded their respective net book value by approximately 5 percent for the domestic FlexRig4 asset group and 14 percent for the international FlexRig4 asset group. The significant assumptions in the valuation are based on those of a market participant and are classified as Level 2 and Level 3 inputs by ASC Topic 820 Fair Value Measurement and Disclosures. Management is performing a detailed assessment to determine the best approach to maximize the utilization of these two asset groups. We determined that there were no events or conditions that have occurred to date that would result in a change in our analysis; however, it is reasonably possible that the estimates of undiscounted cash flows or the fair market value estimates related to these asset groups may change in the future, which could result in the recognition of impairment expense. </t>
  </si>
  <si>
    <t>GOODWILL AND INTANGIBLE ASSETS</t>
  </si>
  <si>
    <t>NOTE 5 GOODWILL AND INTANGIBLE ASSETS
Goodwill
Goodwill represents the excess of the purchase price over the fair values of the assets acquired and liabilities assumed in a business combination , at the date of acquisition. Goodwill is not amortized but is tested for potential impairment at the reporting unit level, at a minimum on an annual basis, or when indications of potential impairment exist. All of our goodwill is within our H&amp;P Technologies reportable segment.
The following is a summary of changes in goodwill (in thousands):
Balance at September 30, 2018
64,777
Additions (Note 1)
3,125
Balance at March 31, 2019
$
67,902
Intangible Assets
Finite-lived intangible assets are amortized using the straight-line method over the period in which these assets contribute to our cash flows and are evaluated for impairment in accordance with our policies for valuation of long-lived assets. Intangible assets arising from business acquisitions consisted of the following:
March 31, 2019
September 30, 2018
Gross
Gross
Carrying
Accumulated
Carrying
Accumulated
(in thousands)
Amount
Amortization
Net
Amount
Amortization
Net
Finite-lived intangible asset:
Developed technology
$
70,200
$
7,922
$
62,278
$
70,000
$
5,589
$
64,411
Trade name
5,700
380
5,320
5,700
237
5,463
Customer relationships
4,000
1,067
2,933
4,000
667
3,333
$
79,900
$
9,369
$
70,531
$
79,700
$
6,493
$
73,207
Amortization expense in the Unaudited Condensed Consolidated Statements of Operations was $1.4 million and $1.7 million for three months ended March 31, 2019 and 2018, respectively, and $2.8 million and $2.5 million for the six months ended March 31, 2019 and 2018, respectively . Estimated intangible amortization is estimated to be approximately $5.8 million for each of the next three succeeding fiscal years and approximately $5.1 million for fiscal year 2023.</t>
  </si>
  <si>
    <t>DEBT</t>
  </si>
  <si>
    <t>NOTE 6 DEBT
At March 31, 2019 and September 30, 2018, we had the following unsecured long-term debt outstanding:
March 31, 2019
September 30, 2018
Unamortized
Unamortized
Face
Debt Issuance
Book
Face
Debt Issuance
Book
Amount
Cost
Value
Amount
Cost
Value
(in thousands)
Unsecured senior notes:
Due March 19, 2025
$
500,000
$
(8,773)
$
491,227
$
500,000
$
(6,032)
$
493,968
500,000
(8,773)
491,227
500,000
(6,032)
493,968
Less long-term debt due within one year
—
—
—
—
—
—
Long-term debt
$
500,000
$
(8,773)
$
491,227
$
500,000
$
(6,032)
$
493,968
On March 19, 2015, our wholly-owned direct subsidiary, Helmerich &amp; Payne International Drilling Co. (“HPIDC”), issued $500 million of 4.65 percent 10-year unsecured senior notes (the “HPIDC 2025 Notes”). Interest on the HPIDC 2025 Notes is payable semi-annually on March 15 and September 15. The debt discount is being amortized to interest expense using the effective interest method. The debt issuance costs are amortized straight-line over the stated life of the obligation, which approximates the effective interest method.
On November 19, 2018, we commenced an offer to exchange (the “Exchange Offer”) any and all outstanding HPIDC 2025 Notes for (i) up to $500.0 million aggregate principal amount of new 4.65 percent 10-year unsecured senior notes of the Company (the “Company 2025 Notes”), with registration rights, and (ii) cash. Concurrently with the Exchange Offer, we solicited consents (the “Consent Solicitation”) to adopt certain proposed amendments (the “Proposed Amendments”) to the indenture governing the HPIDC 2025 Notes, which include eliminating substantially all of the restrictive covenants in such indenture and limiting the reporting covenant under such indenture. On December 20, 2018, we settled the Exchange Offer, pursuant to which we issued approximately $487.1 million in aggregate principal amount of Company 2025 Notes. Interest on the Company 2025 Notes is payable semi-annually on March 15 and September 15 of each year, commencing March 15, 2019. The terms of the Company 2025 Notes are governed by an indenture, dated December 20, 2018, as amended and supplemented by the first supplemental indenture thereto, dated December 20, 2018, each among the Company, HPIDC and Wells Fargo Bank, National Association, as trustee. Following the consummation of the Exchange Offer, HPIDC had outstanding approximately $12.9 million in aggregate principal amount of HPIDC 2025 Notes. In connection with the Consent Solicitation, the requisite number of consents to adopt the Proposed Amendments was received. Accordingly, on December 20, 2018, HPIDC, the Company and Wells Fargo Bank, National Association, as trustee, entered into a supplemental indenture to the indenture governing the HPIDC 2025 Notes to adopt the Proposed Amendments.
On February 15, 2019, we commenced a registered exchange offer (the “Registered Exchange Offer”) to exchange the Company 2025 Notes for new SEC-registered notes that are substantially identical to the terms of the Company 2025 Notes, except that the offer and issuance of the new notes have been registered under the Securities Act of 1933, as amended (the “Securities Act”), and certain transfer restrictions, registration rights and additional interest provisions relating to the Company 2025 Notes do not apply to the new notes. The Registered Exchange Offer expired on March 18, 2019, and approximately 99.99% of the Company 2025 Notes were exchanged. The Company 2025 Notes that were not exchanged pursuant to the Registered Exchange Offer have not been registered under the Securities Act or any state securities laws and may not be offered or sold in the United States absent registration or an applicable exemption from registration requirements or a transaction not subject to the registration requirements of the Securities Act or any state securities law.
On November 13, 2018, we entered into an unsecured revolving credit facility (the “2018 Credit Facility”), which will mature on November 13, 2023. The 2018 Credit Facility has $750 million in aggregate availability with a maximum of $75 million available for use as letters of credit. The 2018 Credit Facility also permits aggregate commitments under the facility to be increased by $300 million, subject to the satisfaction of certain conditions and the procurement of additional commitments from new or existing lenders. The 2018 Credit Facility is currently guaranteed by HPIDC, which guarantee is subject to release following or simultaneously with the repayment or exchange of the HPIDC 2025 Notes and HPIDC’s release as a guarantor under the Company 2025 Notes. The borrowings under the 2018 Credit Facility accrue interest at a spread over either the London Interbank Offered Rate (LIBOR) or the Base Rate. We also pay a commitment fee on the unused balance of the facility. Borrowing spreads as well as commitment fees are determined based on the debt rating for senior unsecured debt of the Company or, in the event the Company has no such rating, the debt rating for senior unsecured debt of HPIDC, both as determined by Moody’s and Standard &amp; Poor’s (“S&amp;P”). The spread over LIBOR ranges from 0.875 percent to 1.500 percent per annum and commitment fees range from 0.075 percent to 0.200 percent per annum. Based on the unsecured debt rating of HPIDC on March 31, 2019, the spread over LIBOR would have been 1.125 percent had borrowings been outstanding under the facility and commitment fees are 0.125 percent. There is a financial covenant in the 2018 Credit Facility that requires us to maintain a total debt to total capitalization ratio of less than 50 percent. The 2018 Credit Facility contains additional terms, conditions, restrictions and covenants that we believe are usual and customary in unsecured debt arrangements for companies of similar size and credit quality, including a limitation that priority debt (as defined in the credit agreement) may not exceed 17.5 percent of the net worth of the Company. As of March 31, 2019, there were no borrowings, but there were two letters of credit outstanding in the amount of $12.1 million, leaving $737.9 million available to borrow under the 2018 Credit Facility. Subsequent to March 31, 2019, one of the letter of credit outstanding against the 2018 Credit Facility was eliminated, leaving one remaining letter of credit outstanding in the amount of $10 million, with $740 million available to borrow.
In connection with entering into the 2018 Credit Facility, we terminated our $300 million unsecured credit facility under the credit agreement dated as of July 13, 2016 by and among HPIDC, as borrower, the Company, as guarantor, Wells Fargo, National Association, as administrative agent, and the lenders party thereto.
At March 31, 2019, we had an outstanding letter of credit with a bank under a bilateral line of credit in the amount of $25.5 million. Subsequent to March 31, 2019, a second bilateral credit facility was opened and a letter of credit was issued in the amount of $2.1 million.
At March 31, 2019, we also had a $12.0 million unsecured standalone line of credit facility, which is purposed for the issuance of bid and performance bonds, as needed, for international operations. Nothing was outstanding under the $12.0 million facility as of March 31, 2019.
The applicable agreements for all unsecured debt contain additional terms, conditions and restrictions that we believe are usual and customary in unsecured debt arrangements for companies that are similar in size and credit quality. At March 31, 2019, we were in compliance with all debt covenants.</t>
  </si>
  <si>
    <t>INCOME TAXES</t>
  </si>
  <si>
    <t>NOTE 7 INCOME TAXES
Our income tax provision (benefit) from continuing operations for the first six months of fiscal years 2019 and 2018 was $26.4 million and ($504.6) million, respectively, resulting in effective tax rates of 24.8 percent and 9,084.7 percent, respectively. Our income tax provision (benefit) from continuing operations for the three months ended March 31, 2019 and 2018 was $25.1 million and ($3.9) million, respectively, resulting in effective tax rates of 25.9 percent and 70.6 percent, respectively. Effective tax rate differences from the U.S. federal statutory rate for the first three and six months of fiscal year 2019 and the first three and six months of fiscal year 2018 are primarily due to state and foreign income taxes, permanent non-deductible items and discrete adjustments. Furthermore, we recognized a deferred income tax benefit of $506.4 million during the six months ended March 31, 2018, which was a result of the Tax Reform Act.
For the next 12 months, we cannot predict with certainty whether we will achieve ultimate resolution of any uncertain tax positions associated with our U.S. and international operations that could result in increases or decreases of our unrecognized tax benefits. However, we do not expect the increases or decreases to have a material effect on our results of continuing operations or financial position.</t>
  </si>
  <si>
    <t>SHAREHOLDERS' EQUITY</t>
  </si>
  <si>
    <t>NOTE 8 SHAREHOLDERS’ EQUITY
The Company has authorization from the Board of Directors for the repurchase of up to four million common shares per calendar year. The repurchases may be made using our cash and cash equivalents or other available sources. We had no purchases of common shares during the six months ended March 31, 2019 and 2018.
Components of accumulated other comprehensive income were as follows:
March 31,
September 30,
2019
2018
(in thousands)
Pre-tax amounts:
Unrealized appreciation on securities (1)
$
—
$
44,023
Unrealized actuarial loss
(21,109)
(21,693)
$
(21,109)
$
22,330
After-tax amounts:
Unrealized appreciation on securities (1)
$
—
$
29,071
Unrealized actuarial loss
(12,072)
(12,521)
$
(12,072)
$
16,550
(1)
As disclosed in Note 2—Summary of Significant Accounting Policies, Risks and Uncertainties, we adopted ASU No. 2016-01 on October 1, 2018. The standard requires that changes in the fair value of our equity investments must be recognized in net income.
The following is a summary of the changes in accumulated other comprehensive income (loss), net of tax, by component for the three and six months ended March 31, 2019:
Three Months Ended
March 31, 2019
Defined Benefit
Pension Plan
(in thousands)
Balance at December 31, 2018
$
(12,296)
Amounts reclassified from accumulated other comprehensive income
224
Net current-period other comprehensive income
224
Balance at March 31, 2019
$
(12,072)
Six Months Ended March 31, 2019
Unrealized
Appreciation
Defined
on Equity
Benefit
Securities
Pension Plan
Total
(in thousands)
Balance at September 30, 2018
$
29,071
$
(12,521)
$
16,550
Adoption of ASU No. 2016-01 (1)
(29,071)
—
(29,071)
Balance at October 1, 2018
—
(12,521)
(12,521)
Amounts reclassified from accumulated other comprehensive income
—
449
449
Net current-period other comprehensive income
—
449
449
Balance at March 31, 2019
$
—
$
(12,072)
$
(12,072)
(1)
As disclosed in Note 2—Summary of Significant Accounting Policies, Risks and Uncertainties, we adopted ASU No. 2016-01 on October 1, 2018. The transition provisions enforced upon adoption require any unrealized gains or losses as of October 1, 2018 to be recognized in the beginning balance of equity.
The following provides detail about accumulated other comprehensive income (loss) components which were reclassified to the Unaudited Condensed Consolidated Statements of Operations:
Reclassified from
Reclassified from
Accumulated Other
Accumulated Other
Comprehensive
Comprehensive
Income (Loss)
Income (Loss)
Three Months Ended
Six Months Ended
Affected Line
Details About Accumulated Other
March 31,
March 31,
Item in the Consolidated
Comprehensive Income (Loss) Components
2019
2018
2019
2018
Statements of Operations
(in thousands)
(in thousands)
Amortization of net actuarial loss on defined benefit pension plan
$
(291)
$
(460)
$
(583)
$
(921)
Other income (expense)
67
152
134
273
Income tax provision
Total reclassifications for the period
$
(224)
$
(308)
$
(449)
$
(648)
Net of tax
A cash dividend of $0.71 per share was declared on September 5, 2018 for shareholders of record on November 12, 2018, and was paid on December 3, 2018, and a cash dividend of $0.71 per share was declared on December 14, 2018 for shareholders of record on February 8, 2019, and was paid on March 1, 2019. An additional cash dividend of $0.71 per share was declared on March 6, 2019 for shareholders of record on May 13, 2019, payable on June 3, 2019. The dividend payable is included in accounts payable in the Unaudited Condensed Consolidated Balance Sheets.</t>
  </si>
  <si>
    <t>REVENUE FROM CONTRACTS WITH CUSTOMERS</t>
  </si>
  <si>
    <t>NOTE 9 REVENUE FROM CONTRACTS WITH CUSTOMERS
Impact of Adoption
Effective October 1, 2018, we adopted ASC 606 - “Revenue from Contracts with Customer” and ASC 340-40 “Contracts with Customers.” ASC 606 introduced a five‑step approach to revenue recognition and ASC 340-40 introduced detailed rules for contract revenue related costs. Details of the new requirements as well as the impact on our unaudited condensed consolidated financial statements are described below.
We have applied ASC 606 in accordance with the modified retrospective transitional approach recognizing the cumulative effect of initially applying the revenue standard as an adjustment to the opening balance of retained earnings during this period (October 1, 2018). Comparative prior year periods were not adjusted. In applying the modified retrospective approach, we elected practical expedients for (a) completed contracts as described in ASC 606-10-65-c2, and (b) contract modifications as described in ASC 606-10-65-1-f(4), allowing the application of the revenue standard only to contracts that were not completed as of the date of initial application and to reflect the aggregate effect of all modifications that occur before the adoption date in accordance with the new standard when:
ASC 606 uses the terms “contract asset” and “contract liability” to describe what might more commonly be known as “accrued or unbilled revenue” and “deferred revenue”, respectively; however, the standard does not prohibit an entity from using alternative descriptions in the statement of financial position. We have adopted the terminology used in ASC 606 to describe such balances. Apart from providing more extensive disclosures for our revenue transactions, the application of ASC 606 has not had a significant impact on our financial position and/or financial performance.
Contract Drilling Services Revenue
Substantially all of our drilling services are performed on a “daywork” contract basis, under which we charge a rate per day, with the price determined by the location, depth and complexity of the well to be drilled, operating conditions, the duration of the contract, and the competitive forces of the market. These contract drilling services represent a series of distinct daily services that are substantially the same, with the same pattern of transfer to the customer. Because our customers benefit equally throughout the service period and our efforts in providing contract drilling services are incurred relatively evenly over the period of performance, revenue is recognized over time using a time based input measure as we provide services to the customer.
Contracts generally contain renewal or extension provisions exercisable at the option of the customer at prices mutually agreeable to us and the customer. For contracts that are terminated by customers prior to the expirations of their fixed terms, contractual provisions customarily require early termination amounts to be paid to us. Revenues from early terminated contracts are recognized when all contractual requirements have been met. During the three months ended March 31, 2019 and 2018, early termination revenue was approximately $1.2 million and $4.0 million, respectively. During the six months ended March 31, 2019 and 2018, early termination revenue was approximately $8.3 million for both periods.
We also act as a principal for certain reimbursable services and auxiliary equipment provided by us to our clients, for which we incur costs and earn revenues. Many of these costs are variable, or dependent upon the activity that is actually performed each day under the related contract. Accordingly, reimbursements that we receive for out-of-pocket expenses are recorded as revenues and the out-of-pocket expenses for which they relate are recorded as operating costs during the period to which they relate within the series of distinct time increments. All of our revenues are recognized net of sales taxes, when applicable.
With most drilling contracts, we also receive payments contractually designated for the mobilization and demobilization of drilling rigs and other equipment to and from the client’s drill site. Revenues associated with the mobilization and demobilization of our drilling rigs to and from the client’s drill site do not relate to a distinct good or service and are recognized ratably over the related contract term that drilling services are provided.
Demobilization fees expected to be received upon contract completion are estimated at contract inception and recognized on a straight-line basis over the contract term. The amount of demobilization revenue that we ultimately collect is dependent upon the specific contractual terms, most of which include provisions for reduced or no payment for demobilization when, among other things, the contract is renewed or extended with the same client, or when the rig is subsequently contracted with another client prior to the termination of the current contract. Since revenues associated with demobilization activity are typically variable, at each period end, they are estimated at the most likely amount, and constrained when the likelihood of a significant reversal is probable. Any change in the expected amount of demobilization revenue is accounted for with the net cumulative impact of the change in estimate recognized in the period during which the revenue estimate is revised.
Contract Costs
Mobilization costs include certain direct costs incurred for mobilization of contracted rigs. These costs relate directly to a contract, enhance resources that will be used in satisfying the future performance obligations and are expected to be recovered. These costs are capitalized when incurred and recorded as current or noncurrent contract fulfillment cost assets (depending on the length of the initial contract term), and are amortized on a systematic basis consistent with the pattern of the transfer of the goods or services to which the asset relates which typically includes the initial term of the related drilling contract or a period longer than the initial contract term if management anticipates a customer will renew or extend a contract, which we expect to benefit from the cost of mobilizing the rig. Abnormal mobilization costs are fulfillment costs that are incurred from excessive resources, wasted or spoiled materials, and unproductive labor costs that are not otherwise anticipated in the contract price and are expensed as incurred. As of March 31, 2019, we had capitalized fulfillment costs of $16.8 million.
If capital modification costs are incurred for rig modifications or if upgrades are required for a contract, these costs are considered to be capital improvements. These costs are capitalized as property, plant and equipment and depreciated over the estimated useful life of the improvement.
Remaining Performance Obligations
The total aggregate transaction price allocated to the unsatisfied performance obligations, commonly referred to as backlog, as of March 31, 2019 was approximately $1.6 billion, of which approximately $0.7 billion is expected to be recognized during the remainder of fiscal year 2019, $0.7 billion during fiscal year 2020, and approximately $0.2 billion is expected to be recognized in fiscal year 2021 and thereafter. These amounts do not include anticipated contract renewals. Additionally, contracts that currently contain month-to-month terms are represented in our backlog as one month of unsatisfied performance obligations. Our contracts are subject to cancellation or modification at the election of the customer; however, due to the level of capital deployed by our customers on underlying projects, we have not been materially adversely affected by contract cancellations or modifications in the past. We do not have material long-term contracts related to our H&amp;P Technologies segment.
Contract Assets and Liabilities
Amounts owed from our customers under our revenue contracts are typically billed on a monthly basis as the service is being provided and are due within 1-30 days of billing. Such amounts are classified as accounts receivable on our Unaudited Condensed Consolidated Balance Sheets. Under certain of our contracts, we recognize revenues in excess of billings, referred to as contract assets, within our accounts receivable within our unaudited condensed consolidated balance sheets.
Under certain of our contracts, we may be entitled to receive payments in advance of satisfying our performance obligations under the contract. We recognize a liability for these payments in excess of revenue recognized, referred to as deferred revenue or contract liabilities, within accrued liabilities and other noncurrent liabilities in our Unaudited Condensed Consolidated Balance Sheets. Contract balances are presented at the net amount at a contract level.
The following table summarizes the balances of our contract assets and liabilities at the dates indicated:
March 31, 2019
October 1, 2018
(in thousands)
Contract assets
$
3,191
$
2,600
March 31, 2019
(in thousands)
Contract liabilities balance at October 1, 2018
$
30,032
Payment received/accrued and deferred
15,578
Revenue recognized during the period
(21,305)
Contract liabilities balance at March 31, 2019
$
24,305</t>
  </si>
  <si>
    <t>STOCK-BASED COMPENSATION</t>
  </si>
  <si>
    <t>NOTE 10 STOCK-BASED COMPENSATION
On March 2, 2016, the Helmerich &amp; Payne, Inc. 2016 Omnibus Incentive Plan (the “2016 Plan”) was approved by our stockholders. The 2016 Plan, among other things, authorizes the Human Resources Committee of the Board to grant non-qualified stock options, restricted stock awards and performance share units to selected employees and to non-employee directors. Restricted stock may be granted for no consideration other than prior and future services. The purchase price per share for stock options may not be less than market price of the underlying stock on the date of grant. Stock options expire 10 years after the grant date. Awards outstanding under the Helmerich &amp; Payne, Inc. 2005 Long-Term Incentive Plan and the Helmerich &amp; Payne, Inc. 2010 Long-Term Incentive Plan remain subject to the terms and conditions of those plans. During the six months ended March 31, 2019, there were no non-qualified granted stock options, as we have, prospectively and for fiscal year 2019, replaced stock options with performance share units as a component of our executives’ long-term equity incentive compensation. We have also eliminated stock options as an element of our director compensation program. The Board of Directors has determined to award stock-based compensation to directors solely in the form of restricted stock. During the six months ended March 31, 2019, 472,987 shares of restricted stock awards and 145,153 performance share units were granted under the 2016 Plan.
A summary of compensation cost for stock-based payment arrangements recognized in selling, general and administrative expense is as follows:
Three Months Ended
Six Months Ended
March 31,
March 31,
2019
2018
2019
2018
(in thousands)
(in thousands)
Compensation expense
Stock options
$
938
$
2,109
$
2,354
$
4,072
Restricted stock
6,861
6,350
12,603
11,474
Performance share units
1,632
—
1,632
—
$
9,431
$
8,459
$
16,589
$
15,546
Stock Options
The following summarizes the weighted-average assumptions utilized in determining the fair value of options granted during the six months ended March 31, 2018:
2018
Risk-free interest rate (1)
2.2
%
Expected stock volatility (2)
36.1
%
Dividend yield (3)
4.8
%
Expected term (in years) (4)
6.0
(1)
The risk-free interest rate is based on U.S. Treasury securities for the expected term of the option.
(2)
Expected volatilities are based on the daily closing price of our stock based upon historical experience over a period which approximates the expected term of the option.
(3)
The dividend yield is based on our current dividend yield.
(4)
The expected term of the options granted represents the period of time that they are expected to be outstanding. We estimate term of option granted based on historical experience with grants and exercise.
A summary of stock option activity under all existing long-term incentive plans for the three and six months ended March 31, 2019 is presented in the following tables:
Three Months Ended March 31, 2019
Weighted
Average
Weighted
Remaining
Aggregate
Average
Contractual
Intrinsic
Shares
Exercise
Term
Value
(in thousands)
Price
(in years)
(in thousands)
Outstanding at January 1, 2019
3,299
$
60.74
Exercised
(7)
42.56
Outstanding at March 31, 2019
3,292
$
60.77
5.70
$
5,782
Vested and expected to vest at March 31, 2019
3,292
$
60.77
5.70
$
5,782
Exercisable at March 31, 2019
2,503
$
60.28
4.93
$
5,690
Six Months Ended
March 31, 2019
Weighted
Average
Shares
Exercise
(in thousands)
Price
Outstanding at October 1, 2018
3,499
$
58.62
Exercised
(198)
22.80
Forfeited
(9)
58.43
Outstanding on March 31, 2019
3,292
$
60.77
The weighted-average fair value of options granted in the second quarter of fiscal year 2018 was $17.78.
The total intrinsic value of options exercised during the three and six months ended March 31, 2019 was $0.1 million and $7.7 million, respectively.
As of March 31, 2019, the unrecognized compensation cost related to stock options was $4.8 million, which is expected to be recognized over a weighted-average period of 2.2 years.
Restricted Stock
Restricted stock awards consist of our common stock and are time-vested over three to six years. We recognize compensation expense on a straight-line basis over the vesting period. The fair value of restricted stock awards is determined based on the closing price of our shares on the grant date. As of March 31, 2019, there was $49.0 million of total unrecognized compensation cost related to unvested restricted stock awards. That cost is expected to be recognized over a weighted-average period of 2.5 years.
A summary of the status of our restricted stock awards as of March 31, 2019 and changes in restricted stock outstanding during the six months then ended is presented below:
Six Months Ended
March 31, 2019
Weighted Average
Shares
Grant Date Fair
(in thousands)
Value per Share
Outstanding at October 1, 2018
1,001
$
63.74
Granted
473
58.48
Vested (1)
(361)
64.48
Forfeited
(8)
59.41
Outstanding on March 31, 2019
1,105
$
61.27
(1)
Performance Share Units
We have made awards to certain employees that are subject to market-based performance conditions ("performance share units"). Subject to the terms and conditions set forth in the applicable performance share unit award agreements and the 2016 Plan, grants of performance share units are subject to a vesting period of three years (the “Vesting Period”) that is dependent on the achievement of certain performance goals. Such performance share unit awards consist of two separate components. Performance share units that comprise the first component are subject to a three-year performance cycle. Performance share units that comprise the second component are further divided into three separate tranches, each of which is subject to a separate one-year performance cycle within the full three-year performance cycle. The vesting of the performance share units is generally dependent on (i) the achievement of the Company’s total shareholder return (“TSR”) performance goals relative to the TSR achievement of a peer group of companies (the “Peer Group”) over the applicable performance cycle, and (ii) the continued employment of the recipient of the performance share unit award throughout the Vesting Period.
At the end of the Vesting Period, recipients receive dividend equivalents, if any, with respect to the number of vested performance share units. The vesting of units ranges from zero to 200% of the units granted depending on the Company’s TSR relative to the TSR of the Peer Group on the vesting date.
The grant date fair value of performance share units was determined through use of the Monte Carlo simulation method. The Monte Carlo simulation method requires the use of highly subjective assumptions. Our key assumptions in the method include the price and the expected volatility of our stock and our self-determined Peer Group companies’ stock, risk free rate of return, dividend yields and cross-correlations between our and our self-determined Peer Group companies. As of March 31, 2019, there was $7.5 million of unrecognized compensation cost related to unvested performance share unit awards. That cost is expected to be recognized over a weighted-average period of 2.0 years.
A summary of the status of our performance share units as of March 31, 2019 and changes in performance share units outstanding during the six months then ended is presented below:
Six Months Ended
March 31, 2019
Weighted Average
Shares
Grant Date Fair
(in thousands)
Value per Share
Outstanding at October 1, 2018
—
$
—
Granted
145
62.66
Outstanding on March 31, 2019
145
$
62.66</t>
  </si>
  <si>
    <t>EARNINGS (LOSS) PER COMMON SHARE</t>
  </si>
  <si>
    <t>NOTE 11 EARNINGS (LOSS) PER COMMON SHARE
ASC 260, Earnings per Share, requires companies to treat unvested share-based payment awards that have non-forfeitable rights to dividends or dividend equivalents as a separate class of securities in calculating earnings per share. We have granted and expect to continue to grant to employees restricted stock grants and performance units that contain non-forfeitable rights to dividends. Such grants are considered participating securities under ASC 260. As such, we are required to include these grants in the calculation of our basic earnings per share and calculate basic earnings per share using the two-class method. The two-class method of computing earnings per share is an earnings allocation formula that determines earnings per share for each class of common stock and participating security according to dividends declared (or accumulated) and participation rights in undistributed earnings.
Basic earnings per share is computed utilizing the two-class method and is calculated based on the weighted-average number of common shares outstanding during the periods presented.
Diluted earnings per share is computed using the weighted-average number of common and common equivalent shares outstanding during the periods utilizing the two-class method for stock options, nonvested restricted stock and performance units.
Under the two-class method of calculating earnings per share, dividends paid and a portion of undistributed net income, but not losses, are allocated to unvested restricted stock grants and performance units that receive dividends, which are considered participating securities.
The following table sets forth the computation of basic and diluted earnings per share:
Three Months Ended
Six Months Ended
March 31,
March 31,
2019
2018
2019
2018
(in thousands, except per share amounts)
Numerator:
Income from continuing operations
$
71,857
$
(1,633)
$
80,221
$
499,009
Income (loss) from discontinued operations
(10,966)
(10,246)
(371)
(10,782)
Net income
60,891
(11,879)
79,850
488,227
Adjustment for basic earnings per share
Earnings allocated to unvested shareholders
(784)
(717)
(1,560)
(4,106)
Numerator for basic earnings per share:
From continuing operations
71,073
(2,350)
78,661
494,903
From discontinued operations
(10,966)
(10,246)
(371)
(10,782)
60,107
(12,596)
78,290
484,121
Adjustment for diluted earnings per share:
Effect of reallocating undistributed earnings of unvested shareholders
—
—
—
11
Numerator for diluted earnings per share:
From continuing operations
71,073
(2,350)
78,661
494,914
From discontinued operations
(10,966)
(10,246)
(371)
(10,782)
$
60,107
$
(12,596)
$
78,290
$
484,132
Denominator:
Denominator for basic earnings per share - weighted-average shares
109,406
108,868
109,273
108,775
Effect of dilutive shares from stock options, restricted stock and performance units
97
—
179
437
Denominator for diluted earnings per share - adjusted weighted-average shares
109,503
108,868
109,452
109,212
Basic earnings per common share:
Income from continuing operations
$
0.65
$
(0.03)
$
0.72
$
4.55
Income from discontinued operations
(0.10)
(0.09)
—
(0.10)
Net income
$
0.55
$
(0.12)
$
0.72
$
4.45
Diluted earnings per common share:
Income from continuing operations
$
0.65
$
(0.03)
$
0.72
$
4.53
Income from discontinued operations
(0.10)
(0.09)
—
(0.10)
Net income
$
0.55
$
(0.12)
$
0.72
$
4.43
The following average shares attributable to outstanding equity awards were excluded from the calculation of diluted earnings per share because their inclusion would have been anti-dilutive:
Three Months Ended
Six Months Ended
March 31,
March 31,
2019
2018
2019
2018
(in thousands, except per share amounts)
Shares excluded from calculation of diluted earnings per share
2,921
1,613
2,770
1,676
Weighted-average price per share
$
64.04
$
68.69
$
64.18
$
68.12</t>
  </si>
  <si>
    <t>FAIR VALUE MEASUREMENT OF FINANCIAL INSTRUMENTS</t>
  </si>
  <si>
    <t>NOTE 12 FAIR VALUE MEASUREMENT OF FINANCIAL INSTRUMENTS
We have certain assets and liabilities that are required to be measured and disclosed at fair value. Fair value is defined as the exchange price that would be received to sell an asset or paid to transfer a liability (an exit price) in the principal or most advantageous market for the asset or liability in an orderly transaction between market participants at the measurement date. We use the fair value hierarchy established in ASC 820-10 to measure fair value to prioritize the inputs:
·
Level 1 — Quoted prices (unadjusted) in active markets for identical assets or liabilities that the reporting entity can access at the measurement date.
·
Level 2 — Observable inputs, other than quoted prices included in Level 1, such as quoted prices for similar assets or liabilities in active markets; quoted prices f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pricing models, discounted cash flow methodologies and similar techniques that use significant unobservable inputs.
The assets held in a Non-Qualified Supplemental Savings Plan are carried at fair value, which totaled $14.5 million at March 31, 2019 and $16.2 million at September 30, 2018. The assets are comprised of mutual funds that are measured using Level 1 inputs.
Short-term investments include securities classified as trading securities. Both realized and unrealized gains and losses on trading securities are included in other income (expense) in the Unaudited Condensed Consolidated Statements of Operations. The securities are recorded at fair value.
Our non-financial assets, such as intangible assets, goodwill and property, plant and equipment, are recorded at fair value when acquired in a business combination or when an impairment charge is recognized. If measured at fair value in the Unaudited Condensed Consolidated Balance Sheets, these would generally be classified within Level 2 or 3 of the fair value hierarchy.
The majority of cash equivalents are invested in highly liquid money-market mutual funds invested primarily in direct or indirect obligations of the U.S. Government. The carrying amount of cash and cash equivalents approximates fair value due to the short maturity of those investments.
The carrying value of other current assets, accrued liabilities and other liabilities approximated fair value at March 31, 2019 and September 30, 2018.
The following table summarizes our assets and liabilities measured at fair value presented in our Unaudited Condensed Consolidated Balance Sheet as of March 31, 2019:
Fair Value
(Level 1)
(Level 2)
(Level 3)
(in thousands)
Recurring fair value measurements:
Short-term investments:
Certificates of deposit
$
6,696
$
—
$
6,696
$
—
Corporate and municipal debt securities
3,981
—
3,981
—
U.S. government and federal agency securities
15,441
11,441
4,000
—
Total short-term investments
26,118
11,441
14,677
—
Cash and cash equivalents
243,912
243,912
—
—
Investments
45,787
45,521
266
—
Other current assets
30,363
30,363
—
—
Other assets
3,832
3,832
—
—
Total assets measured at fair value
$
350,012
$
335,069
$
14,943
$
—
Liabilities:
Contingent earnout liability
$
9,015
$
—
$
—
$
9,015
At March 31, 2019, our financial instruments measured at fair value utilizing Level 1 inputs include cash equivalents, U.S. Agency issued debt securities, equity securities with active markets and money market funds that are classified as restricted assets. The current portion of restricted amounts are included in prepaid expenses and other, and the noncurrent portion is included in other assets. For these items, quoted current market prices are readily available.
At March 31, 2019, assets measured at fair value using Level 2 inputs include certificates of deposit, municipal bonds and corporate bonds measured using broker quotations that utilize observable market inputs.
Our financial instruments measured using Level 3 inputs consist of potential earnout payments associated with the acquisition of AJC in fiscal year 2019 and MOTIVE Drilling Technologies, Inc. in fiscal year 2017. The valuation techniques used for determining the fair value of the potential earnout payments use a Monte Carlo simulation which evaluates numerous potential earnings and pay out scenarios.
The following table presents a reconciliation of changes in the fair value of our financial assets and liabilities classified as Level 3 fair value measurements in the fair value hierarchy for the indicated periods:
Three Months Ended
Six Months Ended
March 31,
March 31,
2019
2018
2019
2018
(in thousands)
Net liabilities at beginning of period
$
12,147
$
17,356
$
11,160
$
14,879
Additions
—
—
673
—
Total gains or losses:
Included in earnings
(3,132)
1,346
(2,818)
5,323
Settlements (1)
—
(3,000)
—
(4,500)
Net liabilities at end of period
$
9,015
$
15,702
$
9,015
$
15,702
(1)
Settlements represent earnout payments that have been paid or earned during the period.
The following information presents the supplemental fair value information about long-term fixed-rate debt at December 31, 2018 and September 30, 2018:
March 31,
September 30,
2019
2018
(in millions)
Carrying value of long-term fixed-rate debt
$
491.2
$
494.0
Fair value of long-term fixed-rate debt
$
507.0
$
509.3
The fair value for the $500 million fixed-rate debt was based on broker quotes. The notes are classified within Level 2 as they are not actively traded in markets.
We adopted ASU No. 2016-01 on October 1, 2018, and as a result, we recognize our marketable equity securities that have readily determinable fair values at fair value, with changes in such values reflected in net income. Previously, we recognized changes in fair value of equity securities in other comprehensive income in the Unaudited Condensed Consolidated Statements of Comprehensive Income. There is no longer a requirement to consider whether the decline in fair value is other-than-temporary. When equity securities are sold, the cost of securities used in determining realized gains and losses is based on the average cost basis of the security sold.
The estimated fair value of our equity securities, reflected on our Unaudited Condensed Consolidated Balance Sheets as Investments, is based on Level 1 inputs. As of March 31, 2019, we recorded a loss of $37.0 million, which resulted from the decrease in the fair value of our investments from September 30, 2018. The following is a summary of our securities, which excludes assets held in a Non-Qualified Supplemental Savings Plan:
Gross
Gross
Estimated
Unrealized
Unrealized
Fair
Cost
Gains
Losses
Value
(in thousands)
Equity Securities:
March 31, 2019
$
38,473
$
16,656
$
(9,608)
$
45,521
September 30, 2018
$
38,473
$
44,023
$
—
$
82,496</t>
  </si>
  <si>
    <t>EMPLOYEE BENEFIT PLANS</t>
  </si>
  <si>
    <t>NOTE 13 EMPLOYEE BENEFIT PLANS
Components of Net Periodic Benefit Cost
The following provides information at March 31, 2019 related to the Company-sponsored domestic defined benefit pension plan, the Helmerich &amp; Payne, Inc. Employee Retirement Plan (the “Pension Plan”):
Three Months Ended
Six Months Ended
March 31,
March 31,
2019
2018
2019
2018
(in thousands)
Interest cost
$
1,097
$
1,014
$
2,194
$
2,028
Expected return on plan assets
(1,386)
(1,386)
(2,772)
(2,772)
Recognized net actuarial loss
291
460
583
921
Net pension expense
$
2
$
88
$
5
$
177
Employer Contributions
We did not contribute to the Pension Plan during the six months ended March 31, 2019. We could make contributions for the remainder of fiscal year 2019 to fund distributions in lieu of liquidating assets.</t>
  </si>
  <si>
    <t>COMMITMENTS AND CONTINGENCIES</t>
  </si>
  <si>
    <t>NOTE 14 COMMITMENTS AND CONTINGENCIES
Purchase Commitments
Equipment, parts and supplies are ordered in advance to promote efficient construction and capital improvement progress. At March 31, 2019, we had purchase commitments for equipment, parts and supplies of approximately $20.1 million.
Guarantee Arrangements
We are contingently liable to sureties in respect of bonds issued by the sureties in connection with certain commitments entered into by us in the normal course of business. We have agreed to indemnify the sureties for any payments made by them in respect of such bonds.
Contingencies
During the ordinary course of our business, contingencies arise resulting from an existing condition, situation or set of circumstances involving an uncertainty as to the realization of a possible gain or loss contingency. We account for gain contingencies in accordance with the provisions of ASC 450, Contingencies , and, therefore, we do not record gain contingencies or recognize income until realized. The property and equipment of our Venezuelan subsidiary was seized by the Venezuelan government on June 30, 2010. HPIDC, our wholly-owned subsidiary and the parent company of our Venezuelan subsidiary, has a lawsuit pending in the United States District Court for the District of Columbia against the Bolivarian Republic of Venezuela, Petroleos de Venezuela, S.A. and PDVSA Petroleo, S.A., seeking damages for the taking of their Venezuelan drilling business in violation of international law. While there exists the possibility of realizing a recovery, we are currently unable to determine the timing or amounts we may receive, if any, or the likelihood of recovery. No contingent gains were recognized in our Unaudited Condensed Consolidated Financial Statements.
In January 2018, an employee of HPIDC suffered personal injury and subsequently, brought a lawsuit against the operator and H&amp;P. Pursuant to the terms of the drilling contract between HPIDC and the operator, HPIDC indemnified the operator in the lawsuit, subject to certain limitations. H&amp;P has settled this matter on behalf of itself and the operator with $21.0 million of the settlement amount to be paid by the Company. During the three months ended March 31, 2019, we made settlement payments related to this matter totaling $10.5 million. The remaining $10.5 million was accrued for as of March 31, 2019. The settlement amount was accrued for as of March 31, 2019. While we believe we had meritorious defenses to the matter, we determined that settlement was a reasonable alternative to the uncertainty and expense associated with a jury trial.
The Company and its subsidiaries are parties to various other pending legal actions arising in the ordinary course of our business. We maintain insurance against certain business risks subject to certain deductibles. Although no assurance can be given, we believe, based on our experiences to date and taking into account established reserves and insurance, that the ultimate resolution of such items will not have a material adverse impact on our financial condition, cash flows, or results of operations. When we determine a loss is probable of occurring and is reasonably estimable, we accrue an undiscounted liability for such contingencies based on our best estimate using information available at that time. If the estimated loss is a range of potential outcomes and there is no better estimate within the range, we accrue the amount at the low end of the range. We disclose contingencies where an adverse outcome may be material, or in the judgment of management, we conclude the matter should otherwise be disclosed.</t>
  </si>
  <si>
    <t>BUSINESS SEGMENTS AND GEOGRAPHIC INFORMATION</t>
  </si>
  <si>
    <t>NOTE 15 BUSINESS SEGMENTS AND GEOGRAPHIC INFORMATION
Description of the Business
We are a global contract drilling company based in Tulsa, Oklahoma with operations in all major U.S. onshore basins as well as South America and the Middle East. Our contract drilling operations consist mainly of contracting Company-owned drilling equipment primarily to large oil and gas exploration companies. We believe we are the recognized industry leader in drilling as well as technological innovation.
Effective October 1, 2018, we implemented organizational changes, consistent with the manner in which our chief operating decision maker evaluates performance and allocates resources. Certain operations previously reported in “other” within our segment disclosures are now managed and presented within the new H&amp;P Technologies reportable segment. As a result, beginning with the reporting of first quarter 2019, our operations are organized into the following reportable business segments: U.S. Land, Offshore, International Land and H&amp;P Technologies. Certain other corporate activities and our real estate operations are included in Other. All segment disclosures have been recast for these segment changes. Consolidated revenues and expenses reflect the elimination of intercompany transactions.
Segment Performance
We evaluate segment performance based on income or loss from continuing operations (segment operating income) before income taxes which includes:
·
Revenues from external and internal customers
·
Direct operating costs
·
Depreciation and
·
Allocated general and administrative costs
but excludes corporate costs for other depreciation, income from asset sales and other corporate income and expense.
General and administrative costs are allocated to the segments based primarily on specific identification and, to the extent that such identification is not practical, on other methods which we believe to be a reasonable reflection of the utilization of services provided.
Summarized financial information of our reportable segments for the three months ended March 31, 2019 and 2018 is shown in the following tables:
March 31, 2019
International
H&amp;P
(in thousands)
U.S. Land (1)
Offshore
Land
Technologies
Other
Eliminations
Total
External Sales
$
623,935
$
34,583
$
50,808
$
8,327
$
3,215
$
—
$
720,868
Intersegment
—
—
—
1,814
232
$
(2,046)
—
Total Sales
623,935
34,583
50,808
10,141
3,447
(2,046)
720,868
Segment Operating Income (Loss)
106,139
4,531
7,968
(7,933)
1,165
—
111,870
March 31, 2018
International
H&amp;P
(in thousands)
U.S. Land
Offshore
Land
Technologies (2)
Other (2)
Eliminations
Total
External Sales
$
482,729
$
32,983
$
52,459
$
6,300
$
3,013
$
—
$
577,484
Intersegment
35
—
—
—
252
(287)
—
Total Sales
482,764
32,983
52,459
6,300
3,265
(287)
577,484
Segment Operating Income (Loss)
27,075
5,449
(695)
(8,533)
1,518
—
24,814
(1)
Includes $1,731 thousand of technology related sales.
(2)
Prior period information has been recast to reflect the change in operating segments.
Summarized financial information of our reportable segments for the six months ended March 31, 2019 and 2018 is shown in the following tables:
March 31, 2019
International
H&amp;P
(in thousands)
U.S. Land (1)
Offshore
Land
Technologies
Other
Eliminations
Total
External Sales
$
1,248,758
$
71,493
$
117,095
$
17,665
$
6,455
$
—
$
1,461,466
Intersegment
—
—
—
2,396
466
(2,862)
—
Total Sales
1,248,758
71,493
117,095
20,061
6,921
(2,862)
1,461,466
Segment Operating Income (Loss)
185,807
11,699
14,597
(18,277)
2,719
—
196,545
March 31, 2018
International
H&amp;P
(in thousands)
U.S. Land
Offshore
Land
Technologies (2)
Other (2)
Eliminations
Total
External Sales
$
944,369
$
66,349
$
115,673
$
9,149
$
6,031
$
—
$
1,141,571
Intersegment
35
—
—
33
439
(507)
—
Total Sales
944,404
66,349
115,673
9,182
6,470
(507)
1,141,571
Segment Operating Income (Loss)
51,820
14,174
2,839
(17,348)
3,016
—
54,501
(1)
Includes $2,313 thousand of technology related sales.
(2)
Prior period information has been recast to reflect the change in operating segments.
The following table reconciles segment operating income (loss) per the tables above to income from continuing operations before income taxes as reported on the Unaudited Condensed Consolidated Statements of Operations:
Three Months Ended
Six Months Ended
March 31,
March 31,
2019
2018
2019
2018
(in thousands)
As adjusted
As adjusted
Segment operating income
$
111,870
$
24,814
$
196,545
$
54,501
Gain on sale of assets
11,546
5,255
17,090
10,820
Corporate selling, general and administrative costs and corporate depreciation
(28,270)
(31,233)
(64,200)
(62,876)
Operating income (loss) from continuing operations
95,146
(1,164)
149,435
2,445
Other income (expense)
Interest and dividend income
2,061
1,847
4,512
3,571
Interest expense
(6,167)
(6,028)
(10,888)
(11,801)
Loss on investment securities
5,878
—
(36,957)
—
Other
17
(210)
548
231
Total unallocated amounts
1,789
(4,391)
(42,785)
(7,999)
Income (loss) from continuing operations before income taxes
$
96,935
$
(5,555)
$
106,650
$
(5,554)
The following table presents total assets by reportable segment:
March 31,
September 30,
(in thousands)
2019
2018
Total assets
U.S. Land
$
5,090,206
$
5,012,378
Offshore
94,627
105,439
International Land
318,600
362,033
H&amp;P Technologies
153,216
146,957
Other
30,343
29,525
5,686,992
5,656,332
Investments and corporate operations
457,570
558,535
Total assets from continuing operations
6,144,562
6,214,867
Discontinued operations
—
—
$
6,144,562
$
6,214,867
The following table presents revenues from external customers by country based on the location of service provided:
Three Months Ended
Six Months Ended
March 31,
March 31,
(in thousands)
2019
2018
2019
2018
Operating revenues
United States
$
669,424
$
524,435
$
1,343,425
$
1,025,193
Argentina
41,084
49,800
82,689
98,629
Colombia
7,198
237
24,624
12,233
Other Foreign
3,162
3,012
10,728
5,516
Total
$
720,868
$
577,484
$
1,461,466
$
1,141,571
Refer to Note 9—Revenue from Contracts with Customers for additional information regarding the recognition of revenue upon adoption of ASC 606.</t>
  </si>
  <si>
    <t>GUARANTOR AND NON-GUARANTOR FINANCIAL INFORMATION</t>
  </si>
  <si>
    <t>NOTE 16 GUARANTOR AND NON-GUARANTOR FINANCIAL INFORMATION
In March 2015, HPIDC, a wholly-owned subsidiary of the Company, issued senior unsecured notes in an aggregate principal amount of $500 million. In December 2018, the Company completed the Exchange Offer, pursuant to which $487.1 million aggregate principal amount of the HPIDC notes was exchanged for new senior unsecured notes of the Company in an equal aggregate principal amount (see Note 6—Debt). The $12.9 million of remaining HPIDC notes continue to be fully and unconditionally guaranteed by the Company. No subsidiaries of the Company currently guarantee such notes, subject to certain provisions that if any subsidiary guarantees certain other debt of HPIDC or the Company, then such subsidiary will provide a guarantee of the obligations under such notes.
In connection with the Exchange Offer, HPIDC fully and unconditionally guaranteed the Company’s newly issued $487.1 million of notes. No other subsidiaries of the Company currently guarantee such notes, subject to certain provisions that if any subsidiary guarantees certain other debt of the Company, then such subsidiary will provide a guarantee of the obligations under such notes. In February 2019, approximately $487.0 million aggregate principal amount of such notes was subsequently exchanged in the Registered Exchange Offer for substantially identical new notes of the Company registered under the Securities Act. See Note 6-–Debt to the Unaudited Condensed Consolidated Financial Statements for more information about the Registered Exchange Offer.
In connection with the notes described above, we are providing the following unaudited condensed consolidating financial information in accordance with the SEC disclosure requirements, so that separate financial statements of HPIDC are not required to be filed. Each entity in the consolidating financial information follows the same accounting policies as described in the consolidated financial statements. Unaudited condensed consolidating financial information for HPIDC and the Company is shown in the tables below.
CONDENSED CONSOLIDATING BALANCE SHEETS
(Unaudited)
March 31, 2019
Helmerich &amp; Payne
Helmerich &amp; Payne, Inc.
International Drilling Co.
Non-Guarantor
Total
(In thousands)
(Guarantor)
(Issuer)
Subsidiaries
Eliminations
Consolidated
Assets
Current assets:
Cash and cash equivalents
$
—
$
228,460
$
15,452
$
—
$
243,912
Short-term investments
—
24,441
1,677
—
26,118
Accounts receivable, net of allowance
(286)
498,955
54,251
(183)
552,737
Inventories of materials and supplies, net
—
129,531
31,995
—
161,526
Prepaid expenses and other
14,382
13,550
35,862
(83)
63,711
Total current assets
14,096
894,937
139,237
(266)
1,048,004
Investments
14,460
45,521
266
—
60,247
Property, plant and equipment, net
46,425
4,571,458
269,065
—
4,886,948
Intercompany receivables
292,395
1,764,216
517,319
(2,573,930)
—
Goodwill
—
—
67,902
—
67,902
Intangible assets, net
—
—
70,531
—
70,531
Other assets
317
6,061
4,552
—
10,930
Investment in subsidiaries
6,071,562
283,798
—
(6,355,360)
—
Total assets
$
6,439,255
$
7,565,991
$
1,068,872
$
(8,929,556)
$
6,144,562
Liabilities and Shareholders' Equity
Current liabilities:
Accounts payable
$
84,763
$
42,241
$
3,892
$
(175)
$
130,721
Accrued liabilities
12,497
191,895
38,685
(91)
242,986
Total current liabilities
97,260
234,136
42,577
(266)
373,707
Noncurrent liabilities:
Long-term debt
482,543
8,684
—
—
491,227
Deferred income taxes
(3,843)
851,018
14,265
—
861,440
Intercompany payables
1,523,963
236,628
813,239
(2,573,830)
—
Other
20,712
46,492
17,785
—
84,989
Noncurrent liabilities - discontinued operations
—
—
14,579
—
14,579
Total noncurrent liabilities
2,023,375
1,142,822
859,868
(2,573,830)
1,452,235
Shareholders’ equity:
Common stock
11,208
100
—
(100)
11,208
Additional paid-in capital
493,421
52,437
1,039
(53,476)
493,421
Retained earnings
3,979,708
6,145,443
165,388
(6,310,831)
3,979,708
Accumulated other comprehensive income (loss)
(12,072)
(8,947)
—
8,947
(12,072)
Treasury stock, at cost
(153,645)
—
—
—
(153,645)
Total shareholders’ equity
4,318,620
6,189,033
166,427
(6,355,460)
4,318,620
Total liabilities and shareholders’ equity
$
6,439,255
$
7,565,991
$
1,068,872
$
(8,929,556)
$
6,144,562
September 30, 2018
Helmerich &amp; Payne
Helmerich &amp; Payne, Inc.
International Drilling Co.
Non-Guarantor
Total
(In thousands)
(Guarantor)
(Issuer)
Subsidiaries
Eliminations
Consolidated
Assets
Current assets:
Cash and cash equivalents
$
—
$
273,214
$
11,141
$
—
$
284,355
Short-term investments
—
41,461
—
—
41,461
Accounts receivable, net of allowance
(29)
499,644
65,859
(272)
565,202
Inventories of materials and supplies, net
—
127,154
30,980
—
158,134
Prepaid expenses and other
20,783
10,649
35,539
(573)
66,398
Total current assets
20,754
952,122
143,519
(845)
1,115,550
Investments
16,200
82,496
—
—
98,696
Property, plant and equipment, net
46,859
4,515,077
295,446
—
4,857,382
Intercompany receivables
161,532
2,024,652
294,206
(2,480,390)
—
Goodwill
—
—
64,777
—
64,777
Intangible assets, net
—
—
73,207
—
73,207
Other assets
268
907
4,080
—
5,255
Investment in subsidiaries
5,981,197
172,513
—
(6,153,710)
—
Total assets
$
6,226,810
$
7,747,767
$
875,235
$
(8,634,945)
$
6,214,867
Liabilities and Shareholders' Equity
Current liabilities:
Accounts payable
$
83,819
$
43,626
$
5,483
$
(264)
$
132,664
Accrued liabilities
43,449
164,542
37,093
(580)
244,504
Total current liabilities
127,268
208,168
42,576
(844)
377,168
Noncurrent liabilities:
Long-term debt
—
493,968
—
—
493,968
Deferred income taxes
(7,112)
834,714
25,534
—
853,136
Intercompany payables
1,701,694
178,759
599,837
(2,480,290)
—
Other
22,225
48,836
22,545
—
93,606
Noncurrent liabilities - discontinued operations
—
—
14,254
—
14,254
Total noncurrent liabilities
1,716,807
1,556,277
662,170
(2,480,290)
1,454,964
Shareholders’ equity:
Common stock
11,201
100
—
(100)
11,201
Additional paid-in capital
500,393
52,437
1,040
(53,477)
500,393
Retained earnings
4,027,779
5,910,955
169,449
(6,080,404)
4,027,779
Accumulated other comprehensive income
16,550
19,830
—
(19,830)
16,550
Treasury stock, at cost
(173,188)
—
—
—
(173,188)
Total shareholders’ equity
4,382,735
5,983,322
170,489
(6,153,811)
4,382,735
Total liabilities and shareholders’ equity
$
6,226,810
$
7,747,767
$
875,235
$
(8,634,945)
$
6,214,867
CONDENSED CONSOLIDATING STATEMENTS OF OPERATIONS
(Unaudited)
Three Months Ended March 31, 2019
Helmerich &amp; Payne
Helmerich &amp; Payne, Inc.
International Drilling Co.
Non-Guarantor
Total
(In thousands)
(Guarantor)
(Issuer)
Subsidiaries
Eliminations
Consolidated
Operating revenue
$
—
$
656,786
$
64,106
$
(24)
$
720,868
Operating costs and other
2,818
557,572
65,602
(270)
625,722
Operating income (loss) from continuing operations
(2,818)
99,214
(1,496)
246
95,146
Other income (expense), net
(45)
7,875
372
(246)
7,956
Interest expense
(6,080)
(22)
(65)
—
(6,167)
Equity in net income (loss) of subsidiaries
67,713
(5,634)
—
(62,079)
—
Income (loss) from continuing operations before income taxes
58,770
101,433
(1,189)
(62,079)
96,935
Income tax (benefit) provision
(2,121)
26,228
971
—
25,078
Income (loss) from continuing operations
60,891
75,205
(2,160)
(62,079)
71,857
Income from discontinued operations before income taxes
—
—
2,889
—
2,889
Income tax provision
—
—
13,855
13,855
Loss from discontinued operations
—
—
(10,966)
—
(10,966)
Net income (loss)
$
60,891
$
75,205
$
(13,126)
$
(62,079)
$
60,891
Three Months Ended March 31, 2018, as adjusted (Note 2)
Helmerich &amp; Payne
Helmerich &amp; Payne, Inc.
International Drilling Co.
Non-Guarantor
Total
(In thousands)
(Guarantor)
(Issuer)
Subsidiaries
Eliminations
Consolidated
Operating revenue
$
—
$
515,712
$
61,793
$
(21)
$
577,484
Operating costs and other
4,120
503,173
71,601
(246)
578,648
Operating income (loss) from continuing operations
(4,120)
12,539
(9,808)
225
(1,164)
Other income (expense), net
(70)
1,732
200
(225)
1,637
Interest expense
(138)
(4,551)
(1,339)
—
(6,028)
Equity in net loss of subsidiaries
(7,963)
(16,081)
—
24,044
—
Income (loss) from continuing operations before income taxes
(12,291)
(6,361)
(10,947)
24,044
(5,555)
Income tax provision (benefit)
(411)
1,639
(5,150)
—
(3,922)
Loss from continuing operations
(11,880)
(8,000)
(5,797)
24,044
(1,633)
Income from discontinued operations before income taxes
—
—
1,263
—
1,263
Income tax provision
—
—
11,509
—
11,509
Loss from discontinued operations
—
—
(10,246)
—
(10,246)
Net loss
$
(11,880)
$
(8,000)
$
(16,043)
$
24,044
$
(11,879)
Six Months Ended March 31, 2019
Helmerich &amp; Payne
Helmerich &amp; Payne, Inc.
International Drilling Co.
Non-Guarantor
Total
(In thousands)
(Guarantor)
(Issuer)
Subsidiaries
Eliminations
Consolidated
Operating revenue
$
—
$
1,317,937
$
143,577
$
(48)
$
1,461,466
Operating costs and other
5,584
1,156,545
150,441
(539)
1,312,031
Operating income (loss) from continuing operations
(5,584)
161,392
(6,864)
491
149,435
Other income (expense), net
(42)
(32,636)
1,272
(491)
(31,897)
Interest income (expense)
(7,119)
(4,712)
943
—
(10,888)
Equity in net income of subsidiaries
90,109
9,671
—
(99,780)
—
Income (loss) from continuing operations before income taxes
77,364
133,715
(4,649)
(99,780)
106,650
Income tax (benefit) provision
(2,486)
31,387
(2,472)
—
26,429
Income (loss) from continuing operations
79,850
102,328
(2,177)
(99,780)
80,221
Income from discontinued operations before income taxes
—
—
15,554
—
15,554
Income tax provision
—
—
15,925
—
15,925
Loss from discontinued operations
—
—
(371)
—
(371)
Net income (loss)
$
79,850
$
102,328
$
(2,548)
$
(99,780)
$
79,850
Six Months Ended March 31, 2018, as adjusted (Note 2)
Helmerich &amp; Payne
Helmerich &amp; Payne, Inc.
International Drilling Co.
Non-Guarantor
Total
(Guarantor)
(Issuer)
Subsidiaries
Eliminations
Consolidated
Operating revenue
$
—
$
1,010,718
$
130,890
$
(37)
$
1,141,571
Operating costs and other
8,209
984,821
146,547
(451)
1,139,126
Operating income (loss) from continuing operations
(8,209)
25,897
(15,657)
414
2,445
Other income, net
102
3,373
741
(414)
3,802
Interest expense
(166)
(10,251)
(1,384)
—
(11,801)
Equity in net income of subsidiaries
499,457
5,284
—
(504,741)
—
Income (loss) from continuing operations before income taxes
491,184
24,303
(16,300)
(504,741)
(5,554)
Income tax (benefit) provision
2,958
(476,955)
(30,566)
—
(504,563)
Income from continuing operations
488,226
501,258
14,266
(504,741)
499,009
Income from discontinued operations before income taxes
—
—
744
—
744
Income tax provision
—
—
11,526
—
11,526
Loss from discontinued operations
—
—
(10,782)
—
(10,782)
Net income
$
488,226
$
501,258
$
3,484
$
(504,741)
$
488,227
CONDENSED CONSOLIDATING STATEMENTS OF COMPREHENSIVE INCOME (LOSS)
(Unaudited)
Three Months Ended March 31, 2019
Helmerich &amp; Payne
Helmerich &amp; Payne, Inc.
International Drilling Co.
Non-Guarantor
Total
(In thousands)
(Guarantor)
(Issuer)
Subsidiaries
Eliminations
Consolidated
Net income (loss)
$
60,891
$
75,205
$
(13,126)
$
(62,079)
$
60,891
Other comprehensive income, net of income taxes:
Minimum pension liability adjustments, net
77
147
—
—
224
Other comprehensive income
77
147
—
—
224
Comprehensive income (loss)
$
60,968
$
75,352
$
(13,126)
$
(62,079)
$
61,115
Three Months Ended March 31, 2018
Helmerich &amp; Payne
Helmerich &amp; Payne, Inc.
International Drilling Co.
Non-Guarantor
Total
(In thousands)
(Guarantor)
(Issuer)
Subsidiaries
Eliminations
Consolidated
Net loss
$
(11,880)
$
(8,000)
$
(16,043)
$
24,044
$
(11,879)
Other comprehensive income (loss), net of income taxes:
Unrealized depreciation on securities, net
—
(7,568)
—
—
(7,568)
Minimum pension liability adjustments, net
92
216
—
—
308
Other comprehensive income (loss)
92
(7,352)
—
—
(7,260)
Comprehensive loss
$
(11,788)
$
(15,352)
$
(16,043)
$
24,044
$
(19,139)
Six Months Ended March 31, 2019
Helmerich &amp; Payne
Helmerich &amp; Payne, Inc.
International Drilling Co.
Non-Guarantor
Total
(In thousands)
(Guarantor)
(Issuer)
Subsidiaries
Eliminations
Consolidated
Net income (loss)
$
79,850
$
102,328
$
(2,548)
$
(99,780)
$
79,850
Other comprehensive income, net of income taxes:
Minimum pension liability adjustments, net
155
294
—
—
449
Other comprehensive income
155
294
—
—
449
Comprehensive income (loss)
$
80,005
$
102,622
$
(2,548)
$
(99,780)
$
80,299
Six Months Ended March 31, 2018
Helmerich &amp; Payne
Helmerich &amp; Payne, Inc.
International Drilling Co.
Non-Guarantor
Total
(Guarantor)
(Issuer)
Subsidiaries
Eliminations
Consolidated
Net income
$
488,226
$
501,258
$
3,484
$
(504,741)
$
488,227
Other comprehensive income (loss), net of income taxes:
Unrealized depreciation on securities, net
—
(8,169)
—
—
(8,169)
Minimum pension liability adjustments, net
194
454
—
—
648
Other comprehensive income (loss)
194
(7,715)
—
—
(7,521)
Comprehensive income
$
488,420
$
493,543
$
3,484
$
(504,741)
$
480,706
CONDENSED CONSOLIDATING STATEMENTS OF CASH FLOWS
(Unaudited)
Six Months Ended March 31, 2019
Helmerich &amp; Payne
Helmerich
International
&amp; Payne, Inc.
Drilling Co.
Non-Guarantor
Total
(In thousands)
(Guarantor)
(Issuer)
Subsidiaries
Eliminations
Consolidated
Net cash provided by operating activities
$
1,888
$
402,102
$
5,028
$
—
$
409,018
Cash flows from investing activities:
Capital expenditures
(5,178)
(320,577)
(4,225)
—
(329,980)
Purchase of short-term investments
—
(40,729)
(1,677)
—
(42,406)
Payment for acquisition of business, net of cash acquired
(2,781)
—
—
—
(2,781)
Proceeds from sale of short-term investments
—
58,015
—
—
58,015
Intercompany transfers
7,957
(7,957)
—
—
—
Proceeds from asset sales
—
20,971
3,588
—
24,559
Net cash provided by (used in) investing activities
(2)
(290,277)
(2,314)
—
(292,593)
Cash flows from financing activities:
Intercompany transfers
156,580
(156,580)
—
—
—
Dividends paid
(156,580)
—
—
—
(156,580)
Debt issuance costs paid
(3,912)
—
—
—
(3,912)
Payments for employee taxes on net settlement of equity awards
(6,268)
—
—
—
(6,268)
Proceeds from stock option exercises
2,257
—
—
—
2,257
Net cash used in financing activities
(7,923)
(156,580)
—
—
(164,503)
Net increase (decrease) in cash and cash equivalents and restricted cash
(6,037)
(44,755)
2,714
—
(48,078)
Cash and cash equivalents and restricted cash, beginning of period
6,037
273,214
46,934
—
326,185
Cash and cash equivalents and restricted cash, end of period
$
—
$
228,459
$
49,648
$
—
$
278,107
Six Months Ended March 31, 2018, as adjusted (Note 2)
Helmerich &amp; Payne
Helmerich
International
&amp; Payne, Inc.
Drilling Co.
Non-Guarantor
Total
(In thousands)
(Guarantor)
(Issuer)
Subsidiaries
Eliminations
Consolidated
Net cash provided by operating activities
$
10,351
$
192,093
$
5,207
$
—
$
207,651
Cash flows from investing activities:
Capital expenditures
(4,661)
(181,218)
(5,323)
—
(191,202)
Purchase of short-term investments
—
(36,784)
—
—
(36,784)
Payment for acquisition of business, net cash acquired
(47,886)
—
—
—
(47,886)
Proceeds from sale of short-term investments
—
32,020
—
—
32,020
Intercompany transfers
52,547
(52,547)
—
—
—
Proceeds from asset sales
—
16,308
1,518
—
17,826
Net cash used in investing activities
—
(222,221)
(3,805)
—
(226,026)
Cash flows from financing activities:
Intercompany transfers
153,433
(153,433)
—
—
—
Dividends paid
(153,433)
—
—
—
(153,433)
Payments for employee taxes on net settlement of equity awards
(5,791)
—
—
—
(5,791)
Proceeds from stock option exercises
1,645
—
—
—
1,645
Payment of contingent consideration from acquisition of business
—
—
(4,500)
—
(4,500)
Net cash used in financing activities
(4,146)
(153,433)
(4,500)
—
(162,079)
Net increase (decrease) in cash and cash equivalents and restricted cash
6,205
(183,561)
(3,098)
—
(180,454)
Cash and cash equivalents and restricted cash, beginning of period
9,385
507,504
43,620
—
560,509
Cash and cash equivalents and restricted cash, end of period
$
15,590
$
323,943
$
40,522
$
—
$
380,055</t>
  </si>
  <si>
    <t>SUMMARY OF SIGNIFICANT ACCOUNTING POLICIES, RISKS AND UNCERTAINTIES (Policies)</t>
  </si>
  <si>
    <t>Interim Financial Information</t>
  </si>
  <si>
    <t xml:space="preserve">Interim Financial Information
The accompanying Unaudited Condensed Consolidated Financial Statements have been prepared in accordance with accounting principles generally accepted in the United States (“GAAP”) and applicable rules and regulations of the Securities and Exchange Commission (the “SEC”) pertaining to interim financial information. Accordingly, these interim financial statements do not include all information or footnote disclosures required by GAAP for complete financial statements and, therefore, should be read in conjunction with the Consolidated Financial Statements and notes thereto in our 2018 Annual Report on Form 10-K and other current filings with the SEC. In the opinion of management, all adjustments, consisting of those of a normal recurring nature, necessary to present fairly the results of the periods presented have been included. The results of operations for the interim periods presented may not necessarily be indicative of the results to be expected for the full year. Certain prior period financial information has been recast to reflect the current year’s presentation as it relates to the new reportable segment, H&amp;P Technologies, effective October 1, 2018. Refer to Note 15–Business Segments and Geographic Information. Additionally, the prior comparative periods presented in the unaudited condensed consolidated financial statements have been adjusted in accordance with the adoption of accounting standard updates included in the Recently Issued Accounting Updates table below. </t>
  </si>
  <si>
    <t>Principles of Consolidation</t>
  </si>
  <si>
    <t>Principles of Consolidation
The unaudited consolidated financial statements include the accounts of Helmerich &amp; Payne, Inc. and its domestic and foreign subsidiaries. Consolidation of a subsidiary begins when the Company obtains control over the subsidiary and ceases when the Company loses control of the subsidiary. Specifically, income and expenses of a subsidiary acquired or disposed of during the fiscal year are included in the unaudited condensed consolidated statements of operations and other comprehensive income (loss) from the date the Company gains control until the date when the Company ceases to control the subsidiary. All significant intercompany accounts and transactions have been eliminated in consolidation.</t>
  </si>
  <si>
    <t>Cash, Cash Equivalents, and Restricted Cash</t>
  </si>
  <si>
    <t>Cash, Cash Equivalents, and Restricted Cash
Cash and cash equivalents include cash on hand, demand deposits with banks and any highly liquid investment with an original maturity of three months or less. Approximately $227.3 million of cash and cash equivalents reside in accounts in the United States and the remaining $16.6 million are in other countries. Our cash, cash equivalents and short-term investments are subject to global economic as well as credit risk, and international accounts are subject to risks specific to the countries where they are located. Some of our U.S. bank accounts also carry balances greater than the federally insured limit.
We had restricted cash of $34.2 million and $45.3 million at March 31, 2019 and 2018, respectively, and $41.8 million and $39.1 million at September 2018 and 2017, respectively. Of the total at March 31, 2019 and September 30, 2018, $3.0 million and $11.3 million, respectively, is related to the acquisition of drilling technology companies, $2.0 million as of each of March 31, 2019 and September 30, 2018 is from the initial capitalization of the captive insurance company, and $29.2 million and $28.5 million, respectively, represents an additional amount management has elected to restrict for the purpose of potential insurance claims in our wholly-owned captive insurance company. The restricted amounts are primarily invested in short-term money market securities. See Recently Issued Accounting Updates below for changes to the presentation of restricted cash effective October 1, 2018 as a result of adopting Accounting Standards Update (“ASU”) No. 2016-18, Statement of Cash Flows (Topic 230): Restricted Cash.
The restricted cash and cash equivalents are reflected within the following line items on the Unaudited Condensed Consolidated Balance Sheets (in thousands):
March 31,
September 30,
2019
2018
2018
2017
Cash
$
243,912
$
334,764
$
284,355
$
521,375
Restricted Cash
Prepaid expenses and other
30,363
38,385
39,830
32,439
Other assets
3,832
6,906
2,000
6,695
Total cash, cash equivalents, and restricted cash
$
278,107
$
380,055
$
326,185
$
560,509</t>
  </si>
  <si>
    <t>Drilling Revenues</t>
  </si>
  <si>
    <t xml:space="preserve">Drilling Revenues
Contract drilling revenues are comprised of daywork drilling contracts for which the related revenues and expenses are recognized as services are performed and collection is reasonably assured and it is determined to be probable that a significant reversal will not occur. For certain contracts, we receive payments contractually designated for the mobilization of rigs and other drilling equipment. Mobilization payments received, and direct costs incurred for the mobilization, are deferred and recognized on a straight-line basis over the term of the related drilling contract. Costs incurred to relocate rigs and other drilling equipment to areas in which a contract has not been secured are expensed as incurred. Refer to Note 9—Revenue from Contracts with Customers for additional information regarding our contract drilling services revenue. </t>
  </si>
  <si>
    <t>Recently Issued Accounting Updates</t>
  </si>
  <si>
    <t>Recently Issued Accounting Updates
Changes to U.S. GAAP are established by the FASB in the form of ASUs to the FASB ASC. We consider the applicability and impact of all ASUs. ASUs not listed below were assessed and determined to be either not applicable, clarifications of ASUs listed below, immaterial, or already adopted by the Company.
The following table provides a brief description of recent accounting pronouncements and our analysis of the effects on our financial statements:
Standard
Description
Date of
Effect on the Financial Statements or Other Significant Matters
Recently Adopted Accounting Pronouncements
ASU No. 2017-09, Compensation – Stock Compensation (Topic 718): Scope of Modification Accounting
Under the new guidance, modification accounting is required only if the fair value, the vesting conditions, or the classification of the award (as equity or liability) changes as a result of the change in terms or conditions. Regardless of whether the change to the terms or conditions of the award requires modification accounting, the existing disclosure requirements and other aspects of U.S. GAAP associated with modification, such as earnings per share, continue to apply.
October 1, 2018
We adopted this ASU during the first quarter of fiscal year 2019, as required. There was no impact to our unaudited condensed consolidated financial statements and disclosures.
ASU No. 2017-07, Compensation – Retirement Benefits (Topic 715): Improving the Presentation of Net Periodic Pension Cost and Net Periodic Postretirement Benefit Cost
The ASU changes how employers that sponsor defined benefit pension and/or other postretirement benefit plans present the net periodic benefit cost in the income statement. Employers present the service cost component of net periodic benefit cost in the same income statement line item(s) as other employee compensation costs arising from services rendered during the period. Employers present the other components of the net periodic benefit cost separately from the line item(s) that includes the service cost and outside of any subtotal of operating income, if one is presented. The amendments should be applied retrospectively for the presentation of the service cost component and other components of net periodic pension cost and net periodic postretirement benefit cost in the income statement.
October 1, 2018
We adopted this ASU during the first quarter of fiscal year 2019, as required. There was not a material impact on our unaudited condensed consolidated financial statements and disclosures. Prior year numbers were reclassified appropriately.
ASU No. 2016-18, Statement of Cash Flows (Topic 230): Restricted Cash
The ASU requires amounts generally described as restricted cash and restricted cash equivalents be included with cash and cash equivalents when reconciling the total beginning and ending cash amounts for the periods shown on the statement of cash flows.
October 1, 2018
We adopted this ASU during the first quarter of fiscal year 2019, as required, on a retrospective basis. The retrospective impact on the unaudited condensed consolidated statement of cash flows for the six months ended March 31, 2018 was an increase of $6.2 million in net cash provided by operating activities.
ASU No. 2016-16, Income Taxes (Topic 740): Intra-Entity Transfers of Assets Other Than Inventory
Under prior U.S. GAAP, the tax effects of intra-entity asset transfers (intercompany sales) were deferred until the transferred asset was sold to a third party or otherwise recovered through use. This was an exception to the principle in ASC 740, Income Taxes, that generally requires comprehensive recognition of current and deferred income taxes. The new guidance eliminates the exception for all intra-entity sales of assets other than inventory. As a result, a reporting entity recognizes the tax expense from the sale of the asset in the seller's tax jurisdiction when the transfer occurs, even though the pre-tax effects of that transaction are eliminated in consolidation. Any deferred tax asset that arises in the buyer's jurisdiction is also recognized at the time of the transfer. The new guidance does not apply to intra-entity transfers of inventory. The income tax consequences from the sale of inventory from one member of a consolidated entity to another will continue to be deferred until the inventory is sold to a third party.
October 1, 2018
We adopted this ASU during the first quarter of fiscal year 2019, as required. There was no material impact to our unaudited condensed consolidated financial statements and disclosures.
ASU No. 2016-15, Statement of Cash Flows (Topic 230): Classification of Certain Cash Receipts and Cash Payments
The ASU was intended to reduce diversity in practice in presentation and classification of certain cash receipts and cash payments by providing guidance on eight specific cash flow issues.
October 1, 2018
We adopted this ASU during the first quarter of fiscal year 2019, as required, on a retrospective basis. The retrospective impact on the unaudited condensed consolidated statement of cash flows for the six months ended March 31, 2018 is a reclassification of $4.5 million from net cash provided by operating activities to net cash used in financing activities.
ASU No. 2016-01, Financial Instruments – Overall (Subtopic 825-10): Recognition and Measurement of Financial Assets and Financial Liabilities
The standard requires entities to measure equity investments that do not result in consolidation and are not accounted for under the equity method at fair value and recognize any changes in fair value in net income. At adoption, a cumulative-effect adjustment to beginning retained earnings is recorded to reflect the fair value of such investments at the date of adoption in retained earnings rather than accumulated other comprehensive income.
October 1, 2018
We adopted this ASU during the first quarter of fiscal year 2019, as required. As a result, changes in the fair value of our equity investments have been recognized in net income since the date of adoption, and our future results of operations will continue to be subject to stock market fluctuations for these investments. The cumulative catch up impact that was recorded to the beginning balance of retained earnings at October 1, 2018 was a reclassification of $44.0 million ($29.1 million after-tax) of cumulative gains from the beginning balance of accumulated other comprehensive income.
Topic 606: Revenue from Contracts with Customers
In May 2014, the FASB issued ASU No. 2014-09, Revenue from Contracts with Customers (Topic 606) (“ASC 606”). The update outlined a single comprehensive model for companies to use in accounting for revenue arising from contracts with customers and superseded other revenue recognition guidance, including industry-specific guidance. The core principle of the guidance is that an entity should recognize revenue when promised goods or services are transferred to customers in an amount that reflects the consideration to which the entity expects to be entitled for those goods or services. The update also required disclosures enabling users of financial statements to understand the nature, amount, timing and uncertainty of revenue and cash flows arising from contracts with customers. Furthermore, as part of Topic 606, the FASB introduced ASC 340-40 Other Assets and Deferred Costs, which provides guidance on the capitalization of contract related costs that are not within the scope of other authoritative literature. Companies could use either a full retrospective or a modified retrospective approach to adopt the updates.
October 1, 2018
We adopted this topic, using the modified retrospective transitional approach, during the first quarter of fiscal year 2019, as required. We recognized the cumulative effect by initially applying the revenue standard as an adjustment to the opening balance of retained earnings during the period (October 1, 2018). Refer to Note 9—Revenue from Contracts with Customers for the impact of the adoption.
Standards that are not yet adopted as of March 31, 2019
ASU No. 2018-14, Compensation – Retirement Benefits – Defined Benefit Plans—General (Topic 715-20): Disclosure Framework – Changes to the Disclosure Requirements for Defined Benefit Plans
This ASU amends ASC 715 to add, remove, and clarify disclosure requirements related to defined benefit, pension and other postretirement plans. This update is effective for annual and interim periods beginning after December 15, 2020.
October 1, 2021
We are currently evaluating the impact the new guidance may have on our consolidated financial statements and disclosures.
ASU No. 2018-13, Fair Value Measurement (Topic 820): Disclosure Framework – Changes to the Disclosure Requirements for Fair Value Measurement
This ASU eliminates, adds and modifies certain disclosure requirements for fair value measurements as part of the FASB’s disclosure framework project, where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is update is effective for annual and interim periods beginning after December 15, 2019.
October 1, 2020
We are currently evaluating the impact the new guidance may have on our consolidated financial statements and disclosures.
ASU No. 2018-02, Income Statement – Reporting Comprehensive Income (Topic 220) Reclassification of Certain Tax Effects From Accumulated Other Comprehensive Income
This ASU relates to the impacts of the tax legislation commonly referred to as the Tax Cuts and Jobs Act (the “Tax Reform Act”). The guidance permits the reclassification of certain income tax effects of the Tax Reform Act from Accumulated Other Comprehensive Income (Loss) to Retained Earnings. The guidance also requires certain new disclosures. This update is effective for fiscal years beginning after December 15, 2018, and interim periods within those fiscal periods and early adoption is permitted. Entities may adopt the guidance using one of two transition methods, retrospective to each period (or periods) in which the income tax effects of the Tax Reform Act related to the items remaining in Other Comprehensive Income are recognized or at the beginning of the period of adoption.
October 1, 2019
We are currently evaluating the impact the new guidance may have on our consolidated financial statements and disclosures.
ASU No. 2016-13, Financial Instruments – Credit Losses (Topic 326) and related ASU’s issued subsequent
This ASU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loss), and (4) beneficial interests in securitized financial assets. This update is effective for annual and interim periods beginning after December 15, 2019.
October 1, 2020
We are currently evaluating the impact the new guidance may have on our consolidated financial statements and disclosures.
ASU No. 2016-02, Leases (Topic 842) and related ASU’s issued subsequent
ASU No. 2016-02 will require organizations that lease assets — referred to as “lessees” — to recognize on the balance sheet the assets and liabilities for the rights and obligations created by those leases with lease terms of more than 12 months. Lessor accounting remains substantially similar to current U.S. GAAP. In addition, disclosures of leasing activities are to be expanded to include qualitative along with specific quantitative information. ASU No. 2016-02 is effective for fiscal years beginning after December 15, 2018, including interim periods within those fiscal years. ASU 2016-02 mandates a modified retrospective transition method of adoption with an option to use certain practical expedients.
October 1, 2019
We are currently evaluating the impact the new guidance may have on our consolidated financial statements and disclosures.
Cash Flows
The following is a summary of the retrospective impact of our adoption of ASU No. 2016-15 and ASU No. 2016-18 (in thousands):
Six Months Ended March 31, 2018
Historical
Effect of
Effect of
Accounting
Adoption of
Adoption of
As
Method
ASU No. 2016-15
ASU No. 2016-18
Adjusted
Unaudited Condensed Consolidated Statements of Cash Flows
Change in prepaid expenses and other
$
835
$
-
$
6,157
$
6,992
Change in accrued liabilities
8,418
4,500
-
12,918
Cash provided by operating activities
196,994
4,500
xx
6,157
207,651
Payment of contingent consideration from acquisition of business
-
(4,500)
-
(4,500)
Cash used in financing activities
(157,579)
(4,500)
-
(162,079)</t>
  </si>
  <si>
    <t>Self-Insurance</t>
  </si>
  <si>
    <t>Self-Insurance
We have accrued a liability for estimated workers’ compensation and other casualty claims incurred based on actuarial estimates that take into account historical losses, loss development trends, and incurred but not reported claims. There are also other liabilities and losses that are estimated internally, and related insurance recoveries are recorded when considered probable.
We self-insure a significant portion of expected losses relating to workers’ compensation, general liability and automobile liability. Generally, deductibles range from $1 million to $5 million per occurrence depending on the coverage and whether a claim occurs outside or inside of the United States. Insurance is purchased over deductibles to reduce our exposure to catastrophic events. Estimates are recorded for incurred outstanding liabilities for workers’ compensation, general liability claims and claims that are incurred but not reported. Estimates are based on adjusters’ estimates, historic experience and statistical methods that we believe are reliable. We have also engaged actuaries to perform reviews of our domestic casualty losses as well as losses in our captive insurance company. Nonetheless, insurance estimates include certain assumptions and management judgments regarding the frequency and severity of claims, claim development and settlement practices. Unanticipated changes in these factors may produce materially different amounts of expense that would be reported under these programs.</t>
  </si>
  <si>
    <t>International Land Drilling Risks</t>
  </si>
  <si>
    <t>International Land Drilling Risks
International Land drilling operations may significantly contribute to our revenues and net operating income. There can be no assurance that we will be able to successfully conduct such operations, and a failure to do so may have an adverse effect on our financial position, results of operations, and cash flows. Also, the success of our international land operations will be subject to numerous contingencies, some of which are beyond management’s control. These contingencies include general and regional economic conditions, fluctuations in currency exchange rates, modified exchange controls, changes in international regulatory requirements and international employment issues, risk of expropriation of real and personal property and the burden of complying with foreign laws. Additionally, in the event that extended labor strikes occur or a country experiences significant political, economic or social instability, we could experience shortages in labor and/or material and supplies necessary to operate some of our drilling rigs, thereby potentially causing an adverse material effect on our business, financial condition and results of operations. In Argentina, while our dayrate is denominated in U.S. dollars, we are paid in Argentine pesos. The Argentine branch of one of our second-tier subsidiaries remits U.S. dollars to its U.S. parent by converting the Argentine pesos into U.S. dollars through the Argentine Foreign Exchange Market and repatriating the U.S. dollars. Argentina has a history of implementing currency controls which restrict the conversion and repatriation of U.S. dollars. These controls have not been in place in Argentina since December of 2016.
Argentina’s economy is considered highly inflationary, which is defined as cumulative inflation rates exceeding 100 percent in the most recent three-year period based on inflation data published by the respective governments. Nonetheless, all of our foreign subsidiaries use the U.S. dollar as the functional currency and local currency monetary assets and liabilities are remeasured into U.S. dollars with gains and losses resulting from foreign currency transactions included in current results of operations.
For the three and six months ended March 31, 2019, we experienced aggregate foreign currency losses of $0.7 million and $4.6 million, respectively. For the three and six months ended March 31, 2018, we recorded an aggregate foreign currency gain of $0.2 million and a loss of $1.4 million, respectively. However, in the future, we may incur larger currency devaluations, foreign exchange restrictions or other difficulties repatriating U.S. dollars from Argentina or elsewhere, which could have a material adverse impact on our business, financial condition and results of operations.
Because of the impact of local laws, our future operations in certain areas may be conducted through entities in which local citizens own interests and through entities (including joint ventures) in which we hold only a minority interest or pursuant to arrangements under which we conduct operations under contract to local entities. While we believe that neither operating through such entities nor pursuing such arrangements would have a material adverse effect on our operations or revenues, there can be no assurance that we will in all cases be able to structure or restructure our operations to conform to local law (or the administration thereof) on terms acceptable to us.
Although we attempt to minimize the potential impact of such risks by operating in more than one geographical area, during the six months ended March 31, 2019, approximately 8.1 percent of our operating revenues were generated from international locations in our contract drilling business compared to 10.1 percent during the six months ended March, 31, 2018. During the six months ended March 31, 2019, approximately 90.9 percent of operating revenues from international locations were from operations in South America compared to 95.8 percent during the six months ended March 31, 2018. Substantially all of the South American operating revenues were from Argentina and Colombia. The future occurrence of one or more international events arising from the types of risks described above could have a material adverse impact on our business, financial condition and results of operations.</t>
  </si>
  <si>
    <t>SUMMARY OF SIGNIFICANT ACCOUNTING POLICIES, RISKS AND UNCERTAINTIES (Tables)</t>
  </si>
  <si>
    <t>Summary of significant accounting policies</t>
  </si>
  <si>
    <t>Schedule of the location of restricted cash and cash equivalents in the balance sheet</t>
  </si>
  <si>
    <t>The restricted cash and cash equivalents are reflected within the following line items on the Unaudited Condensed Consolidated Balance Sheets (in thousands):
March 31,
September 30,
2019
2018
2018
2017
Cash
$
243,912
$
334,764
$
284,355
$
521,375
Restricted Cash
Prepaid expenses and other
30,363
38,385
39,830
32,439
Other assets
3,832
6,906
2,000
6,695
Total cash, cash equivalents, and restricted cash
$
278,107
$
380,055
$
326,185
$
560,509</t>
  </si>
  <si>
    <t>ASU 2016-15 and ASU 2016-18</t>
  </si>
  <si>
    <t>Summary of the retrospective impact of adoption of ASU 2016-15 and ASU 2016-18</t>
  </si>
  <si>
    <t>The following is a summary of the retrospective impact of our adoption of ASU No. 2016-15 and ASU No. 2016-18 (in thousands):
Six Months Ended March 31, 2018
Historical
Effect of
Effect of
Accounting
Adoption of
Adoption of
As
Method
ASU No. 2016-15
ASU No. 2016-18
Adjusted
Unaudited Condensed Consolidated Statements of Cash Flows
Change in prepaid expenses and other
$
835
$
-
$
6,157
$
6,992
Change in accrued liabilities
8,418
4,500
-
12,918
Cash provided by operating activities
196,994
4,500
xx
6,157
207,651
Payment of contingent consideration from acquisition of business
-
(4,500)
-
(4,500)
Cash used in financing activities
(157,579)
(4,500)
-
(162,079)</t>
  </si>
  <si>
    <t>PROPERTY, PLANT AND EQUIPMENT (Tables)</t>
  </si>
  <si>
    <t>Summary of property, plant and equipment</t>
  </si>
  <si>
    <t>Property, plant and equipment as of March 31, 2019 and September 30, 2018 consisted of the following (in thousands):
Estimated Useful Lives
March 31, 2019
September 30, 2018
Contract drilling equipment
4 - 15 years
$
8,636,213
$
8,442,081
Real estate properties
10 - 45 years
69,937
68,888
Other
2 - 23 years
481,053
471,310
Construction in progress
189,831
163,968
9,377,034
9,146,247
Accumulated depreciation
(4,490,086)
(4,288,865)
Property, plant and equipment, net
$
4,886,948
$
4,857,382</t>
  </si>
  <si>
    <t>GOODWILL AND INTANGIBLE ASSETS (Tables)</t>
  </si>
  <si>
    <t>Schedule of changes in goodwill</t>
  </si>
  <si>
    <t>The following is a summary of changes in goodwill (in thousands):
Balance at September 30, 2018
64,777
Additions (Note 1)
3,125
Balance at March 31, 2019
$
67,902</t>
  </si>
  <si>
    <t>Schedule of finite-lived intangible assets</t>
  </si>
  <si>
    <t>Intangible assets arising from business acquisitions consisted of the following:
March 31, 2019
September 30, 2018
Gross
Gross
Carrying
Accumulated
Carrying
Accumulated
(in thousands)
Amount
Amortization
Net
Amount
Amortization
Net
Finite-lived intangible asset:
Developed technology
$
70,200
$
7,922
$
62,278
$
70,000
$
5,589
$
64,411
Trade name
5,700
380
5,320
5,700
237
5,463
Customer relationships
4,000
1,067
2,933
4,000
667
3,333
$
79,900
$
9,369
$
70,531
$
79,700
$
6,493
$
73,207</t>
  </si>
  <si>
    <t>DEBT (Tables)</t>
  </si>
  <si>
    <t>Schedule of components of unsecured long-term debt outstanding</t>
  </si>
  <si>
    <t>At March 31, 2019 and September 30, 2018, we had the following unsecured long-term debt outstanding:
March 31, 2019
September 30, 2018
Unamortized
Unamortized
Face
Debt Issuance
Book
Face
Debt Issuance
Book
Amount
Cost
Value
Amount
Cost
Value
(in thousands)
Unsecured senior notes:
Due March 19, 2025
$
500,000
$
(8,773)
$
491,227
$
500,000
$
(6,032)
$
493,968
500,000
(8,773)
491,227
500,000
(6,032)
493,968
Less long-term debt due within one year
—
—
—
—
—
—
Long-term debt
$
500,000
$
(8,773)
$
491,227
$
500,000
$
(6,032)
$
493,968</t>
  </si>
  <si>
    <t>SHAREHOLDERS' EQUITY (Tables)</t>
  </si>
  <si>
    <t>Schedule of components of accumulated other comprehensive income</t>
  </si>
  <si>
    <t xml:space="preserve">Components of accumulated other comprehensive income were as follows:
March 31,
September 30,
2019
2018
(in thousands)
Pre-tax amounts:
Unrealized appreciation on securities (1)
$
—
$
44,023
Unrealized actuarial loss
(21,109)
(21,693)
$
(21,109)
$
22,330
After-tax amounts:
Unrealized appreciation on securities (1)
$
—
$
29,071
Unrealized actuarial loss
(12,072)
(12,521)
$
(12,072)
$
16,550
(1)
As disclosed in Note 2—Summary of Significant Accounting Policies, Risks and Uncertainties, we adopted ASU No. 2016-01 on October 1, 2018. The standard requires that changes in the fair value of our equity investments must be recognized in net income. </t>
  </si>
  <si>
    <t>Summary of the changes in accumulated other comprehensive income (loss), net of tax, by component</t>
  </si>
  <si>
    <t>The following is a summary of the changes in accumulated other comprehensive income (loss), net of tax, by component for the three and six months ended March 31, 2019:
Three Months Ended
March 31, 2019
Defined Benefit
Pension Plan
(in thousands)
Balance at December 31, 2018
$
(12,296)
Amounts reclassified from accumulated other comprehensive income
224
Net current-period other comprehensive income
224
Balance at March 31, 2019
$
(12,072)
Six Months Ended March 31, 2019
Unrealized
Appreciation
Defined
on Equity
Benefit
Securities
Pension Plan
Total
(in thousands)
Balance at September 30, 2018
$
29,071
$
(12,521)
$
16,550
Adoption of ASU No. 2016-01 (1)
(29,071)
—
(29,071)
Balance at October 1, 2018
—
(12,521)
(12,521)
Amounts reclassified from accumulated other comprehensive income
—
449
449
Net current-period other comprehensive income
—
449
449
Balance at March 31, 2019
$
—
$
(12,072)
$
(12,072)
(1)
As disclosed in Note 2—Summary of Significant Accounting Policies, Risks and Uncertainties, we adopted ASU No. 2016-01 on October 1, 2018. The transition provisions enforced upon adoption require any unrealized gains or losses as of October 1, 2018 to be recognized in the beginning balance of equity.</t>
  </si>
  <si>
    <t>Schedule of accumulated other comprehensive income (loss) components which were reclassified to the Condensed Consolidated Statement of Operations</t>
  </si>
  <si>
    <t>The following provides detail about accumulated other comprehensive income (loss) components which were reclassified to the Unaudited Condensed Consolidated Statements of Operations:
Reclassified from
Reclassified from
Accumulated Other
Accumulated Other
Comprehensive
Comprehensive
Income (Loss)
Income (Loss)
Three Months Ended
Six Months Ended
Affected Line
Details About Accumulated Other
March 31,
March 31,
Item in the Consolidated
Comprehensive Income (Loss) Components
2019
2018
2019
2018
Statements of Operations
(in thousands)
(in thousands)
Amortization of net actuarial loss on defined benefit pension plan
$
(291)
$
(460)
$
(583)
$
(921)
Other income (expense)
67
152
134
273
Income tax provision
Total reclassifications for the period
$
(224)
$
(308)
$
(449)
$
(648)
Net of tax</t>
  </si>
  <si>
    <t>REVENUE FROM CONTRACTS WITH CUSTOMERS (Tables)</t>
  </si>
  <si>
    <t>Summary of contract assets and liabilities</t>
  </si>
  <si>
    <t>The following table summarizes the balances of our contract assets and liabilities at the dates indicated:
March 31, 2019
October 1, 2018
(in thousands)
Contract assets
$
3,191
$
2,600
March 31, 2019
(in thousands)
Contract liabilities balance at October 1, 2018
$
30,032
Payment received/accrued and deferred
15,578
Revenue recognized during the period
(21,305)
Contract liabilities balance at March 31, 2019
$
24,305</t>
  </si>
  <si>
    <t>STOCK-BASED COMPENSATION (Tables)</t>
  </si>
  <si>
    <t>Summary of compensation cost for stock-based payment arrangements recognized in selling, general and administrative expense</t>
  </si>
  <si>
    <t>A summary of compensation cost for stock-based payment arrangements recognized in selling, general and administrative expense is as follows:
Three Months Ended
Six Months Ended
March 31,
March 31,
2019
2018
2019
2018
(in thousands)
(in thousands)
Compensation expense
Stock options
$
938
$
2,109
$
2,354
$
4,072
Restricted stock
6,861
6,350
12,603
11,474
Performance share units
1,632
—
1,632
—
$
9,431
$
8,459
$
16,589
$
15,546</t>
  </si>
  <si>
    <t>Summary of weighted-average assumptions utilized in determining the fair value of options granted</t>
  </si>
  <si>
    <t>The following summarizes the weighted-average assumptions utilized in determining the fair value of options granted during the six months ended March 31, 2018:
2018
Risk-free interest rate (1)
2.2
%
Expected stock volatility (2)
36.1
%
Dividend yield (3)
4.8
%
Expected term (in years) (4)
6.0
(1)
The risk-free interest rate is based on U.S. Treasury securities for the expected term of the option.
(2)
Expected volatilities are based on the daily closing price of our stock based upon historical experience over a period which approximates the expected term of the option.
(3)
The dividend yield is based on our current dividend yield.
(4)
The expected term of the options granted represents the period of time that they are expected to be outstanding. We estimate term of option granted based on historical experience with grants and exercise.</t>
  </si>
  <si>
    <t>Summary of stock option activity</t>
  </si>
  <si>
    <t>A summary of stock option activity under all existing long-term incentive plans for the three and six months ended March 31, 2019 is presented in the following tables:
Three Months Ended March 31, 2019
Weighted
Average
Weighted
Remaining
Aggregate
Average
Contractual
Intrinsic
Shares
Exercise
Term
Value
(in thousands)
Price
(in years)
(in thousands)
Outstanding at January 1, 2019
3,299
$
60.74
Exercised
(7)
42.56
Outstanding at March 31, 2019
3,292
$
60.77
5.70
$
5,782
Vested and expected to vest at March 31, 2019
3,292
$
60.77
5.70
$
5,782
Exercisable at March 31, 2019
2,503
$
60.28
4.93
$
5,690
Six Months Ended
March 31, 2019
Weighted
Average
Shares
Exercise
(in thousands)
Price
Outstanding at October 1, 2018
3,499
$
58.62
Exercised
(198)
22.80
Forfeited
(9)
58.43
Outstanding on March 31, 2019
3,292
$
60.77</t>
  </si>
  <si>
    <t>Restricted stock</t>
  </si>
  <si>
    <t>Summary of restricted stock awards and changes in restricted stock outstanding</t>
  </si>
  <si>
    <t>A summary of the status of our restricted stock awards as of March 31, 2019 and changes in restricted stock outstanding during the six months then ended is presented below:
Six Months Ended
March 31, 2019
Weighted Average
Shares
Grant Date Fair
(in thousands)
Value per Share
Outstanding at October 1, 2018
1,001
$
63.74
Granted
473
58.48
Vested (1)
(361)
64.48
Forfeited
(8)
59.41
Outstanding on March 31, 2019
1,105
$
61.27
(1)</t>
  </si>
  <si>
    <t>Performance share units</t>
  </si>
  <si>
    <t>A summary of the status of our performance share units as of March 31, 2019 and changes in performance share units outstanding during the six months then ended is presented below:
Six Months Ended
March 31, 2019
Weighted Average
Shares
Grant Date Fair
(in thousands)
Value per Share
Outstanding at October 1, 2018
—
$
—
Granted
145
62.66
Outstanding on March 31, 2019
145
$
62.66</t>
  </si>
  <si>
    <t>EARNINGS (LOSS) PER COMMON SHARE (Tables)</t>
  </si>
  <si>
    <t>Schedule of computation of basic and diluted earnings per share</t>
  </si>
  <si>
    <t>The following table sets forth the computation of basic and diluted earnings per share:
Three Months Ended
Six Months Ended
March 31,
March 31,
2019
2018
2019
2018
(in thousands, except per share amounts)
Numerator:
Income from continuing operations
$
71,857
$
(1,633)
$
80,221
$
499,009
Income (loss) from discontinued operations
(10,966)
(10,246)
(371)
(10,782)
Net income
60,891
(11,879)
79,850
488,227
Adjustment for basic earnings per share
Earnings allocated to unvested shareholders
(784)
(717)
(1,560)
(4,106)
Numerator for basic earnings per share:
From continuing operations
71,073
(2,350)
78,661
494,903
From discontinued operations
(10,966)
(10,246)
(371)
(10,782)
60,107
(12,596)
78,290
484,121
Adjustment for diluted earnings per share:
Effect of reallocating undistributed earnings of unvested shareholders
—
—
—
11
Numerator for diluted earnings per share:
From continuing operations
71,073
(2,350)
78,661
494,914
From discontinued operations
(10,966)
(10,246)
(371)
(10,782)
$
60,107
$
(12,596)
$
78,290
$
484,132
Denominator:
Denominator for basic earnings per share - weighted-average shares
109,406
108,868
109,273
108,775
Effect of dilutive shares from stock options, restricted stock and performance units
97
—
179
437
Denominator for diluted earnings per share - adjusted weighted-average shares
109,503
108,868
109,452
109,212
Basic earnings per common share:
Income from continuing operations
$
0.65
$
(0.03)
$
0.72
$
4.55
Income from discontinued operations
(0.10)
(0.09)
—
(0.10)
Net income
$
0.55
$
(0.12)
$
0.72
$
4.45
Diluted earnings per common share:
Income from continuing operations
$
0.65
$
(0.03)
$
0.72
$
4.53
Income from discontinued operations
(0.10)
(0.09)
—
(0.10)
Net income
$
0.55
$
(0.12)
$
0.72
$
4.43</t>
  </si>
  <si>
    <t>Schedule of shares attributable to outstanding equity awards excluded from the calculation of diluted earnings per share</t>
  </si>
  <si>
    <t>The following average shares attributable to outstanding equity awards were excluded from the calculation of diluted earnings per share because their inclusion would have been anti-dilutive:
Three Months Ended
Six Months Ended
March 31,
March 31,
2019
2018
2019
2018
(in thousands, except per share amounts)
Shares excluded from calculation of diluted earnings per share
2,921
1,613
2,770
1,676
Weighted-average price per share
$
64.04
$
68.69
$
64.18
$
68.12</t>
  </si>
  <si>
    <t>FAIR VALUE MEASUREMENT OF FINANCIAL INSTRUMENTS (Tables)</t>
  </si>
  <si>
    <t>Summary of assets and liabilities measured at fair value</t>
  </si>
  <si>
    <t>The following table summarizes our assets and liabilities measured at fair value presented in our Unaudited Condensed Consolidated Balance Sheet as of March 31, 2019:
Fair Value
(Level 1)
(Level 2)
(Level 3)
(in thousands)
Recurring fair value measurements:
Short-term investments:
Certificates of deposit
$
6,696
$
—
$
6,696
$
—
Corporate and municipal debt securities
3,981
—
3,981
—
U.S. government and federal agency securities
15,441
11,441
4,000
—
Total short-term investments
26,118
11,441
14,677
—
Cash and cash equivalents
243,912
243,912
—
—
Investments
45,787
45,521
266
—
Other current assets
30,363
30,363
—
—
Other assets
3,832
3,832
—
—
Total assets measured at fair value
$
350,012
$
335,069
$
14,943
$
—
Liabilities:
Contingent earnout liability
$
9,015
$
—
$
—
$
9,015</t>
  </si>
  <si>
    <t>Schedule of reconciliation of changes in the fair value of our financial assets and liabilities classified as Level 3</t>
  </si>
  <si>
    <t xml:space="preserve">The following table presents a reconciliation of changes in the fair value of our financial assets and liabilities classified as Level 3 fair value measurements in the fair value hierarchy for the indicated periods:
Three Months Ended
Six Months Ended
March 31,
March 31,
2019
2018
2019
2018
(in thousands)
Net liabilities at beginning of period
$
12,147
$
17,356
$
11,160
$
14,879
Additions
—
—
673
—
Total gains or losses:
Included in earnings
(3,132)
1,346
(2,818)
5,323
Settlements (1)
—
(3,000)
—
(4,500)
Net liabilities at end of period
$
9,015
$
15,702
$
9,015
$
15,702
(1)
Settlements represent earnout payments that have been paid or earned during the period. </t>
  </si>
  <si>
    <t>Summary of supplemental fair value information about long-term fixed-rate debt</t>
  </si>
  <si>
    <t>The following information presents the supplemental fair value information about long-term fixed-rate debt at December 31, 2018 and September 30, 2018:
March 31,
September 30,
2019
2018
(in millions)
Carrying value of long-term fixed-rate debt
$
491.2
$
494.0
Fair value of long-term fixed-rate debt
$
507.0
$
509.3</t>
  </si>
  <si>
    <t>Summary of equity securities</t>
  </si>
  <si>
    <t>The following is a summary of our securities, which excludes assets held in a Non-Qualified Supplemental Savings Plan:
Gross
Gross
Estimated
Unrealized
Unrealized
Fair
Cost
Gains
Losses
Value
(in thousands)
Equity Securities:
March 31, 2019
$
38,473
$
16,656
$
(9,608)
$
45,521
September 30, 2018
$
38,473
$
44,023
$
—
$
82,496</t>
  </si>
  <si>
    <t>EMPLOYEE BENEFIT PLANS (Tables)</t>
  </si>
  <si>
    <t>Schedule of components of net periodic pension expense (benefit)</t>
  </si>
  <si>
    <t>The following provides information at March 31, 2019 related to the Company-sponsored domestic defined benefit pension plan, the Helmerich &amp; Payne, Inc. Employee Retirement Plan (the “Pension Plan”):
Three Months Ended
Six Months Ended
March 31,
March 31,
2019
2018
2019
2018
(in thousands)
Interest cost
$
1,097
$
1,014
$
2,194
$
2,028
Expected return on plan assets
(1,386)
(1,386)
(2,772)
(2,772)
Recognized net actuarial loss
291
460
583
921
Net pension expense
$
2
$
88
$
5
$
177</t>
  </si>
  <si>
    <t>BUSINESS SEGMENTS AND GEOGRAPHIC INFORMATION (Tables)</t>
  </si>
  <si>
    <t>Summary of financial information of the entity's reportable segments</t>
  </si>
  <si>
    <t xml:space="preserve">Summarized financial information of our reportable segments for the three months ended March 31, 2019 and 2018 is shown in the following tables:
March 31, 2019
International
H&amp;P
(in thousands)
U.S. Land (1)
Offshore
Land
Technologies
Other
Eliminations
Total
External Sales
$
623,935
$
34,583
$
50,808
$
8,327
$
3,215
$
—
$
720,868
Intersegment
—
—
—
1,814
232
$
(2,046)
—
Total Sales
623,935
34,583
50,808
10,141
3,447
(2,046)
720,868
Segment Operating Income (Loss)
106,139
4,531
7,968
(7,933)
1,165
—
111,870
March 31, 2018
International
H&amp;P
(in thousands)
U.S. Land
Offshore
Land
Technologies (2)
Other (2)
Eliminations
Total
External Sales
$
482,729
$
32,983
$
52,459
$
6,300
$
3,013
$
—
$
577,484
Intersegment
35
—
—
—
252
(287)
—
Total Sales
482,764
32,983
52,459
6,300
3,265
(287)
577,484
Segment Operating Income (Loss)
27,075
5,449
(695)
(8,533)
1,518
—
24,814
(1)
Includes $1,731 thousand of technology related sales.
(2)
Prior period information has been recast to reflect the change in operating segments.
Summarized financial information of our reportable segments for the six months ended March 31, 2019 and 2018 is shown in the following tables:
March 31, 2019
International
H&amp;P
(in thousands)
U.S. Land (1)
Offshore
Land
Technologies
Other
Eliminations
Total
External Sales
$
1,248,758
$
71,493
$
117,095
$
17,665
$
6,455
$
—
$
1,461,466
Intersegment
—
—
—
2,396
466
(2,862)
—
Total Sales
1,248,758
71,493
117,095
20,061
6,921
(2,862)
1,461,466
Segment Operating Income (Loss)
185,807
11,699
14,597
(18,277)
2,719
—
196,545
March 31, 2018
International
H&amp;P
(in thousands)
U.S. Land
Offshore
Land
Technologies (2)
Other (2)
Eliminations
Total
External Sales
$
944,369
$
66,349
$
115,673
$
9,149
$
6,031
$
—
$
1,141,571
Intersegment
35
—
—
33
439
(507)
—
Total Sales
944,404
66,349
115,673
9,182
6,470
(507)
1,141,571
Segment Operating Income (Loss)
51,820
14,174
2,839
(17,348)
3,016
—
54,501
(1)
Includes $2,313 thousand of technology related sales.
(2)
Prior period information has been recast to reflect the change in operating segments. </t>
  </si>
  <si>
    <t>Schedule of reconciliation of segment operating income (loss) to income from continuing operations before income taxes</t>
  </si>
  <si>
    <t>The following table reconciles segment operating income (loss) per the tables above to income from continuing operations before income taxes as reported on the Unaudited Condensed Consolidated Statements of Operations:
Three Months Ended
Six Months Ended
March 31,
March 31,
2019
2018
2019
2018
(in thousands)
As adjusted
As adjusted
Segment operating income
$
111,870
$
24,814
$
196,545
$
54,501
Gain on sale of assets
11,546
5,255
17,090
10,820
Corporate selling, general and administrative costs and corporate depreciation
(28,270)
(31,233)
(64,200)
(62,876)
Operating income (loss) from continuing operations
95,146
(1,164)
149,435
2,445
Other income (expense)
Interest and dividend income
2,061
1,847
4,512
3,571
Interest expense
(6,167)
(6,028)
(10,888)
(11,801)
Loss on investment securities
5,878
—
(36,957)
—
Other
17
(210)
548
231
Total unallocated amounts
1,789
(4,391)
(42,785)
(7,999)
Income (loss) from continuing operations before income taxes
$
96,935
$
(5,555)
$
106,650
$
(5,554)</t>
  </si>
  <si>
    <t>Schedule of total assets by reportable segment</t>
  </si>
  <si>
    <t>The following table presents total assets by reportable segment:
March 31,
September 30,
(in thousands)
2019
2018
Total assets
U.S. Land
$
5,090,206
$
5,012,378
Offshore
94,627
105,439
International Land
318,600
362,033
H&amp;P Technologies
153,216
146,957
Other
30,343
29,525
5,686,992
5,656,332
Investments and corporate operations
457,570
558,535
Total assets from continuing operations
6,144,562
6,214,867
Discontinued operations
—
—
$
6,144,562
$
6,214,867</t>
  </si>
  <si>
    <t>Schedule of revenues from external customers and long-lived assets</t>
  </si>
  <si>
    <t>The following table presents revenues from external customers by country based on the location of service provided:
Three Months Ended
Six Months Ended
March 31,
March 31,
(in thousands)
2019
2018
2019
2018
Operating revenues
United States
$
669,424
$
524,435
$
1,343,425
$
1,025,193
Argentina
41,084
49,800
82,689
98,629
Colombia
7,198
237
24,624
12,233
Other Foreign
3,162
3,012
10,728
5,516
Total
$
720,868
$
577,484
$
1,461,466
$
1,141,571</t>
  </si>
  <si>
    <t>GUARANTOR AND NON-GUARANTOR FINANCIAL INFORMATION (Tables)</t>
  </si>
  <si>
    <t>Schedule of Condensed Consolidating Balance Sheets</t>
  </si>
  <si>
    <t>CONDENSED CONSOLIDATING BALANCE SHEETS
(Unaudited)
March 31, 2019
Helmerich &amp; Payne
Helmerich &amp; Payne, Inc.
International Drilling Co.
Non-Guarantor
Total
(In thousands)
(Guarantor)
(Issuer)
Subsidiaries
Eliminations
Consolidated
Assets
Current assets:
Cash and cash equivalents
$
—
$
228,460
$
15,452
$
—
$
243,912
Short-term investments
—
24,441
1,677
—
26,118
Accounts receivable, net of allowance
(286)
498,955
54,251
(183)
552,737
Inventories of materials and supplies, net
—
129,531
31,995
—
161,526
Prepaid expenses and other
14,382
13,550
35,862
(83)
63,711
Total current assets
14,096
894,937
139,237
(266)
1,048,004
Investments
14,460
45,521
266
—
60,247
Property, plant and equipment, net
46,425
4,571,458
269,065
—
4,886,948
Intercompany receivables
292,395
1,764,216
517,319
(2,573,930)
—
Goodwill
—
—
67,902
—
67,902
Intangible assets, net
—
—
70,531
—
70,531
Other assets
317
6,061
4,552
—
10,930
Investment in subsidiaries
6,071,562
283,798
—
(6,355,360)
—
Total assets
$
6,439,255
$
7,565,991
$
1,068,872
$
(8,929,556)
$
6,144,562
Liabilities and Shareholders' Equity
Current liabilities:
Accounts payable
$
84,763
$
42,241
$
3,892
$
(175)
$
130,721
Accrued liabilities
12,497
191,895
38,685
(91)
242,986
Total current liabilities
97,260
234,136
42,577
(266)
373,707
Noncurrent liabilities:
Long-term debt
482,543
8,684
—
—
491,227
Deferred income taxes
(3,843)
851,018
14,265
—
861,440
Intercompany payables
1,523,963
236,628
813,239
(2,573,830)
—
Other
20,712
46,492
17,785
—
84,989
Noncurrent liabilities - discontinued operations
—
—
14,579
—
14,579
Total noncurrent liabilities
2,023,375
1,142,822
859,868
(2,573,830)
1,452,235
Shareholders’ equity:
Common stock
11,208
100
—
(100)
11,208
Additional paid-in capital
493,421
52,437
1,039
(53,476)
493,421
Retained earnings
3,979,708
6,145,443
165,388
(6,310,831)
3,979,708
Accumulated other comprehensive income (loss)
(12,072)
(8,947)
—
8,947
(12,072)
Treasury stock, at cost
(153,645)
—
—
—
(153,645)
Total shareholders’ equity
4,318,620
6,189,033
166,427
(6,355,460)
4,318,620
Total liabilities and shareholders’ equity
$
6,439,255
$
7,565,991
$
1,068,872
$
(8,929,556)
$
6,144,562
September 30, 2018
Helmerich &amp; Payne
Helmerich &amp; Payne, Inc.
International Drilling Co.
Non-Guarantor
Total
(In thousands)
(Guarantor)
(Issuer)
Subsidiaries
Eliminations
Consolidated
Assets
Current assets:
Cash and cash equivalents
$
—
$
273,214
$
11,141
$
—
$
284,355
Short-term investments
—
41,461
—
—
41,461
Accounts receivable, net of allowance
(29)
499,644
65,859
(272)
565,202
Inventories of materials and supplies, net
—
127,154
30,980
—
158,134
Prepaid expenses and other
20,783
10,649
35,539
(573)
66,398
Total current assets
20,754
952,122
143,519
(845)
1,115,550
Investments
16,200
82,496
—
—
98,696
Property, plant and equipment, net
46,859
4,515,077
295,446
—
4,857,382
Intercompany receivables
161,532
2,024,652
294,206
(2,480,390)
—
Goodwill
—
—
64,777
—
64,777
Intangible assets, net
—
—
73,207
—
73,207
Other assets
268
907
4,080
—
5,255
Investment in subsidiaries
5,981,197
172,513
—
(6,153,710)
—
Total assets
$
6,226,810
$
7,747,767
$
875,235
$
(8,634,945)
$
6,214,867
Liabilities and Shareholders' Equity
Current liabilities:
Accounts payable
$
83,819
$
43,626
$
5,483
$
(264)
$
132,664
Accrued liabilities
43,449
164,542
37,093
(580)
244,504
Total current liabilities
127,268
208,168
42,576
(844)
377,168
Noncurrent liabilities:
Long-term debt
—
493,968
—
—
493,968
Deferred income taxes
(7,112)
834,714
25,534
—
853,136
Intercompany payables
1,701,694
178,759
599,837
(2,480,290)
—
Other
22,225
48,836
22,545
—
93,606
Noncurrent liabilities - discontinued operations
—
—
14,254
—
14,254
Total noncurrent liabilities
1,716,807
1,556,277
662,170
(2,480,290)
1,454,964
Shareholders’ equity:
Common stock
11,201
100
—
(100)
11,201
Additional paid-in capital
500,393
52,437
1,040
(53,477)
500,393
Retained earnings
4,027,779
5,910,955
169,449
(6,080,404)
4,027,779
Accumulated other comprehensive income
16,550
19,830
—
(19,830)
16,550
Treasury stock, at cost
(173,188)
—
—
—
(173,188)
Total shareholders’ equity
4,382,735
5,983,322
170,489
(6,153,811)
4,382,735
Total liabilities and shareholders’ equity
$
6,226,810
$
7,747,767
$
875,235
$
(8,634,945)
$
6,214,867</t>
  </si>
  <si>
    <t>Schedule of Condensed Consolidating Statements of Operations</t>
  </si>
  <si>
    <t>CONDENSED CONSOLIDATING STATEMENTS OF OPERATIONS
(Unaudited)
Three Months Ended March 31, 2019
Helmerich &amp; Payne
Helmerich &amp; Payne, Inc.
International Drilling Co.
Non-Guarantor
Total
(In thousands)
(Guarantor)
(Issuer)
Subsidiaries
Eliminations
Consolidated
Operating revenue
$
—
$
656,786
$
64,106
$
(24)
$
720,868
Operating costs and other
2,818
557,572
65,602
(270)
625,722
Operating income (loss) from continuing operations
(2,818)
99,214
(1,496)
246
95,146
Other income (expense), net
(45)
7,875
372
(246)
7,956
Interest expense
(6,080)
(22)
(65)
—
(6,167)
Equity in net income (loss) of subsidiaries
67,713
(5,634)
—
(62,079)
—
Income (loss) from continuing operations before income taxes
58,770
101,433
(1,189)
(62,079)
96,935
Income tax (benefit) provision
(2,121)
26,228
971
—
25,078
Income (loss) from continuing operations
60,891
75,205
(2,160)
(62,079)
71,857
Income from discontinued operations before income taxes
—
—
2,889
—
2,889
Income tax provision
—
—
13,855
13,855
Loss from discontinued operations
—
—
(10,966)
—
(10,966)
Net income (loss)
$
60,891
$
75,205
$
(13,126)
$
(62,079)
$
60,891
Three Months Ended March 31, 2018, as adjusted (Note 2)
Helmerich &amp; Payne
Helmerich &amp; Payne, Inc.
International Drilling Co.
Non-Guarantor
Total
(In thousands)
(Guarantor)
(Issuer)
Subsidiaries
Eliminations
Consolidated
Operating revenue
$
—
$
515,712
$
61,793
$
(21)
$
577,484
Operating costs and other
4,120
503,173
71,601
(246)
578,648
Operating income (loss) from continuing operations
(4,120)
12,539
(9,808)
225
(1,164)
Other income (expense), net
(70)
1,732
200
(225)
1,637
Interest expense
(138)
(4,551)
(1,339)
—
(6,028)
Equity in net loss of subsidiaries
(7,963)
(16,081)
—
24,044
—
Income (loss) from continuing operations before income taxes
(12,291)
(6,361)
(10,947)
24,044
(5,555)
Income tax provision (benefit)
(411)
1,639
(5,150)
—
(3,922)
Loss from continuing operations
(11,880)
(8,000)
(5,797)
24,044
(1,633)
Income from discontinued operations before income taxes
—
—
1,263
—
1,263
Income tax provision
—
—
11,509
—
11,509
Loss from discontinued operations
—
—
(10,246)
—
(10,246)
Net loss
$
(11,880)
$
(8,000)
$
(16,043)
$
24,044
$
(11,879)
Six Months Ended March 31, 2019
Helmerich &amp; Payne
Helmerich &amp; Payne, Inc.
International Drilling Co.
Non-Guarantor
Total
(In thousands)
(Guarantor)
(Issuer)
Subsidiaries
Eliminations
Consolidated
Operating revenue
$
—
$
1,317,937
$
143,577
$
(48)
$
1,461,466
Operating costs and other
5,584
1,156,545
150,441
(539)
1,312,031
Operating income (loss) from continuing operations
(5,584)
161,392
(6,864)
491
149,435
Other income (expense), net
(42)
(32,636)
1,272
(491)
(31,897)
Interest income (expense)
(7,119)
(4,712)
943
—
(10,888)
Equity in net income of subsidiaries
90,109
9,671
—
(99,780)
—
Income (loss) from continuing operations before income taxes
77,364
133,715
(4,649)
(99,780)
106,650
Income tax (benefit) provision
(2,486)
31,387
(2,472)
—
26,429
Income (loss) from continuing operations
79,850
102,328
(2,177)
(99,780)
80,221
Income from discontinued operations before income taxes
—
—
15,554
—
15,554
Income tax provision
—
—
15,925
—
15,925
Loss from discontinued operations
—
—
(371)
—
(371)
Net income (loss)
$
79,850
$
102,328
$
(2,548)
$
(99,780)
$
79,850
Six Months Ended March 31, 2018, as adjusted (Note 2)
Helmerich &amp; Payne
Helmerich &amp; Payne, Inc.
International Drilling Co.
Non-Guarantor
Total
(Guarantor)
(Issuer)
Subsidiaries
Eliminations
Consolidated
Operating revenue
$
—
$
1,010,718
$
130,890
$
(37)
$
1,141,571
Operating costs and other
8,209
984,821
146,547
(451)
1,139,126
Operating income (loss) from continuing operations
(8,209)
25,897
(15,657)
414
2,445
Other income, net
102
3,373
741
(414)
3,802
Interest expense
(166)
(10,251)
(1,384)
—
(11,801)
Equity in net income of subsidiaries
499,457
5,284
—
(504,741)
—
Income (loss) from continuing operations before income taxes
491,184
24,303
(16,300)
(504,741)
(5,554)
Income tax (benefit) provision
2,958
(476,955)
(30,566)
—
(504,563)
Income from continuing operations
488,226
501,258
14,266
(504,741)
499,009
Income from discontinued operations before income taxes
—
—
744
—
744
Income tax provision
—
—
11,526
—
11,526
Loss from discontinued operations
—
—
(10,782)
—
(10,782)
Net income
$
488,226
$
501,258
$
3,484
$
(504,741)
$
488,227</t>
  </si>
  <si>
    <t>Schedule of Condensed Consolidating Statements of Comprehensive Income (Loss)</t>
  </si>
  <si>
    <t>CONDENSED CONSOLIDATING STATEMENTS OF COMPREHENSIVE INCOME (LOSS)
(Unaudited)
Three Months Ended March 31, 2019
Helmerich &amp; Payne
Helmerich &amp; Payne, Inc.
International Drilling Co.
Non-Guarantor
Total
(In thousands)
(Guarantor)
(Issuer)
Subsidiaries
Eliminations
Consolidated
Net income (loss)
$
60,891
$
75,205
$
(13,126)
$
(62,079)
$
60,891
Other comprehensive income, net of income taxes:
Minimum pension liability adjustments, net
77
147
—
—
224
Other comprehensive income
77
147
—
—
224
Comprehensive income (loss)
$
60,968
$
75,352
$
(13,126)
$
(62,079)
$
61,115
Three Months Ended March 31, 2018
Helmerich &amp; Payne
Helmerich &amp; Payne, Inc.
International Drilling Co.
Non-Guarantor
Total
(In thousands)
(Guarantor)
(Issuer)
Subsidiaries
Eliminations
Consolidated
Net loss
$
(11,880)
$
(8,000)
$
(16,043)
$
24,044
$
(11,879)
Other comprehensive income (loss), net of income taxes:
Unrealized depreciation on securities, net
—
(7,568)
—
—
(7,568)
Minimum pension liability adjustments, net
92
216
—
—
308
Other comprehensive income (loss)
92
(7,352)
—
—
(7,260)
Comprehensive loss
$
(11,788)
$
(15,352)
$
(16,043)
$
24,044
$
(19,139)
Six Months Ended March 31, 2019
Helmerich &amp; Payne
Helmerich &amp; Payne, Inc.
International Drilling Co.
Non-Guarantor
Total
(In thousands)
(Guarantor)
(Issuer)
Subsidiaries
Eliminations
Consolidated
Net income (loss)
$
79,850
$
102,328
$
(2,548)
$
(99,780)
$
79,850
Other comprehensive income, net of income taxes:
Minimum pension liability adjustments, net
155
294
—
—
449
Other comprehensive income
155
294
—
—
449
Comprehensive income (loss)
$
80,005
$
102,622
$
(2,548)
$
(99,780)
$
80,299
Six Months Ended March 31, 2018
Helmerich &amp; Payne
Helmerich &amp; Payne, Inc.
International Drilling Co.
Non-Guarantor
Total
(Guarantor)
(Issuer)
Subsidiaries
Eliminations
Consolidated
Net income
$
488,226
$
501,258
$
3,484
$
(504,741)
$
488,227
Other comprehensive income (loss), net of income taxes:
Unrealized depreciation on securities, net
—
(8,169)
—
—
(8,169)
Minimum pension liability adjustments, net
194
454
—
—
648
Other comprehensive income (loss)
194
(7,715)
—
—
(7,521)
Comprehensive income
$
488,420
$
493,543
$
3,484
$
(504,741)
$
480,706</t>
  </si>
  <si>
    <t>Schedule of Condensed Consolidating Statements of Cash Flows</t>
  </si>
  <si>
    <t>CONDENSED CONSOLIDATING STATEMENTS OF CASH FLOWS
(Unaudited)
Six Months Ended March 31, 2019
Helmerich &amp; Payne
Helmerich
International
&amp; Payne, Inc.
Drilling Co.
Non-Guarantor
Total
(In thousands)
(Guarantor)
(Issuer)
Subsidiaries
Eliminations
Consolidated
Net cash provided by operating activities
$
1,888
$
402,102
$
5,028
$
—
$
409,018
Cash flows from investing activities:
Capital expenditures
(5,178)
(320,577)
(4,225)
—
(329,980)
Purchase of short-term investments
—
(40,729)
(1,677)
—
(42,406)
Payment for acquisition of business, net of cash acquired
(2,781)
—
—
—
(2,781)
Proceeds from sale of short-term investments
—
58,015
—
—
58,015
Intercompany transfers
7,957
(7,957)
—
—
—
Proceeds from asset sales
—
20,971
3,588
—
24,559
Net cash provided by (used in) investing activities
(2)
(290,277)
(2,314)
—
(292,593)
Cash flows from financing activities:
Intercompany transfers
156,580
(156,580)
—
—
—
Dividends paid
(156,580)
—
—
—
(156,580)
Debt issuance costs paid
(3,912)
—
—
—
(3,912)
Payments for employee taxes on net settlement of equity awards
(6,268)
—
—
—
(6,268)
Proceeds from stock option exercises
2,257
—
—
—
2,257
Net cash used in financing activities
(7,923)
(156,580)
—
—
(164,503)
Net increase (decrease) in cash and cash equivalents and restricted cash
(6,037)
(44,755)
2,714
—
(48,078)
Cash and cash equivalents and restricted cash, beginning of period
6,037
273,214
46,934
—
326,185
Cash and cash equivalents and restricted cash, end of period
$
—
$
228,459
$
49,648
$
—
$
278,107
Six Months Ended March 31, 2018, as adjusted (Note 2)
Helmerich &amp; Payne
Helmerich
International
&amp; Payne, Inc.
Drilling Co.
Non-Guarantor
Total
(In thousands)
(Guarantor)
(Issuer)
Subsidiaries
Eliminations
Consolidated
Net cash provided by operating activities
$
10,351
$
192,093
$
5,207
$
—
$
207,651
Cash flows from investing activities:
Capital expenditures
(4,661)
(181,218)
(5,323)
—
(191,202)
Purchase of short-term investments
—
(36,784)
—
—
(36,784)
Payment for acquisition of business, net cash acquired
(47,886)
—
—
—
(47,886)
Proceeds from sale of short-term investments
—
32,020
—
—
32,020
Intercompany transfers
52,547
(52,547)
—
—
—
Proceeds from asset sales
—
16,308
1,518
—
17,826
Net cash used in investing activities
—
(222,221)
(3,805)
—
(226,026)
Cash flows from financing activities:
Intercompany transfers
153,433
(153,433)
—
—
—
Dividends paid
(153,433)
—
—
—
(153,433)
Payments for employee taxes on net settlement of equity awards
(5,791)
—
—
—
(5,791)
Proceeds from stock option exercises
1,645
—
—
—
1,645
Payment of contingent consideration from acquisition of business
—
—
(4,500)
—
(4,500)
Net cash used in financing activities
(4,146)
(153,433)
(4,500)
—
(162,079)
Net increase (decrease) in cash and cash equivalents and restricted cash
6,205
(183,561)
(3,098)
—
(180,454)
Cash and cash equivalents and restricted cash, beginning of period
9,385
507,504
43,620
—
560,509
Cash and cash equivalents and restricted cash, end of period
$
15,590
$
323,943
$
40,522
$
—
$
380,055</t>
  </si>
  <si>
    <t>NATURE OF OPERATIONS (Details)</t>
  </si>
  <si>
    <t>Mar. 31, 2019location</t>
  </si>
  <si>
    <t>Number of international locations</t>
  </si>
  <si>
    <t>NATURE OF OPERATIONS, Fiscal Year 2019 Acquisition (Details) - USD ($) $ in Thousands</t>
  </si>
  <si>
    <t>Nov. 01, 2018</t>
  </si>
  <si>
    <t>Business Combinations</t>
  </si>
  <si>
    <t>AJC</t>
  </si>
  <si>
    <t>Total cash consideration given</t>
  </si>
  <si>
    <t>SUMMARY OF SIGNIFICANT ACCOUNTING POLICIES, RISKS AND UNCERTAINTIES - Cash, Cash Equivalents and Restricted Cash (Details) - USD ($) $ in Thousands</t>
  </si>
  <si>
    <t>Sep. 30, 2017</t>
  </si>
  <si>
    <t>RESTRICTED CASH AND CASH EQUIVALENTS</t>
  </si>
  <si>
    <t>Restricted cash</t>
  </si>
  <si>
    <t>Total cash, cash equivalents, and restricted cash</t>
  </si>
  <si>
    <t>Restricted cash from initial capitalization of captive insurance company</t>
  </si>
  <si>
    <t>Additional cash restricted at the election of management for potential insurance claims</t>
  </si>
  <si>
    <t>Drilling technology companies</t>
  </si>
  <si>
    <t>Other assets.</t>
  </si>
  <si>
    <t>United States</t>
  </si>
  <si>
    <t>Other countries</t>
  </si>
  <si>
    <t>SUMMARY OF SIGNIFICANT ACCOUNTING POLICIES, RISKS AND UNCERTAINTIES - Recently issued accounting updates (Details) - USD ($) $ in Thousands</t>
  </si>
  <si>
    <t>Oct. 01, 2018</t>
  </si>
  <si>
    <t>New accounting pronouncements</t>
  </si>
  <si>
    <t>Change in prepaid expenses and other</t>
  </si>
  <si>
    <t>Change in accrued liabilities</t>
  </si>
  <si>
    <t>Cash provided by operating activities</t>
  </si>
  <si>
    <t>Cash used in financing activities</t>
  </si>
  <si>
    <t>As Reported</t>
  </si>
  <si>
    <t>ASU 2016-18 | Adjustments</t>
  </si>
  <si>
    <t>ASU 2016-15 | Adjustments</t>
  </si>
  <si>
    <t>ASU 2016-01 | Adjustments</t>
  </si>
  <si>
    <t>Reclassification adjustment before tax</t>
  </si>
  <si>
    <t>Reclassification adjustment after-tax</t>
  </si>
  <si>
    <t>ASU 2016-01 | Adjustments | Accumulated Other Comprehensive Income</t>
  </si>
  <si>
    <t>SUMMARY OF SIGNIFICANT ACCOUNTING POLICIES, RISKS AND UNCERTAINTIES - Self-Insurance (Details) $ in Millions</t>
  </si>
  <si>
    <t>Mar. 31, 2019USD ($)</t>
  </si>
  <si>
    <t>Minimum</t>
  </si>
  <si>
    <t>Risk or uncertainty</t>
  </si>
  <si>
    <t>Insurance coverage deductibles range for claims which occur outside or inside the United States</t>
  </si>
  <si>
    <t>Maximum</t>
  </si>
  <si>
    <t>SUMMARY OF SIGNIFICANT ACCOUNTING POLICIES, RISKS AND UNCERTAINTIES - International Land Drilling Risks (Details) $ in Millions</t>
  </si>
  <si>
    <t>Mar. 31, 2018USD ($)</t>
  </si>
  <si>
    <t>Mar. 31, 2019USD ($)item</t>
  </si>
  <si>
    <t>Cumulative inflation rate before a country is considered highly inflationary (as a percent)</t>
  </si>
  <si>
    <t>100.00%</t>
  </si>
  <si>
    <t>Period for which cumulative inflation rates used for considering country as highly inflationary</t>
  </si>
  <si>
    <t>3 years</t>
  </si>
  <si>
    <t>Foreign currency loss (gain) | $</t>
  </si>
  <si>
    <t>Number Of Geographical Areas Of Operation To Minimize Risks | item</t>
  </si>
  <si>
    <t>SUMMARY OF SIGNIFICANT ACCOUNTING POLICIES, RISKS AND UNCERTAINTIES - Concentration of Risk (Details) - USD ($) $ in Thousands</t>
  </si>
  <si>
    <t>Major customers</t>
  </si>
  <si>
    <t>Contract drilling | Operating revenues | Customer concentration | International locations</t>
  </si>
  <si>
    <t>Concentration percentage</t>
  </si>
  <si>
    <t>8.10%</t>
  </si>
  <si>
    <t>10.10%</t>
  </si>
  <si>
    <t>Contract drilling | Operating revenues | Customer concentration | South America</t>
  </si>
  <si>
    <t>90.90%</t>
  </si>
  <si>
    <t>95.80%</t>
  </si>
  <si>
    <t>DISCONTINUED OPERATIONS (Details)</t>
  </si>
  <si>
    <t>Mar. 31, 2019
       / $</t>
  </si>
  <si>
    <t>Mar. 31, 2018item
       / $</t>
  </si>
  <si>
    <t>Foreign exchange rate ( Bolivars per United States dollars)</t>
  </si>
  <si>
    <t>Number of zeros eliminated from the old currency | item</t>
  </si>
  <si>
    <t>DICOM floating rate (Bolivars per United States dollars)</t>
  </si>
  <si>
    <t>PROPERTY, PLANT AND EQUIPMENT - Property and Equipment (Details) - USD ($) $ in Thousands</t>
  </si>
  <si>
    <t>Gross, property, plant and equipment</t>
  </si>
  <si>
    <t>Accumulated depreciation</t>
  </si>
  <si>
    <t>Contract drilling equipment</t>
  </si>
  <si>
    <t>Contract drilling equipment | Minimum</t>
  </si>
  <si>
    <t>Estimated Useful Lives</t>
  </si>
  <si>
    <t>4 years</t>
  </si>
  <si>
    <t>Contract drilling equipment | Maximum</t>
  </si>
  <si>
    <t>15 years</t>
  </si>
  <si>
    <t>Real estate properties</t>
  </si>
  <si>
    <t>Real estate properties | Minimum</t>
  </si>
  <si>
    <t>10 years</t>
  </si>
  <si>
    <t>Real estate properties | Maximum</t>
  </si>
  <si>
    <t>45 years</t>
  </si>
  <si>
    <t>Other,</t>
  </si>
  <si>
    <t>Other, | Minimum</t>
  </si>
  <si>
    <t>2 years</t>
  </si>
  <si>
    <t>Other, | Maximum</t>
  </si>
  <si>
    <t>23 years</t>
  </si>
  <si>
    <t>Construction in progress</t>
  </si>
  <si>
    <t>PROPERTY, PLANT AND EQUIPMENT - Depreciation (Details) - USD ($) $ in Millions</t>
  </si>
  <si>
    <t>Property, Plant and Equipment</t>
  </si>
  <si>
    <t>Depreciation</t>
  </si>
  <si>
    <t>Abandonments</t>
  </si>
  <si>
    <t>Increase in depreciation expense in next three months</t>
  </si>
  <si>
    <t>2020</t>
  </si>
  <si>
    <t>2021</t>
  </si>
  <si>
    <t>2022</t>
  </si>
  <si>
    <t>2023</t>
  </si>
  <si>
    <t>2024</t>
  </si>
  <si>
    <t>Thereafter</t>
  </si>
  <si>
    <t>Rigs components depreciation</t>
  </si>
  <si>
    <t>Increase in depreciation</t>
  </si>
  <si>
    <t>PROPERTY, PLANT AND EQUIPMENT - Gain on sale of assets (Details) - USD ($) $ in Thousands</t>
  </si>
  <si>
    <t>PROPERTY, PLANT AND EQUIPMENT - Impairments (Details) $ in Thousands</t>
  </si>
  <si>
    <t>Feb. 28, 2019USD ($)item</t>
  </si>
  <si>
    <t>Sep. 30, 2018USD ($)</t>
  </si>
  <si>
    <t>Impairments</t>
  </si>
  <si>
    <t>Number of asset groups evaluated | item</t>
  </si>
  <si>
    <t>Domestic FlexRig4 Asset Group</t>
  </si>
  <si>
    <t>Percentage the fair values exceed the net book values</t>
  </si>
  <si>
    <t>5.00%</t>
  </si>
  <si>
    <t>International FlexRig4 Asset Group</t>
  </si>
  <si>
    <t>14.00%</t>
  </si>
  <si>
    <t>GOODWILL AND INTANGIBLE ASSETS - Goodwill (Details) $ in Thousands</t>
  </si>
  <si>
    <t>Goodwill, Balance at beginning of period</t>
  </si>
  <si>
    <t>Additions (Note 1)</t>
  </si>
  <si>
    <t>Goodwill, Balance at end of period</t>
  </si>
  <si>
    <t>GOODWILL AND INTANGIBLE ASSETS - Intangible assets (Details) - USD ($) $ in Thousands</t>
  </si>
  <si>
    <t>Intangible Assets</t>
  </si>
  <si>
    <t>Gross Carrying Amount, Finite-lived</t>
  </si>
  <si>
    <t>Accumulated Amortization</t>
  </si>
  <si>
    <t>Net, Finite-lived</t>
  </si>
  <si>
    <t>Developed technology</t>
  </si>
  <si>
    <t>Trade name</t>
  </si>
  <si>
    <t>Customer relationships</t>
  </si>
  <si>
    <t>GOODWILL AND INTANGIBLE ASSETS - Amortization (Details) - USD ($) $ in Millions</t>
  </si>
  <si>
    <t>Amortization</t>
  </si>
  <si>
    <t>Expected annual amortization in next fiscal year</t>
  </si>
  <si>
    <t>Expected annual amortization in year two</t>
  </si>
  <si>
    <t>Expected annual amortization in year three</t>
  </si>
  <si>
    <t>Expected annual amortization in year four</t>
  </si>
  <si>
    <t>DEBT (Details) - USD ($) $ in Thousands</t>
  </si>
  <si>
    <t>Dec. 20, 2018</t>
  </si>
  <si>
    <t>Mar. 19, 2015</t>
  </si>
  <si>
    <t>Debt</t>
  </si>
  <si>
    <t>Face Amount</t>
  </si>
  <si>
    <t>Unamortized Debt Issuance Cost</t>
  </si>
  <si>
    <t>Unamortized Debt Issuance Cost, due after one year</t>
  </si>
  <si>
    <t>Long-term debt, total</t>
  </si>
  <si>
    <t>HPIDC 2025 Notes</t>
  </si>
  <si>
    <t>DEBT - Debt activity (Details) $ in Thousands</t>
  </si>
  <si>
    <t>Feb. 15, 2019</t>
  </si>
  <si>
    <t>Nov. 19, 2018USD ($)</t>
  </si>
  <si>
    <t>Nov. 13, 2018USD ($)</t>
  </si>
  <si>
    <t>Mar. 19, 2015USD ($)</t>
  </si>
  <si>
    <t>Apr. 26, 2019USD ($)letter</t>
  </si>
  <si>
    <t>Mar. 31, 2019USD ($)letter</t>
  </si>
  <si>
    <t>Dec. 31, 2018USD ($)</t>
  </si>
  <si>
    <t>Dec. 20, 2018USD ($)</t>
  </si>
  <si>
    <t>Debt outstanding</t>
  </si>
  <si>
    <t>Long-term debt stated interest rate percentage</t>
  </si>
  <si>
    <t>4.65%</t>
  </si>
  <si>
    <t>Term of debt</t>
  </si>
  <si>
    <t>2018 Credit Facility</t>
  </si>
  <si>
    <t>Maximum borrowing capacity</t>
  </si>
  <si>
    <t>Contingent increase</t>
  </si>
  <si>
    <t>Commitment fee (as a percent)</t>
  </si>
  <si>
    <t>0.125%</t>
  </si>
  <si>
    <t>Maximum limit of priority debt on net worth</t>
  </si>
  <si>
    <t>17.50%</t>
  </si>
  <si>
    <t>Borrowing amount outstanding</t>
  </si>
  <si>
    <t>Available borrowing capacity</t>
  </si>
  <si>
    <t>2018 Credit Facility | Minimum</t>
  </si>
  <si>
    <t>0.075%</t>
  </si>
  <si>
    <t>2018 Credit Facility | Maximum</t>
  </si>
  <si>
    <t>0.20%</t>
  </si>
  <si>
    <t>Total debt to total capitalization (as a percent)</t>
  </si>
  <si>
    <t>50.00%</t>
  </si>
  <si>
    <t>2018 Credit Facility | London Interbank Offered Rate (LIBOR)</t>
  </si>
  <si>
    <t>Interest spread on borrowings (as a percent)</t>
  </si>
  <si>
    <t>1.125%</t>
  </si>
  <si>
    <t>2018 Credit Facility | London Interbank Offered Rate (LIBOR) | Minimum</t>
  </si>
  <si>
    <t>0.875%</t>
  </si>
  <si>
    <t>2018 Credit Facility | London Interbank Offered Rate (LIBOR) | Maximum</t>
  </si>
  <si>
    <t>1.50%</t>
  </si>
  <si>
    <t>2018 Credit Facility | Letter of credit</t>
  </si>
  <si>
    <t>Number of letters of credit outstanding | letter</t>
  </si>
  <si>
    <t>Letters of credit outstanding/issued</t>
  </si>
  <si>
    <t>Number of letters of credit eliminated | letter</t>
  </si>
  <si>
    <t>2016 Credit Facility</t>
  </si>
  <si>
    <t>Decrease in credit facility</t>
  </si>
  <si>
    <t>Unsecured standalone line of credit facility</t>
  </si>
  <si>
    <t>Company 2025 Notes</t>
  </si>
  <si>
    <t>Percentage of notes exchanged</t>
  </si>
  <si>
    <t>99.99%</t>
  </si>
  <si>
    <t>Company 2025 Notes | Maximum</t>
  </si>
  <si>
    <t>Bilateral Line of Credit with Bank, One</t>
  </si>
  <si>
    <t>Bilateral Line of Credit with Bank, Two</t>
  </si>
  <si>
    <t>INCOME TAXES - Effective tax rate (Details) - USD ($) $ in Thousands</t>
  </si>
  <si>
    <t>Effective income tax rates as compared to the U.S. Federal income tax rate</t>
  </si>
  <si>
    <t>Income tax (benefit) provision</t>
  </si>
  <si>
    <t>Effective income tax rate (as a percent)</t>
  </si>
  <si>
    <t>25.90%</t>
  </si>
  <si>
    <t>70.60%</t>
  </si>
  <si>
    <t>24.80%</t>
  </si>
  <si>
    <t>9084.70%</t>
  </si>
  <si>
    <t>Tax Cuts and Jobs Act of 2017, remeasurement of deferred taxes</t>
  </si>
  <si>
    <t>SHAREHOLDERS' EQUITY - Repurchases of Stock (Details) - shares</t>
  </si>
  <si>
    <t>Repurchase of shares</t>
  </si>
  <si>
    <t>Repurchase of common stock (in shares)</t>
  </si>
  <si>
    <t>Number of common shares authorized to be repurchased</t>
  </si>
  <si>
    <t>SHAREHOLDERS' EQUITY - AOCI Components (Details) - USD ($) $ in Thousands</t>
  </si>
  <si>
    <t>After-tax amounts:</t>
  </si>
  <si>
    <t>Unrealized Appreciation on Equity Securities</t>
  </si>
  <si>
    <t>Pre-tax amounts:</t>
  </si>
  <si>
    <t>Accumulated other comprehensive income (loss) before tax</t>
  </si>
  <si>
    <t>Defined Benefit Pension Plan</t>
  </si>
  <si>
    <t>SHAREHOLDERS' EQUITY - AOCI Changes (Details) - USD ($) $ in Thousands</t>
  </si>
  <si>
    <t>Rollforward of accumulated other comprehensive income (loss), net of tax</t>
  </si>
  <si>
    <t>Balance at beginning of period</t>
  </si>
  <si>
    <t>Balance at end of period</t>
  </si>
  <si>
    <t>Adoption of ASU No. 2016-01 (1)</t>
  </si>
  <si>
    <t>Unrealized Appreciation on Equity Securities | As Reported</t>
  </si>
  <si>
    <t>Unrealized Appreciation on Equity Securities | ASU 2016-01 | Adjustments</t>
  </si>
  <si>
    <t>Amounts reclassified from accumulated other comprehensive income</t>
  </si>
  <si>
    <t>Net current-period other comprehensive income</t>
  </si>
  <si>
    <t>Defined Benefit Pension Plan | As Reported</t>
  </si>
  <si>
    <t>Accumulated Other Comprehensive Income | As Reported</t>
  </si>
  <si>
    <t>Accumulated Other Comprehensive Income | ASU 2016-01 | Adjustments</t>
  </si>
  <si>
    <t>SHAREHOLDER'S EQUITY - AOCI Reclassifications (Details) - USD ($) $ in Thousands</t>
  </si>
  <si>
    <t>Amount Reclassified from Accumulated Other Comprehensive Income (Loss)</t>
  </si>
  <si>
    <t>Defined Benefit Pension Plan | Amount Reclassified from Accumulated Other Comprehensive Income (Loss)</t>
  </si>
  <si>
    <t>Amortization of net actuarial loss on defined benefit pension plan | Amount Reclassified from Accumulated Other Comprehensive Income (Loss)</t>
  </si>
  <si>
    <t>SHAREHOLDER'S EQUITY - Cash Dividends (Details) - $ / shares</t>
  </si>
  <si>
    <t>Mar. 01, 2019</t>
  </si>
  <si>
    <t>Dec. 03, 2018</t>
  </si>
  <si>
    <t>Cash Dividends</t>
  </si>
  <si>
    <t>Cash dividends declared, per share (in dollars per share)</t>
  </si>
  <si>
    <t>Cash dividend paid, per share (in dollars per share)</t>
  </si>
  <si>
    <t>REVENUE FROM CONTRACTS WITH CUSTOMERS - Contract Drilling Services Revenue (Details) - USD ($) $ in Millions</t>
  </si>
  <si>
    <t>Early termination revenue</t>
  </si>
  <si>
    <t>REVENUE FROM CONTRACTS WITH CUSTOMERS - Contract Costs (Details) $ in Millions</t>
  </si>
  <si>
    <t>Capitalized cost</t>
  </si>
  <si>
    <t>REVENUE FROM CONTRACTS WITH CUSTOMERS - Remaining Performance Obligations (Details) $ in Billions</t>
  </si>
  <si>
    <t>Mar. 31, 2019USD ($)M</t>
  </si>
  <si>
    <t>Revenue, Remaining Performance Obligation, Amount</t>
  </si>
  <si>
    <t>Revenue from Contracts with Customers</t>
  </si>
  <si>
    <t>Number Of Months Of Unsatisfied Performance Obligations Represented In Backlog Contracts With Month To Month Terms | M</t>
  </si>
  <si>
    <t>Revenue, Remaining Performance Obligation, Expected Timing of Satisfaction, Start Date [Axis]: 2019-04-01</t>
  </si>
  <si>
    <t>Revenue, Remaining Performance Obligation, Expected Timing of Satisfaction, Period</t>
  </si>
  <si>
    <t>6 months</t>
  </si>
  <si>
    <t>Revenue, Remaining Performance Obligation, Expected Timing of Satisfaction, Start Date [Axis]: 2019-10-01</t>
  </si>
  <si>
    <t>12 months</t>
  </si>
  <si>
    <t>Revenue, Remaining Performance Obligation, Expected Timing of Satisfaction, Start Date [Axis]: 2020-10-01</t>
  </si>
  <si>
    <t>Revenue, Remaining Performance Obligation, Expected Timing of Satisfaction, Start Date [Axis]: 2021-10-01</t>
  </si>
  <si>
    <t>REVENUE FROM CONTRACTS WITH CUSTOMERS - Contract Assets and Liabilities (Details) $ in Thousands</t>
  </si>
  <si>
    <t>Number of months of unsatisfied performance obligations represent in our backlog relating to contract that currently contain month-to-month terms | M</t>
  </si>
  <si>
    <t>Contract assets</t>
  </si>
  <si>
    <t>Contract liabilities balance at October 1</t>
  </si>
  <si>
    <t>Payment received/accrued and deferred</t>
  </si>
  <si>
    <t>Revenue recognized during the period</t>
  </si>
  <si>
    <t>Contract liabilities balance at December 31</t>
  </si>
  <si>
    <t>Outstanding accounts receivable payment period</t>
  </si>
  <si>
    <t>1 day</t>
  </si>
  <si>
    <t>30 days</t>
  </si>
  <si>
    <t>STOCK-BASED COMPENSATION - Compensation cost (Details) - USD ($) $ in Thousands</t>
  </si>
  <si>
    <t>Stock based awards</t>
  </si>
  <si>
    <t>Compensation expense (in dollars)</t>
  </si>
  <si>
    <t>Stock options</t>
  </si>
  <si>
    <t>The period from the grant date after which options expire</t>
  </si>
  <si>
    <t>Number of shares granted</t>
  </si>
  <si>
    <t>2016 Plan | Stock options</t>
  </si>
  <si>
    <t>2016 Plan | Restricted stock</t>
  </si>
  <si>
    <t>2016 Plan | Performance share units</t>
  </si>
  <si>
    <t>STOCK-BASED COMPENSATION - Stock options (Details) - Stock options - USD ($) $ / shares in Units, shares in Thousands, $ in Millions</t>
  </si>
  <si>
    <t>Weighted-average assumptions utilized in determining the fair value of options</t>
  </si>
  <si>
    <t>Risk-free interest rate (as a percent)</t>
  </si>
  <si>
    <t>2.20%</t>
  </si>
  <si>
    <t>Expected stock volatility (as a percent)</t>
  </si>
  <si>
    <t>36.10%</t>
  </si>
  <si>
    <t>Dividend yield (as a percent)</t>
  </si>
  <si>
    <t>4.80%</t>
  </si>
  <si>
    <t>Expected term (in years)</t>
  </si>
  <si>
    <t>6 years</t>
  </si>
  <si>
    <t>Options</t>
  </si>
  <si>
    <t>Options outstanding at the beginning of the period (in shares)</t>
  </si>
  <si>
    <t>Exercised (in shares)</t>
  </si>
  <si>
    <t>Forfeited/Expired (in shares)</t>
  </si>
  <si>
    <t>Option outstanding at the end of the period (in shares)</t>
  </si>
  <si>
    <t>Options vested and expected to vest at the end of the period (in shares)</t>
  </si>
  <si>
    <t>Exercisable at the end of the period (in shares)</t>
  </si>
  <si>
    <t>Weighted Average Exercise Price</t>
  </si>
  <si>
    <t>Outstanding at the beginning of the period (in dollars per share)</t>
  </si>
  <si>
    <t>Exercised (in dollars per share)</t>
  </si>
  <si>
    <t>Forfeited/Expired (in dollars per share)</t>
  </si>
  <si>
    <t>Outstanding at the end of the period (in dollars per share)</t>
  </si>
  <si>
    <t>Vested and expected to vest at the end of the period (in dollars per share)</t>
  </si>
  <si>
    <t>Exercisable at the end of the period (in dollars per share)</t>
  </si>
  <si>
    <t>Stock-Based Compensation</t>
  </si>
  <si>
    <t>Outstanding at the end of the period (in years)</t>
  </si>
  <si>
    <t>5 years 8 months 12 days</t>
  </si>
  <si>
    <t>Vested and expected to vest (in years)</t>
  </si>
  <si>
    <t>Exercisable at the end of the period (in years)</t>
  </si>
  <si>
    <t>4 years 11 months 5 days</t>
  </si>
  <si>
    <t>Outstanding at the end of the period, Aggregate Intrinsic Value (in dollars)</t>
  </si>
  <si>
    <t>Vested and expected to vest at end of the period, Aggregate Intrinsic Value (in dollars)</t>
  </si>
  <si>
    <t>Exercisable at end of the period, Aggregate Intrinsic Value (in dollars)</t>
  </si>
  <si>
    <t>STOCK-BASED COMPENSATION - Other (Details) - Stock options - USD ($) $ / shares in Units, $ in Millions</t>
  </si>
  <si>
    <t>Weighted average fair value of options granted (in dollars per share)</t>
  </si>
  <si>
    <t>Total intrinsic value of options exercised (in dollars)</t>
  </si>
  <si>
    <t>Unrecognized compensation cost (in dollars)</t>
  </si>
  <si>
    <t>Period over which unrecognized compensation cost is expected to be recognized</t>
  </si>
  <si>
    <t>2 years 2 months 12 days</t>
  </si>
  <si>
    <t>STOCK-BASED COMPENSATION - Restricted Stock (Details) - Restricted stock $ / shares in Units, shares in Thousands, $ in Millions</t>
  </si>
  <si>
    <t>Mar. 31, 2019USD ($)$ / sharesshares</t>
  </si>
  <si>
    <t>Stock based award plan</t>
  </si>
  <si>
    <t>Unrecognized compensation cost (in dollars) | $</t>
  </si>
  <si>
    <t>Weighted average period over which unrecognized compensation cost is expected to be recognized</t>
  </si>
  <si>
    <t>2 years 6 months</t>
  </si>
  <si>
    <t>Restricted stock awards activity, shares</t>
  </si>
  <si>
    <t>Outstanding at the beginning of the period (in shares) | shares</t>
  </si>
  <si>
    <t>Granted (in shares) | shares</t>
  </si>
  <si>
    <t>Vested (in shares) | shares</t>
  </si>
  <si>
    <t>Forfeited (in shares) | shares</t>
  </si>
  <si>
    <t>Outstanding at the end of the period (in shares) | shares</t>
  </si>
  <si>
    <t>Restricted stock awards activity, weighted average grant date fair value</t>
  </si>
  <si>
    <t>Outstanding at the beginning of the period (in dollars per share) | $ / shares</t>
  </si>
  <si>
    <t>Granted (in dollars per share) | $ / shares</t>
  </si>
  <si>
    <t>Vested (in dollars per share) | $ / shares</t>
  </si>
  <si>
    <t>Forfeited (in dollars per share) | $ / shares</t>
  </si>
  <si>
    <t>Outstanding at the end of the period (in dollars per share) | $ / shares</t>
  </si>
  <si>
    <t>Vesting period</t>
  </si>
  <si>
    <t>STOCK-BASED COMPENSATION - Performance (Details) $ / shares in Units, shares in Thousands, $ in Millions</t>
  </si>
  <si>
    <t>Mar. 31, 2019USD ($)tranche$ / sharesshares</t>
  </si>
  <si>
    <t>Share-based Compensation Arrangement by Share-based Payment Award [Line Items]</t>
  </si>
  <si>
    <t>Performance components | tranche</t>
  </si>
  <si>
    <t>First Component Of Performance Unit</t>
  </si>
  <si>
    <t>Performance cycle</t>
  </si>
  <si>
    <t>Second Component Of Performance Unit</t>
  </si>
  <si>
    <t>Number of Tranches | tranche</t>
  </si>
  <si>
    <t>Sharebased payment award by performance cycle</t>
  </si>
  <si>
    <t>1 year</t>
  </si>
  <si>
    <t>Vesting units ranges</t>
  </si>
  <si>
    <t>0.00%</t>
  </si>
  <si>
    <t>200.00%</t>
  </si>
  <si>
    <t>EARNINGS (LOSS) PER COMMON SHARE (Details) - USD ($) $ / shares in Units, shares in Thousands, $ in Thousands</t>
  </si>
  <si>
    <t>Numerator:</t>
  </si>
  <si>
    <t>Income from continuing operations</t>
  </si>
  <si>
    <t>Income (loss) from discontinued operations</t>
  </si>
  <si>
    <t>Adjustment for basic earnings per share:</t>
  </si>
  <si>
    <t>Earnings allocated to unvested shareholders</t>
  </si>
  <si>
    <t>Numerator for basic earnings per share:</t>
  </si>
  <si>
    <t>From continuing operations</t>
  </si>
  <si>
    <t>From discontinued operations</t>
  </si>
  <si>
    <t>Net income (loss) attributable to parent, basic</t>
  </si>
  <si>
    <t>Adjustment for diluted earnings per share:</t>
  </si>
  <si>
    <t>Effect of reallocating undistributed earnings of unvested shareholders</t>
  </si>
  <si>
    <t>Numerator for diluted earnings per share:</t>
  </si>
  <si>
    <t>Net income (loss) attributable to parent, diluted</t>
  </si>
  <si>
    <t>Denominator:</t>
  </si>
  <si>
    <t>Denominator for basic earnings per share – weighted-average shares</t>
  </si>
  <si>
    <t>Effect of dilutive shares from stock options, restricted stock and performance units (in shares)</t>
  </si>
  <si>
    <t>Denominator for diluted earnings per share – adjusted weighted-average shares</t>
  </si>
  <si>
    <t>Income from discontinued operations (in dollars per share)</t>
  </si>
  <si>
    <t>Outstanding equity awards</t>
  </si>
  <si>
    <t>Shares excluded from calculation of diluted earnings per share (in shares)</t>
  </si>
  <si>
    <t>Weighted-average price per share (in dollars per share)</t>
  </si>
  <si>
    <t>FAIR VALUE MEASUREMENT OF FINANCIAL INSTRUMENTS - Assets measured at fair value (Details) - USD ($) $ in Thousands</t>
  </si>
  <si>
    <t>Quoted Prices in Active Markets for Identical Assets (Level 1)</t>
  </si>
  <si>
    <t>Non-qualified Supplemental Savings Plan</t>
  </si>
  <si>
    <t>Assets held in Non-Qualified Supplement Savings Plan, at fair value</t>
  </si>
  <si>
    <t>Short-term investments:</t>
  </si>
  <si>
    <t>Recurring basis</t>
  </si>
  <si>
    <t>Other current assets</t>
  </si>
  <si>
    <t>Total assets measured at fair value</t>
  </si>
  <si>
    <t>Liabilities:</t>
  </si>
  <si>
    <t>Contingent earnout liability</t>
  </si>
  <si>
    <t>Recurring basis | Quoted Prices in Active Markets for Identical Assets (Level 1)</t>
  </si>
  <si>
    <t>Recurring basis | Significant Other Observable Inputs (Level 2)</t>
  </si>
  <si>
    <t>Recurring basis | Significant Unobservable Inputs (Level 3)</t>
  </si>
  <si>
    <t>Certificates of deposit | Recurring basis</t>
  </si>
  <si>
    <t>Certificates of deposit | Recurring basis | Significant Other Observable Inputs (Level 2)</t>
  </si>
  <si>
    <t>Corporate and municipal debt securities | Recurring basis</t>
  </si>
  <si>
    <t>Corporate and municipal debt securities | Recurring basis | Significant Other Observable Inputs (Level 2)</t>
  </si>
  <si>
    <t>U.S. government and federal agency securities | Recurring basis</t>
  </si>
  <si>
    <t>U.S. government and federal agency securities | Recurring basis | Quoted Prices in Active Markets for Identical Assets (Level 1)</t>
  </si>
  <si>
    <t>U.S. government and federal agency securities | Recurring basis | Significant Other Observable Inputs (Level 2)</t>
  </si>
  <si>
    <t>FAIR VALUE MEASUREMENT OF FINANCIAL INSTRUMENTS - Level 3 reconciliation (Details) - Significant Unobservable Inputs (Level 3) - USD ($) $ in Thousands</t>
  </si>
  <si>
    <t>Reconciliation of changes in the fair value of our financial assets and liabilities</t>
  </si>
  <si>
    <t>Net liabilities at beginning of period</t>
  </si>
  <si>
    <t>Additions</t>
  </si>
  <si>
    <t>Included in earnings</t>
  </si>
  <si>
    <t>Settlements</t>
  </si>
  <si>
    <t>Net liabilities at end of period</t>
  </si>
  <si>
    <t>FAIR VALUE MEASUREMENT OF FINANCIAL INSTRUMENTS - Long-term debt fair value (Details) - USD ($) $ in Thousands</t>
  </si>
  <si>
    <t>Supplemental fair value information about long-term fixed-rate debt</t>
  </si>
  <si>
    <t>Debt issued</t>
  </si>
  <si>
    <t>Decrease in fair value of investments</t>
  </si>
  <si>
    <t>Significant Other Observable Inputs (Level 2)</t>
  </si>
  <si>
    <t>Fair value of long-term fixed-rate debt</t>
  </si>
  <si>
    <t>Carrying value</t>
  </si>
  <si>
    <t>FAIR VALUE MEASUREMENT OF FINANCIAL INSTRUMENTS - Equity Securities (Details) - USD ($) $ in Thousands</t>
  </si>
  <si>
    <t>12 Months Ended</t>
  </si>
  <si>
    <t>Equity Securities</t>
  </si>
  <si>
    <t>Cost</t>
  </si>
  <si>
    <t>Gross Unrealized Gains</t>
  </si>
  <si>
    <t>Gross Unrealized Losses</t>
  </si>
  <si>
    <t>Estimated Fair Value</t>
  </si>
  <si>
    <t>EMPLOYEE BENEFIT PLANS - Components of net periodic pension expense (benefit) (Details) - USD ($) $ in Thousands</t>
  </si>
  <si>
    <t>Components of the net periodic pension expense (benefit)</t>
  </si>
  <si>
    <t>Interest cost</t>
  </si>
  <si>
    <t>Expected return on plan assets</t>
  </si>
  <si>
    <t>Recognized net actuarial loss</t>
  </si>
  <si>
    <t>Net pension expense</t>
  </si>
  <si>
    <t>Employer Contributions</t>
  </si>
  <si>
    <t>Employer contribution</t>
  </si>
  <si>
    <t>COMMITMENTS AND CONTINGENCIES (Details) - USD ($) $ in Millions</t>
  </si>
  <si>
    <t>1 Months Ended</t>
  </si>
  <si>
    <t>Jan. 31, 2018</t>
  </si>
  <si>
    <t>Purchase orders outstanding for equipment, parts and supplies</t>
  </si>
  <si>
    <t>Contingencies</t>
  </si>
  <si>
    <t>Contingent gains recognized in consolidated financial statements</t>
  </si>
  <si>
    <t>Litigation settlement</t>
  </si>
  <si>
    <t>Legal settlement paid</t>
  </si>
  <si>
    <t>Litigation accrual</t>
  </si>
  <si>
    <t>BUSINESS SEGMENT AND GEOGRAPHIC INFORMATION - Income by Segment (Details) - USD ($) $ in Thousands</t>
  </si>
  <si>
    <t>Segment information</t>
  </si>
  <si>
    <t>Total Sales</t>
  </si>
  <si>
    <t>Segment Operating Income (Loss)</t>
  </si>
  <si>
    <t>U.S. Land</t>
  </si>
  <si>
    <t>Offshore</t>
  </si>
  <si>
    <t>International Land</t>
  </si>
  <si>
    <t>H&amp;P Technologies</t>
  </si>
  <si>
    <t>Other..</t>
  </si>
  <si>
    <t>Operating segment</t>
  </si>
  <si>
    <t>Operating segment | U.S. Land</t>
  </si>
  <si>
    <t>Operating segment | U.S. Land | Technology</t>
  </si>
  <si>
    <t>Operating segment | Offshore</t>
  </si>
  <si>
    <t>Operating segment | International Land</t>
  </si>
  <si>
    <t>Operating segment | H&amp;P Technologies</t>
  </si>
  <si>
    <t>Operating segment | Other..</t>
  </si>
  <si>
    <t>Inter-Segment</t>
  </si>
  <si>
    <t>Inter-Segment | U.S. Land</t>
  </si>
  <si>
    <t>Inter-Segment | H&amp;P Technologies</t>
  </si>
  <si>
    <t>Inter-Segment | Other..</t>
  </si>
  <si>
    <t>BUSINESS SEGMENT AND GEOGRAPHIC INFORMATION - Reconciliation (Details) - USD ($) $ in Thousands</t>
  </si>
  <si>
    <t>Reconciliation of segment operating income to income from continuing operations before income taxes</t>
  </si>
  <si>
    <t>Segment operating income (loss)</t>
  </si>
  <si>
    <t>Income from asset sales</t>
  </si>
  <si>
    <t>Corporate general and administrative costs and corporate depreciation</t>
  </si>
  <si>
    <t>BUSINESS SEGMENT AND GEOGRAPHIC INFORMATION - Total assets (Details) - USD ($) $ in Thousands</t>
  </si>
  <si>
    <t>Assets</t>
  </si>
  <si>
    <t>Investments and corporate operations</t>
  </si>
  <si>
    <t>U.S. Land | Operating segment</t>
  </si>
  <si>
    <t>Offshore | Operating segment</t>
  </si>
  <si>
    <t>International Land | Operating segment</t>
  </si>
  <si>
    <t>H&amp;P Technologies | Operating segment</t>
  </si>
  <si>
    <t>Other.. | Operating segment</t>
  </si>
  <si>
    <t>Continued operations</t>
  </si>
  <si>
    <t>BUSINESS SEGMENT AND GEOGRAPHIC INFORMATION - Revenue from external customers (Details) - USD ($) $ in Thousands</t>
  </si>
  <si>
    <t>Operating revenue</t>
  </si>
  <si>
    <t>Argentina</t>
  </si>
  <si>
    <t>Colombia</t>
  </si>
  <si>
    <t>Other Foreign</t>
  </si>
  <si>
    <t>GUARANTOR AND NON-GUARANTOR FINANCIAL INFORMATION - Debt (Details) - USD ($) $ in Thousands</t>
  </si>
  <si>
    <t>Feb. 28, 2019</t>
  </si>
  <si>
    <t>Mar. 31, 2015</t>
  </si>
  <si>
    <t>Financial Information</t>
  </si>
  <si>
    <t>Notes exchanged</t>
  </si>
  <si>
    <t>Issuer Subsidiary | HPIDC 2025 Notes</t>
  </si>
  <si>
    <t>GUARANTOR AND NON-GUARANTOR FINANCIAL INFORMATION - Balance Sheet (Details) - USD ($) $ in Thousands</t>
  </si>
  <si>
    <t>Current assets:</t>
  </si>
  <si>
    <t>Accounts receivable, net of allowance</t>
  </si>
  <si>
    <t>Common stock</t>
  </si>
  <si>
    <t>Eliminations</t>
  </si>
  <si>
    <t>Intercompany receivables</t>
  </si>
  <si>
    <t>Investment in subsidiaries</t>
  </si>
  <si>
    <t>Intercompany payables</t>
  </si>
  <si>
    <t>Guarantor/Parent | Reportable Legal Entities</t>
  </si>
  <si>
    <t>Issuer Subsidiary | Reportable Legal Entities</t>
  </si>
  <si>
    <t>Non-Guarantor Subsidiaries | Reportable Legal Entities</t>
  </si>
  <si>
    <t>GUARANTOR AND NON-GUARANTOR FINANCIAL INFORMATION - Statement of Operations (Details) - USD ($) $ in Thousands</t>
  </si>
  <si>
    <t>CONDENSED CONSOLIDATING STATEMENTS OF OPERATIONS</t>
  </si>
  <si>
    <t>Operating costs and other</t>
  </si>
  <si>
    <t>Other (expense) income, net</t>
  </si>
  <si>
    <t>Equity in net income (loss) of subsidiaries</t>
  </si>
  <si>
    <t>GUARANTOR AND NON-GUARANTOR FINANCIAL INFORMATION - Comprehensive Income (Loss) (Details) - USD ($) $ in Thousands</t>
  </si>
  <si>
    <t>CONDENSED CONSOLIDATING STATEMENTS OF COMPREHENSIVE INCOME (LOSS)</t>
  </si>
  <si>
    <t>Unrealized appreciation (depreciation) on securities, net</t>
  </si>
  <si>
    <t>Minimum pension liability adjustments, net</t>
  </si>
  <si>
    <t>GUARANTOR AND NON-GUARANTOR FINANCIAL INFORMATION - Cash Flows (Details) - USD ($) $ in Thousands</t>
  </si>
  <si>
    <t>CONDENSED CONSOLIDATING STATEMENTS OF CASH FLOWS</t>
  </si>
  <si>
    <t>Net cash (used in) provided by operating activities</t>
  </si>
  <si>
    <t>Intercompany transfer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09414675</v>
      </c>
    </row>
    <row r="13" spans="1:3">
      <c r="A13" s="4" t="s">
        <v>22</v>
      </c>
      <c r="B13" s="4" t="s">
        <v>23</v>
      </c>
    </row>
    <row r="14" spans="1:3">
      <c r="A14" s="4" t="s">
        <v>24</v>
      </c>
      <c r="B14" s="4" t="s">
        <v>25</v>
      </c>
    </row>
    <row r="15" spans="1:3">
      <c r="A15" s="4" t="s">
        <v>26</v>
      </c>
      <c r="B15" s="4" t="s">
        <v>14</v>
      </c>
    </row>
    <row r="16" spans="1:3">
      <c r="A16" s="4" t="s">
        <v>27</v>
      </c>
      <c r="B16"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43912</v>
      </c>
      <c r="C3" s="6" t="n">
        <v>284355</v>
      </c>
    </row>
    <row r="4" spans="1:3">
      <c r="A4" s="4" t="s">
        <v>32</v>
      </c>
      <c r="B4" s="5" t="n">
        <v>26118</v>
      </c>
      <c r="C4" s="5" t="n">
        <v>41461</v>
      </c>
    </row>
    <row r="5" spans="1:3">
      <c r="A5" s="4" t="s">
        <v>33</v>
      </c>
      <c r="B5" s="5" t="n">
        <v>552737</v>
      </c>
      <c r="C5" s="5" t="n">
        <v>565202</v>
      </c>
    </row>
    <row r="6" spans="1:3">
      <c r="A6" s="4" t="s">
        <v>34</v>
      </c>
      <c r="B6" s="5" t="n">
        <v>161526</v>
      </c>
      <c r="C6" s="5" t="n">
        <v>158134</v>
      </c>
    </row>
    <row r="7" spans="1:3">
      <c r="A7" s="4" t="s">
        <v>35</v>
      </c>
      <c r="B7" s="5" t="n">
        <v>63711</v>
      </c>
      <c r="C7" s="5" t="n">
        <v>66398</v>
      </c>
    </row>
    <row r="8" spans="1:3">
      <c r="A8" s="4" t="s">
        <v>36</v>
      </c>
      <c r="B8" s="5" t="n">
        <v>1048004</v>
      </c>
      <c r="C8" s="5" t="n">
        <v>1115550</v>
      </c>
    </row>
    <row r="9" spans="1:3">
      <c r="A9" s="4" t="s">
        <v>37</v>
      </c>
      <c r="B9" s="5" t="n">
        <v>60247</v>
      </c>
      <c r="C9" s="5" t="n">
        <v>98696</v>
      </c>
    </row>
    <row r="10" spans="1:3">
      <c r="A10" s="4" t="s">
        <v>38</v>
      </c>
      <c r="B10" s="5" t="n">
        <v>4886948</v>
      </c>
      <c r="C10" s="5" t="n">
        <v>4857382</v>
      </c>
    </row>
    <row r="11" spans="1:3">
      <c r="A11" s="3" t="s">
        <v>39</v>
      </c>
    </row>
    <row r="12" spans="1:3">
      <c r="A12" s="4" t="s">
        <v>40</v>
      </c>
      <c r="B12" s="5" t="n">
        <v>67902</v>
      </c>
      <c r="C12" s="5" t="n">
        <v>64777</v>
      </c>
    </row>
    <row r="13" spans="1:3">
      <c r="A13" s="4" t="s">
        <v>41</v>
      </c>
      <c r="B13" s="5" t="n">
        <v>70531</v>
      </c>
      <c r="C13" s="5" t="n">
        <v>73207</v>
      </c>
    </row>
    <row r="14" spans="1:3">
      <c r="A14" s="4" t="s">
        <v>42</v>
      </c>
      <c r="B14" s="5" t="n">
        <v>10930</v>
      </c>
      <c r="C14" s="5" t="n">
        <v>5255</v>
      </c>
    </row>
    <row r="15" spans="1:3">
      <c r="A15" s="4" t="s">
        <v>43</v>
      </c>
      <c r="B15" s="5" t="n">
        <v>149363</v>
      </c>
      <c r="C15" s="5" t="n">
        <v>143239</v>
      </c>
    </row>
    <row r="16" spans="1:3">
      <c r="A16" s="4" t="s">
        <v>44</v>
      </c>
      <c r="B16" s="5" t="n">
        <v>6144562</v>
      </c>
      <c r="C16" s="5" t="n">
        <v>6214867</v>
      </c>
    </row>
    <row r="17" spans="1:3">
      <c r="A17" s="3" t="s">
        <v>45</v>
      </c>
    </row>
    <row r="18" spans="1:3">
      <c r="A18" s="4" t="s">
        <v>46</v>
      </c>
      <c r="B18" s="5" t="n">
        <v>130721</v>
      </c>
      <c r="C18" s="5" t="n">
        <v>132664</v>
      </c>
    </row>
    <row r="19" spans="1:3">
      <c r="A19" s="4" t="s">
        <v>47</v>
      </c>
      <c r="B19" s="5" t="n">
        <v>242986</v>
      </c>
      <c r="C19" s="5" t="n">
        <v>244504</v>
      </c>
    </row>
    <row r="20" spans="1:3">
      <c r="A20" s="4" t="s">
        <v>48</v>
      </c>
      <c r="B20" s="5" t="n">
        <v>373707</v>
      </c>
      <c r="C20" s="5" t="n">
        <v>377168</v>
      </c>
    </row>
    <row r="21" spans="1:3">
      <c r="A21" s="3" t="s">
        <v>49</v>
      </c>
    </row>
    <row r="22" spans="1:3">
      <c r="A22" s="4" t="s">
        <v>50</v>
      </c>
      <c r="B22" s="5" t="n">
        <v>491227</v>
      </c>
      <c r="C22" s="5" t="n">
        <v>493968</v>
      </c>
    </row>
    <row r="23" spans="1:3">
      <c r="A23" s="4" t="s">
        <v>51</v>
      </c>
      <c r="B23" s="5" t="n">
        <v>861440</v>
      </c>
      <c r="C23" s="5" t="n">
        <v>853136</v>
      </c>
    </row>
    <row r="24" spans="1:3">
      <c r="A24" s="4" t="s">
        <v>52</v>
      </c>
      <c r="B24" s="5" t="n">
        <v>84989</v>
      </c>
      <c r="C24" s="5" t="n">
        <v>93606</v>
      </c>
    </row>
    <row r="25" spans="1:3">
      <c r="A25" s="4" t="s">
        <v>53</v>
      </c>
      <c r="B25" s="5" t="n">
        <v>14579</v>
      </c>
      <c r="C25" s="5" t="n">
        <v>14254</v>
      </c>
    </row>
    <row r="26" spans="1:3">
      <c r="A26" s="4" t="s">
        <v>54</v>
      </c>
      <c r="B26" s="5" t="n">
        <v>1452235</v>
      </c>
      <c r="C26" s="5" t="n">
        <v>1454964</v>
      </c>
    </row>
    <row r="27" spans="1:3">
      <c r="A27" s="4" t="s">
        <v>55</v>
      </c>
      <c r="B27" s="4" t="s">
        <v>56</v>
      </c>
      <c r="C27" s="4" t="s">
        <v>56</v>
      </c>
    </row>
    <row r="28" spans="1:3">
      <c r="A28" s="3" t="s">
        <v>57</v>
      </c>
    </row>
    <row r="29" spans="1:3">
      <c r="A29" s="4" t="s">
        <v>58</v>
      </c>
      <c r="B29" s="5" t="n">
        <v>11208</v>
      </c>
      <c r="C29" s="5" t="n">
        <v>11201</v>
      </c>
    </row>
    <row r="30" spans="1:3">
      <c r="A30" s="4" t="s">
        <v>59</v>
      </c>
      <c r="B30" s="4" t="s">
        <v>56</v>
      </c>
      <c r="C30" s="4" t="s">
        <v>56</v>
      </c>
    </row>
    <row r="31" spans="1:3">
      <c r="A31" s="4" t="s">
        <v>60</v>
      </c>
      <c r="B31" s="5" t="n">
        <v>493421</v>
      </c>
      <c r="C31" s="5" t="n">
        <v>500393</v>
      </c>
    </row>
    <row r="32" spans="1:3">
      <c r="A32" s="4" t="s">
        <v>61</v>
      </c>
      <c r="B32" s="5" t="n">
        <v>3979708</v>
      </c>
      <c r="C32" s="5" t="n">
        <v>4027779</v>
      </c>
    </row>
    <row r="33" spans="1:3">
      <c r="A33" s="4" t="s">
        <v>62</v>
      </c>
      <c r="B33" s="5" t="n">
        <v>-12072</v>
      </c>
      <c r="C33" s="5" t="n">
        <v>16550</v>
      </c>
    </row>
    <row r="34" spans="1:3">
      <c r="A34" s="4" t="s">
        <v>63</v>
      </c>
      <c r="B34" s="5" t="n">
        <v>-153645</v>
      </c>
      <c r="C34" s="5" t="n">
        <v>-173188</v>
      </c>
    </row>
    <row r="35" spans="1:3">
      <c r="A35" s="4" t="s">
        <v>64</v>
      </c>
      <c r="B35" s="5" t="n">
        <v>4318620</v>
      </c>
      <c r="C35" s="5" t="n">
        <v>4382735</v>
      </c>
    </row>
    <row r="36" spans="1:3">
      <c r="A36" s="4" t="s">
        <v>65</v>
      </c>
      <c r="B36" s="6" t="n">
        <v>6144562</v>
      </c>
      <c r="C36" s="6" t="n">
        <v>62148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33</v>
      </c>
      <c r="B1" s="2" t="s">
        <v>1</v>
      </c>
    </row>
    <row r="2" spans="1:2">
      <c r="B2" s="2" t="s">
        <v>2</v>
      </c>
    </row>
    <row r="3" spans="1:2">
      <c r="A3" s="3" t="s">
        <v>203</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row r="5" spans="1:2">
      <c r="A5" s="4" t="s">
        <v>252</v>
      </c>
    </row>
    <row r="6" spans="1:2">
      <c r="A6" s="3" t="s">
        <v>249</v>
      </c>
    </row>
    <row r="7" spans="1:2">
      <c r="A7" s="4" t="s">
        <v>253</v>
      </c>
      <c r="B7"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207</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09</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9</v>
      </c>
    </row>
    <row r="2" spans="1:3">
      <c r="A2" s="3" t="s">
        <v>67</v>
      </c>
    </row>
    <row r="3" spans="1:3">
      <c r="A3" s="4" t="s">
        <v>68</v>
      </c>
      <c r="B3" s="6" t="n">
        <v>4395</v>
      </c>
      <c r="C3" s="6" t="n">
        <v>6217</v>
      </c>
    </row>
    <row r="4" spans="1:3">
      <c r="A4" s="4" t="s">
        <v>69</v>
      </c>
      <c r="B4" s="7" t="n">
        <v>0.1</v>
      </c>
      <c r="C4" s="7" t="n">
        <v>0.1</v>
      </c>
    </row>
    <row r="5" spans="1:3">
      <c r="A5" s="4" t="s">
        <v>70</v>
      </c>
      <c r="B5" s="5" t="n">
        <v>160000000</v>
      </c>
      <c r="C5" s="5" t="n">
        <v>160000000</v>
      </c>
    </row>
    <row r="6" spans="1:3">
      <c r="A6" s="4" t="s">
        <v>71</v>
      </c>
      <c r="B6" s="5" t="n">
        <v>112080262</v>
      </c>
      <c r="C6" s="5" t="n">
        <v>112008961</v>
      </c>
    </row>
    <row r="7" spans="1:3">
      <c r="A7" s="4" t="s">
        <v>72</v>
      </c>
      <c r="B7" s="5" t="n">
        <v>109412425</v>
      </c>
      <c r="C7" s="5" t="n">
        <v>108993718</v>
      </c>
    </row>
    <row r="8" spans="1:3">
      <c r="A8" s="4" t="s">
        <v>73</v>
      </c>
      <c r="B8" s="6" t="n">
        <v>0</v>
      </c>
      <c r="C8" s="6" t="n">
        <v>0</v>
      </c>
    </row>
    <row r="9" spans="1:3">
      <c r="A9" s="4" t="s">
        <v>74</v>
      </c>
      <c r="B9" s="5" t="n">
        <v>1000000</v>
      </c>
      <c r="C9" s="5" t="n">
        <v>1000000</v>
      </c>
    </row>
    <row r="10" spans="1:3">
      <c r="A10" s="4" t="s">
        <v>75</v>
      </c>
      <c r="B10" s="5" t="n">
        <v>0</v>
      </c>
      <c r="C10" s="5" t="n">
        <v>0</v>
      </c>
    </row>
    <row r="11" spans="1:3">
      <c r="A11" s="4" t="s">
        <v>76</v>
      </c>
      <c r="B11" s="5" t="n">
        <v>2667837</v>
      </c>
      <c r="C11" s="5" t="n">
        <v>30152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3</v>
      </c>
      <c r="B1" s="2" t="s">
        <v>1</v>
      </c>
    </row>
    <row r="2" spans="1:2">
      <c r="B2" s="2" t="s">
        <v>2</v>
      </c>
    </row>
    <row r="3" spans="1:2">
      <c r="A3" s="3" t="s">
        <v>211</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5</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217</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4" t="s">
        <v>277</v>
      </c>
      <c r="B3" s="4" t="s">
        <v>278</v>
      </c>
    </row>
    <row r="4" spans="1:2">
      <c r="A4" s="4" t="s">
        <v>279</v>
      </c>
      <c r="B4" s="4" t="s">
        <v>280</v>
      </c>
    </row>
    <row r="5" spans="1:2">
      <c r="A5" s="4" t="s">
        <v>281</v>
      </c>
      <c r="B5" s="4" t="s">
        <v>282</v>
      </c>
    </row>
    <row r="6" spans="1:2">
      <c r="A6" s="4" t="s">
        <v>283</v>
      </c>
    </row>
    <row r="7" spans="1:2">
      <c r="A7" s="4" t="s">
        <v>284</v>
      </c>
      <c r="B7" s="4" t="s">
        <v>285</v>
      </c>
    </row>
    <row r="8" spans="1:2">
      <c r="A8" s="4" t="s">
        <v>286</v>
      </c>
    </row>
    <row r="9" spans="1:2">
      <c r="A9" s="4" t="s">
        <v>284</v>
      </c>
      <c r="B9"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1</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3</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2</v>
      </c>
      <c r="B1" s="2" t="s">
        <v>1</v>
      </c>
    </row>
    <row r="2" spans="1:2">
      <c r="B2" s="2" t="s">
        <v>2</v>
      </c>
    </row>
    <row r="3" spans="1:2">
      <c r="A3" s="3" t="s">
        <v>225</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9</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14</v>
      </c>
      <c r="B1" s="2" t="s">
        <v>1</v>
      </c>
    </row>
    <row r="2" spans="1:2">
      <c r="B2" s="2" t="s">
        <v>2</v>
      </c>
    </row>
    <row r="3" spans="1:2">
      <c r="A3" s="3" t="s">
        <v>231</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2"/>
  </cols>
  <sheetData>
    <row r="1" spans="1:2">
      <c r="A1" s="1" t="s">
        <v>323</v>
      </c>
      <c r="B1" s="2" t="s">
        <v>1</v>
      </c>
    </row>
    <row r="2" spans="1:2">
      <c r="B2" s="2" t="s">
        <v>324</v>
      </c>
    </row>
    <row r="3" spans="1:2">
      <c r="A3" s="3" t="s">
        <v>201</v>
      </c>
    </row>
    <row r="4" spans="1:2">
      <c r="A4" s="4" t="s">
        <v>325</v>
      </c>
      <c r="B4" s="5" t="n">
        <v>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0</v>
      </c>
      <c r="B4" s="6" t="n">
        <v>720868</v>
      </c>
      <c r="C4" s="6" t="n">
        <v>577484</v>
      </c>
      <c r="D4" s="6" t="n">
        <v>1461466</v>
      </c>
      <c r="E4" s="6" t="n">
        <v>1141571</v>
      </c>
    </row>
    <row r="5" spans="1:5">
      <c r="A5" s="3" t="s">
        <v>81</v>
      </c>
    </row>
    <row r="6" spans="1:5">
      <c r="A6" s="4" t="s">
        <v>82</v>
      </c>
      <c r="B6" s="5" t="n">
        <v>441719</v>
      </c>
      <c r="C6" s="5" t="n">
        <v>384419</v>
      </c>
      <c r="D6" s="5" t="n">
        <v>929312</v>
      </c>
      <c r="E6" s="5" t="n">
        <v>756335</v>
      </c>
    </row>
    <row r="7" spans="1:5">
      <c r="A7" s="4" t="s">
        <v>83</v>
      </c>
      <c r="B7" s="5" t="n">
        <v>1620</v>
      </c>
      <c r="C7" s="5" t="n">
        <v>1137</v>
      </c>
      <c r="D7" s="5" t="n">
        <v>2894</v>
      </c>
      <c r="E7" s="5" t="n">
        <v>2304</v>
      </c>
    </row>
    <row r="8" spans="1:5">
      <c r="A8" s="4" t="s">
        <v>84</v>
      </c>
      <c r="B8" s="5" t="n">
        <v>143161</v>
      </c>
      <c r="C8" s="5" t="n">
        <v>145675</v>
      </c>
      <c r="D8" s="5" t="n">
        <v>284620</v>
      </c>
      <c r="E8" s="5" t="n">
        <v>288942</v>
      </c>
    </row>
    <row r="9" spans="1:5">
      <c r="A9" s="4" t="s">
        <v>85</v>
      </c>
      <c r="B9" s="5" t="n">
        <v>7262</v>
      </c>
      <c r="C9" s="5" t="n">
        <v>4436</v>
      </c>
      <c r="D9" s="5" t="n">
        <v>14281</v>
      </c>
      <c r="E9" s="5" t="n">
        <v>7670</v>
      </c>
    </row>
    <row r="10" spans="1:5">
      <c r="A10" s="4" t="s">
        <v>86</v>
      </c>
      <c r="B10" s="5" t="n">
        <v>43506</v>
      </c>
      <c r="C10" s="5" t="n">
        <v>48236</v>
      </c>
      <c r="D10" s="5" t="n">
        <v>98014</v>
      </c>
      <c r="E10" s="5" t="n">
        <v>94695</v>
      </c>
    </row>
    <row r="11" spans="1:5">
      <c r="A11" s="4" t="s">
        <v>87</v>
      </c>
      <c r="B11" s="5" t="n">
        <v>-11546</v>
      </c>
      <c r="C11" s="5" t="n">
        <v>-5255</v>
      </c>
      <c r="D11" s="5" t="n">
        <v>-17090</v>
      </c>
      <c r="E11" s="5" t="n">
        <v>-10820</v>
      </c>
    </row>
    <row r="12" spans="1:5">
      <c r="A12" s="4" t="s">
        <v>88</v>
      </c>
      <c r="B12" s="5" t="n">
        <v>625722</v>
      </c>
      <c r="C12" s="5" t="n">
        <v>578648</v>
      </c>
      <c r="D12" s="5" t="n">
        <v>1312031</v>
      </c>
      <c r="E12" s="5" t="n">
        <v>1139126</v>
      </c>
    </row>
    <row r="13" spans="1:5">
      <c r="A13" s="4" t="s">
        <v>89</v>
      </c>
      <c r="B13" s="5" t="n">
        <v>95146</v>
      </c>
      <c r="C13" s="5" t="n">
        <v>-1164</v>
      </c>
      <c r="D13" s="5" t="n">
        <v>149435</v>
      </c>
      <c r="E13" s="5" t="n">
        <v>2445</v>
      </c>
    </row>
    <row r="14" spans="1:5">
      <c r="A14" s="3" t="s">
        <v>90</v>
      </c>
    </row>
    <row r="15" spans="1:5">
      <c r="A15" s="4" t="s">
        <v>91</v>
      </c>
      <c r="B15" s="5" t="n">
        <v>2061</v>
      </c>
      <c r="C15" s="5" t="n">
        <v>1847</v>
      </c>
      <c r="D15" s="5" t="n">
        <v>4512</v>
      </c>
      <c r="E15" s="5" t="n">
        <v>3571</v>
      </c>
    </row>
    <row r="16" spans="1:5">
      <c r="A16" s="4" t="s">
        <v>92</v>
      </c>
      <c r="B16" s="5" t="n">
        <v>-6167</v>
      </c>
      <c r="C16" s="5" t="n">
        <v>-6028</v>
      </c>
      <c r="D16" s="5" t="n">
        <v>-10888</v>
      </c>
      <c r="E16" s="5" t="n">
        <v>-11801</v>
      </c>
    </row>
    <row r="17" spans="1:5">
      <c r="A17" s="4" t="s">
        <v>93</v>
      </c>
      <c r="B17" s="5" t="n">
        <v>5878</v>
      </c>
      <c r="D17" s="5" t="n">
        <v>-36957</v>
      </c>
    </row>
    <row r="18" spans="1:5">
      <c r="A18" s="4" t="s">
        <v>52</v>
      </c>
      <c r="B18" s="5" t="n">
        <v>17</v>
      </c>
      <c r="C18" s="5" t="n">
        <v>-210</v>
      </c>
      <c r="D18" s="5" t="n">
        <v>548</v>
      </c>
      <c r="E18" s="5" t="n">
        <v>231</v>
      </c>
    </row>
    <row r="19" spans="1:5">
      <c r="A19" s="4" t="s">
        <v>94</v>
      </c>
      <c r="B19" s="5" t="n">
        <v>1789</v>
      </c>
      <c r="C19" s="5" t="n">
        <v>-4391</v>
      </c>
      <c r="D19" s="5" t="n">
        <v>-42785</v>
      </c>
      <c r="E19" s="5" t="n">
        <v>-7999</v>
      </c>
    </row>
    <row r="20" spans="1:5">
      <c r="A20" s="4" t="s">
        <v>95</v>
      </c>
      <c r="B20" s="5" t="n">
        <v>96935</v>
      </c>
      <c r="C20" s="5" t="n">
        <v>-5555</v>
      </c>
      <c r="D20" s="5" t="n">
        <v>106650</v>
      </c>
      <c r="E20" s="5" t="n">
        <v>-5554</v>
      </c>
    </row>
    <row r="21" spans="1:5">
      <c r="A21" s="4" t="s">
        <v>96</v>
      </c>
      <c r="B21" s="5" t="n">
        <v>25078</v>
      </c>
      <c r="C21" s="5" t="n">
        <v>-3922</v>
      </c>
      <c r="D21" s="5" t="n">
        <v>26429</v>
      </c>
      <c r="E21" s="5" t="n">
        <v>-504563</v>
      </c>
    </row>
    <row r="22" spans="1:5">
      <c r="A22" s="4" t="s">
        <v>97</v>
      </c>
      <c r="B22" s="5" t="n">
        <v>71857</v>
      </c>
      <c r="C22" s="5" t="n">
        <v>-1633</v>
      </c>
      <c r="D22" s="5" t="n">
        <v>80221</v>
      </c>
      <c r="E22" s="5" t="n">
        <v>499009</v>
      </c>
    </row>
    <row r="23" spans="1:5">
      <c r="A23" s="4" t="s">
        <v>98</v>
      </c>
      <c r="B23" s="5" t="n">
        <v>2889</v>
      </c>
      <c r="C23" s="5" t="n">
        <v>1263</v>
      </c>
      <c r="D23" s="5" t="n">
        <v>15554</v>
      </c>
      <c r="E23" s="5" t="n">
        <v>744</v>
      </c>
    </row>
    <row r="24" spans="1:5">
      <c r="A24" s="4" t="s">
        <v>99</v>
      </c>
      <c r="B24" s="5" t="n">
        <v>13855</v>
      </c>
      <c r="C24" s="5" t="n">
        <v>11509</v>
      </c>
      <c r="D24" s="5" t="n">
        <v>15925</v>
      </c>
      <c r="E24" s="5" t="n">
        <v>11526</v>
      </c>
    </row>
    <row r="25" spans="1:5">
      <c r="A25" s="4" t="s">
        <v>100</v>
      </c>
      <c r="B25" s="5" t="n">
        <v>-10966</v>
      </c>
      <c r="C25" s="5" t="n">
        <v>-10246</v>
      </c>
      <c r="D25" s="5" t="n">
        <v>-371</v>
      </c>
      <c r="E25" s="5" t="n">
        <v>-10782</v>
      </c>
    </row>
    <row r="26" spans="1:5">
      <c r="A26" s="4" t="s">
        <v>101</v>
      </c>
      <c r="B26" s="6" t="n">
        <v>60891</v>
      </c>
      <c r="C26" s="6" t="n">
        <v>-11879</v>
      </c>
      <c r="D26" s="6" t="n">
        <v>79850</v>
      </c>
      <c r="E26" s="6" t="n">
        <v>488227</v>
      </c>
    </row>
    <row r="27" spans="1:5">
      <c r="A27" s="3" t="s">
        <v>102</v>
      </c>
    </row>
    <row r="28" spans="1:5">
      <c r="A28" s="4" t="s">
        <v>103</v>
      </c>
      <c r="B28" s="7" t="n">
        <v>0.65</v>
      </c>
      <c r="C28" s="7" t="n">
        <v>-0.03</v>
      </c>
      <c r="D28" s="7" t="n">
        <v>0.72</v>
      </c>
      <c r="E28" s="7" t="n">
        <v>4.55</v>
      </c>
    </row>
    <row r="29" spans="1:5">
      <c r="A29" s="4" t="s">
        <v>104</v>
      </c>
      <c r="B29" s="8" t="n">
        <v>-0.1</v>
      </c>
      <c r="C29" s="8" t="n">
        <v>-0.09</v>
      </c>
      <c r="E29" s="8" t="n">
        <v>-0.1</v>
      </c>
    </row>
    <row r="30" spans="1:5">
      <c r="A30" s="4" t="s">
        <v>105</v>
      </c>
      <c r="B30" s="8" t="n">
        <v>0.55</v>
      </c>
      <c r="C30" s="8" t="n">
        <v>-0.12</v>
      </c>
      <c r="D30" s="8" t="n">
        <v>0.72</v>
      </c>
      <c r="E30" s="8" t="n">
        <v>4.45</v>
      </c>
    </row>
    <row r="31" spans="1:5">
      <c r="A31" s="3" t="s">
        <v>106</v>
      </c>
    </row>
    <row r="32" spans="1:5">
      <c r="A32" s="4" t="s">
        <v>103</v>
      </c>
      <c r="B32" s="8" t="n">
        <v>0.65</v>
      </c>
      <c r="C32" s="8" t="n">
        <v>-0.03</v>
      </c>
      <c r="D32" s="8" t="n">
        <v>0.72</v>
      </c>
      <c r="E32" s="8" t="n">
        <v>4.53</v>
      </c>
    </row>
    <row r="33" spans="1:5">
      <c r="A33" s="4" t="s">
        <v>104</v>
      </c>
      <c r="B33" s="8" t="n">
        <v>-0.1</v>
      </c>
      <c r="C33" s="8" t="n">
        <v>-0.09</v>
      </c>
      <c r="E33" s="8" t="n">
        <v>-0.1</v>
      </c>
    </row>
    <row r="34" spans="1:5">
      <c r="A34" s="4" t="s">
        <v>105</v>
      </c>
      <c r="B34" s="7" t="n">
        <v>0.55</v>
      </c>
      <c r="C34" s="7" t="n">
        <v>-0.12</v>
      </c>
      <c r="D34" s="7" t="n">
        <v>0.72</v>
      </c>
      <c r="E34" s="7" t="n">
        <v>4.43</v>
      </c>
    </row>
    <row r="35" spans="1:5">
      <c r="A35" s="3" t="s">
        <v>107</v>
      </c>
    </row>
    <row r="36" spans="1:5">
      <c r="A36" s="4" t="s">
        <v>108</v>
      </c>
      <c r="B36" s="5" t="n">
        <v>109406</v>
      </c>
      <c r="C36" s="5" t="n">
        <v>108868</v>
      </c>
      <c r="D36" s="5" t="n">
        <v>109273</v>
      </c>
      <c r="E36" s="5" t="n">
        <v>108775</v>
      </c>
    </row>
    <row r="37" spans="1:5">
      <c r="A37" s="4" t="s">
        <v>109</v>
      </c>
      <c r="B37" s="5" t="n">
        <v>109503</v>
      </c>
      <c r="C37" s="5" t="n">
        <v>108868</v>
      </c>
      <c r="D37" s="5" t="n">
        <v>109452</v>
      </c>
      <c r="E37" s="5" t="n">
        <v>109212</v>
      </c>
    </row>
    <row r="38" spans="1:5">
      <c r="A38" s="4" t="s">
        <v>110</v>
      </c>
    </row>
    <row r="39" spans="1:5">
      <c r="A39" s="3" t="s">
        <v>80</v>
      </c>
    </row>
    <row r="40" spans="1:5">
      <c r="A40" s="4" t="s">
        <v>80</v>
      </c>
      <c r="B40" s="6" t="n">
        <v>717653</v>
      </c>
      <c r="C40" s="6" t="n">
        <v>574471</v>
      </c>
      <c r="D40" s="6" t="n">
        <v>1455011</v>
      </c>
      <c r="E40" s="6" t="n">
        <v>1135540</v>
      </c>
    </row>
    <row r="41" spans="1:5">
      <c r="A41" s="4" t="s">
        <v>111</v>
      </c>
    </row>
    <row r="42" spans="1:5">
      <c r="A42" s="3" t="s">
        <v>80</v>
      </c>
    </row>
    <row r="43" spans="1:5">
      <c r="A43" s="4" t="s">
        <v>80</v>
      </c>
      <c r="B43" s="6" t="n">
        <v>3215</v>
      </c>
      <c r="C43" s="6" t="n">
        <v>3013</v>
      </c>
      <c r="D43" s="6" t="n">
        <v>6455</v>
      </c>
      <c r="E43" s="6" t="n">
        <v>60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6</v>
      </c>
      <c r="B1" s="2" t="s">
        <v>327</v>
      </c>
      <c r="C1" s="2" t="s">
        <v>2</v>
      </c>
      <c r="D1" s="2" t="s">
        <v>29</v>
      </c>
    </row>
    <row r="2" spans="1:4">
      <c r="A2" s="3" t="s">
        <v>328</v>
      </c>
    </row>
    <row r="3" spans="1:4">
      <c r="A3" s="4" t="s">
        <v>40</v>
      </c>
      <c r="C3" s="6" t="n">
        <v>67902</v>
      </c>
      <c r="D3" s="6" t="n">
        <v>64777</v>
      </c>
    </row>
    <row r="4" spans="1:4">
      <c r="A4" s="4" t="s">
        <v>329</v>
      </c>
    </row>
    <row r="5" spans="1:4">
      <c r="A5" s="3" t="s">
        <v>328</v>
      </c>
    </row>
    <row r="6" spans="1:4">
      <c r="A6" s="4" t="s">
        <v>330</v>
      </c>
      <c r="B6" s="6" t="n">
        <v>3400</v>
      </c>
    </row>
    <row r="7" spans="1:4">
      <c r="A7" s="4" t="s">
        <v>40</v>
      </c>
      <c r="B7" s="6" t="n">
        <v>3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1</v>
      </c>
      <c r="B1" s="2" t="s">
        <v>2</v>
      </c>
      <c r="C1" s="2" t="s">
        <v>29</v>
      </c>
      <c r="D1" s="2" t="s">
        <v>79</v>
      </c>
      <c r="E1" s="2" t="s">
        <v>332</v>
      </c>
    </row>
    <row r="2" spans="1:5">
      <c r="A2" s="3" t="s">
        <v>333</v>
      </c>
    </row>
    <row r="3" spans="1:5">
      <c r="A3" s="4" t="s">
        <v>31</v>
      </c>
      <c r="B3" s="6" t="n">
        <v>243912</v>
      </c>
      <c r="C3" s="6" t="n">
        <v>284355</v>
      </c>
      <c r="D3" s="6" t="n">
        <v>334764</v>
      </c>
      <c r="E3" s="6" t="n">
        <v>521375</v>
      </c>
    </row>
    <row r="4" spans="1:5">
      <c r="A4" s="4" t="s">
        <v>334</v>
      </c>
      <c r="B4" s="5" t="n">
        <v>34200</v>
      </c>
      <c r="C4" s="5" t="n">
        <v>41800</v>
      </c>
      <c r="D4" s="5" t="n">
        <v>45300</v>
      </c>
      <c r="E4" s="5" t="n">
        <v>39100</v>
      </c>
    </row>
    <row r="5" spans="1:5">
      <c r="A5" s="4" t="s">
        <v>335</v>
      </c>
      <c r="B5" s="5" t="n">
        <v>278107</v>
      </c>
      <c r="C5" s="5" t="n">
        <v>326185</v>
      </c>
      <c r="D5" s="5" t="n">
        <v>380055</v>
      </c>
      <c r="E5" s="5" t="n">
        <v>560509</v>
      </c>
    </row>
    <row r="6" spans="1:5">
      <c r="A6" s="4" t="s">
        <v>336</v>
      </c>
      <c r="B6" s="5" t="n">
        <v>2000</v>
      </c>
      <c r="C6" s="5" t="n">
        <v>2000</v>
      </c>
    </row>
    <row r="7" spans="1:5">
      <c r="A7" s="4" t="s">
        <v>337</v>
      </c>
      <c r="B7" s="5" t="n">
        <v>29200</v>
      </c>
      <c r="C7" s="5" t="n">
        <v>28500</v>
      </c>
    </row>
    <row r="8" spans="1:5">
      <c r="A8" s="4" t="s">
        <v>338</v>
      </c>
    </row>
    <row r="9" spans="1:5">
      <c r="A9" s="3" t="s">
        <v>333</v>
      </c>
    </row>
    <row r="10" spans="1:5">
      <c r="A10" s="4" t="s">
        <v>334</v>
      </c>
      <c r="B10" s="5" t="n">
        <v>3000</v>
      </c>
      <c r="C10" s="5" t="n">
        <v>11300</v>
      </c>
    </row>
    <row r="11" spans="1:5">
      <c r="A11" s="4" t="s">
        <v>35</v>
      </c>
    </row>
    <row r="12" spans="1:5">
      <c r="A12" s="3" t="s">
        <v>333</v>
      </c>
    </row>
    <row r="13" spans="1:5">
      <c r="A13" s="4" t="s">
        <v>334</v>
      </c>
      <c r="B13" s="5" t="n">
        <v>30363</v>
      </c>
      <c r="C13" s="5" t="n">
        <v>39830</v>
      </c>
      <c r="D13" s="5" t="n">
        <v>38385</v>
      </c>
      <c r="E13" s="5" t="n">
        <v>32439</v>
      </c>
    </row>
    <row r="14" spans="1:5">
      <c r="A14" s="4" t="s">
        <v>339</v>
      </c>
    </row>
    <row r="15" spans="1:5">
      <c r="A15" s="3" t="s">
        <v>333</v>
      </c>
    </row>
    <row r="16" spans="1:5">
      <c r="A16" s="4" t="s">
        <v>334</v>
      </c>
      <c r="B16" s="5" t="n">
        <v>3832</v>
      </c>
      <c r="C16" s="6" t="n">
        <v>2000</v>
      </c>
      <c r="D16" s="6" t="n">
        <v>6906</v>
      </c>
      <c r="E16" s="6" t="n">
        <v>6695</v>
      </c>
    </row>
    <row r="17" spans="1:5">
      <c r="A17" s="4" t="s">
        <v>340</v>
      </c>
    </row>
    <row r="18" spans="1:5">
      <c r="A18" s="3" t="s">
        <v>333</v>
      </c>
    </row>
    <row r="19" spans="1:5">
      <c r="A19" s="4" t="s">
        <v>31</v>
      </c>
      <c r="B19" s="5" t="n">
        <v>227300</v>
      </c>
    </row>
    <row r="20" spans="1:5">
      <c r="A20" s="4" t="s">
        <v>341</v>
      </c>
    </row>
    <row r="21" spans="1:5">
      <c r="A21" s="3" t="s">
        <v>333</v>
      </c>
    </row>
    <row r="22" spans="1:5">
      <c r="A22" s="4" t="s">
        <v>31</v>
      </c>
      <c r="B22" s="6" t="n">
        <v>166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2</v>
      </c>
      <c r="B1" s="2" t="s">
        <v>343</v>
      </c>
      <c r="C1" s="2" t="s">
        <v>2</v>
      </c>
      <c r="D1" s="2" t="s">
        <v>79</v>
      </c>
    </row>
    <row r="2" spans="1:4">
      <c r="A2" s="3" t="s">
        <v>344</v>
      </c>
    </row>
    <row r="3" spans="1:4">
      <c r="A3" s="4" t="s">
        <v>345</v>
      </c>
      <c r="C3" s="6" t="n">
        <v>3960</v>
      </c>
      <c r="D3" s="6" t="n">
        <v>6992</v>
      </c>
    </row>
    <row r="4" spans="1:4">
      <c r="A4" s="4" t="s">
        <v>346</v>
      </c>
      <c r="C4" s="5" t="n">
        <v>-456</v>
      </c>
      <c r="D4" s="5" t="n">
        <v>12918</v>
      </c>
    </row>
    <row r="5" spans="1:4">
      <c r="A5" s="4" t="s">
        <v>347</v>
      </c>
      <c r="C5" s="5" t="n">
        <v>409018</v>
      </c>
      <c r="D5" s="5" t="n">
        <v>207651</v>
      </c>
    </row>
    <row r="6" spans="1:4">
      <c r="A6" s="4" t="s">
        <v>192</v>
      </c>
      <c r="D6" s="5" t="n">
        <v>-4500</v>
      </c>
    </row>
    <row r="7" spans="1:4">
      <c r="A7" s="4" t="s">
        <v>348</v>
      </c>
      <c r="C7" s="6" t="n">
        <v>-164503</v>
      </c>
      <c r="D7" s="5" t="n">
        <v>-162079</v>
      </c>
    </row>
    <row r="8" spans="1:4">
      <c r="A8" s="4" t="s">
        <v>349</v>
      </c>
    </row>
    <row r="9" spans="1:4">
      <c r="A9" s="3" t="s">
        <v>344</v>
      </c>
    </row>
    <row r="10" spans="1:4">
      <c r="A10" s="4" t="s">
        <v>345</v>
      </c>
      <c r="D10" s="5" t="n">
        <v>835</v>
      </c>
    </row>
    <row r="11" spans="1:4">
      <c r="A11" s="4" t="s">
        <v>346</v>
      </c>
      <c r="D11" s="5" t="n">
        <v>8418</v>
      </c>
    </row>
    <row r="12" spans="1:4">
      <c r="A12" s="4" t="s">
        <v>347</v>
      </c>
      <c r="D12" s="5" t="n">
        <v>196994</v>
      </c>
    </row>
    <row r="13" spans="1:4">
      <c r="A13" s="4" t="s">
        <v>348</v>
      </c>
      <c r="D13" s="5" t="n">
        <v>-157579</v>
      </c>
    </row>
    <row r="14" spans="1:4">
      <c r="A14" s="4" t="s">
        <v>350</v>
      </c>
    </row>
    <row r="15" spans="1:4">
      <c r="A15" s="3" t="s">
        <v>344</v>
      </c>
    </row>
    <row r="16" spans="1:4">
      <c r="A16" s="4" t="s">
        <v>345</v>
      </c>
      <c r="D16" s="5" t="n">
        <v>6157</v>
      </c>
    </row>
    <row r="17" spans="1:4">
      <c r="A17" s="4" t="s">
        <v>347</v>
      </c>
      <c r="D17" s="5" t="n">
        <v>6157</v>
      </c>
    </row>
    <row r="18" spans="1:4">
      <c r="A18" s="4" t="s">
        <v>351</v>
      </c>
    </row>
    <row r="19" spans="1:4">
      <c r="A19" s="3" t="s">
        <v>344</v>
      </c>
    </row>
    <row r="20" spans="1:4">
      <c r="A20" s="4" t="s">
        <v>346</v>
      </c>
      <c r="D20" s="5" t="n">
        <v>4500</v>
      </c>
    </row>
    <row r="21" spans="1:4">
      <c r="A21" s="4" t="s">
        <v>347</v>
      </c>
      <c r="D21" s="5" t="n">
        <v>4500</v>
      </c>
    </row>
    <row r="22" spans="1:4">
      <c r="A22" s="4" t="s">
        <v>192</v>
      </c>
      <c r="D22" s="5" t="n">
        <v>-4500</v>
      </c>
    </row>
    <row r="23" spans="1:4">
      <c r="A23" s="4" t="s">
        <v>348</v>
      </c>
      <c r="D23" s="6" t="n">
        <v>-4500</v>
      </c>
    </row>
    <row r="24" spans="1:4">
      <c r="A24" s="4" t="s">
        <v>352</v>
      </c>
    </row>
    <row r="25" spans="1:4">
      <c r="A25" s="3" t="s">
        <v>344</v>
      </c>
    </row>
    <row r="26" spans="1:4">
      <c r="A26" s="4" t="s">
        <v>353</v>
      </c>
      <c r="B26" s="6" t="n">
        <v>44000</v>
      </c>
    </row>
    <row r="27" spans="1:4">
      <c r="A27" s="4" t="s">
        <v>354</v>
      </c>
      <c r="B27" s="5" t="n">
        <v>29100</v>
      </c>
    </row>
    <row r="28" spans="1:4">
      <c r="A28" s="4" t="s">
        <v>355</v>
      </c>
    </row>
    <row r="29" spans="1:4">
      <c r="A29" s="3" t="s">
        <v>344</v>
      </c>
    </row>
    <row r="30" spans="1:4">
      <c r="A30" s="4" t="s">
        <v>354</v>
      </c>
      <c r="B30" s="6" t="n">
        <v>290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1</v>
      </c>
    </row>
    <row r="2" spans="1:2">
      <c r="B2" s="2" t="s">
        <v>357</v>
      </c>
    </row>
    <row r="3" spans="1:2">
      <c r="A3" s="4" t="s">
        <v>358</v>
      </c>
    </row>
    <row r="4" spans="1:2">
      <c r="A4" s="3" t="s">
        <v>359</v>
      </c>
    </row>
    <row r="5" spans="1:2">
      <c r="A5" s="4" t="s">
        <v>360</v>
      </c>
      <c r="B5" s="6" t="n">
        <v>1</v>
      </c>
    </row>
    <row r="6" spans="1:2">
      <c r="A6" s="4" t="s">
        <v>361</v>
      </c>
    </row>
    <row r="7" spans="1:2">
      <c r="A7" s="3" t="s">
        <v>359</v>
      </c>
    </row>
    <row r="8" spans="1:2">
      <c r="A8" s="4" t="s">
        <v>360</v>
      </c>
      <c r="B8" s="6" t="n">
        <v>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s>
  <sheetData>
    <row r="1" spans="1:5">
      <c r="A1" s="1" t="s">
        <v>362</v>
      </c>
      <c r="B1" s="2" t="s">
        <v>78</v>
      </c>
      <c r="D1" s="2" t="s">
        <v>1</v>
      </c>
    </row>
    <row r="2" spans="1:5">
      <c r="B2" s="2" t="s">
        <v>357</v>
      </c>
      <c r="C2" s="2" t="s">
        <v>363</v>
      </c>
      <c r="D2" s="2" t="s">
        <v>364</v>
      </c>
      <c r="E2" s="2" t="s">
        <v>363</v>
      </c>
    </row>
    <row r="3" spans="1:5">
      <c r="A3" s="3" t="s">
        <v>359</v>
      </c>
    </row>
    <row r="4" spans="1:5">
      <c r="A4" s="4" t="s">
        <v>365</v>
      </c>
      <c r="D4" s="4" t="s">
        <v>366</v>
      </c>
    </row>
    <row r="5" spans="1:5">
      <c r="A5" s="4" t="s">
        <v>367</v>
      </c>
      <c r="D5" s="4" t="s">
        <v>368</v>
      </c>
    </row>
    <row r="6" spans="1:5">
      <c r="A6" s="4" t="s">
        <v>369</v>
      </c>
      <c r="B6" s="9" t="n">
        <v>0.7</v>
      </c>
      <c r="C6" s="9" t="n">
        <v>-0.2</v>
      </c>
      <c r="D6" s="9" t="n">
        <v>4.6</v>
      </c>
      <c r="E6" s="9" t="n">
        <v>1.4</v>
      </c>
    </row>
    <row r="7" spans="1:5">
      <c r="A7" s="4" t="s">
        <v>358</v>
      </c>
    </row>
    <row r="8" spans="1:5">
      <c r="A8" s="3" t="s">
        <v>359</v>
      </c>
    </row>
    <row r="9" spans="1:5">
      <c r="A9" s="4" t="s">
        <v>370</v>
      </c>
      <c r="D9" s="5" t="n">
        <v>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78</v>
      </c>
      <c r="D1" s="2" t="s">
        <v>1</v>
      </c>
    </row>
    <row r="2" spans="1:5">
      <c r="B2" s="2" t="s">
        <v>2</v>
      </c>
      <c r="C2" s="2" t="s">
        <v>79</v>
      </c>
      <c r="D2" s="2" t="s">
        <v>2</v>
      </c>
      <c r="E2" s="2" t="s">
        <v>79</v>
      </c>
    </row>
    <row r="3" spans="1:5">
      <c r="A3" s="3" t="s">
        <v>372</v>
      </c>
    </row>
    <row r="4" spans="1:5">
      <c r="A4" s="4" t="s">
        <v>80</v>
      </c>
      <c r="B4" s="6" t="n">
        <v>720868</v>
      </c>
      <c r="C4" s="6" t="n">
        <v>577484</v>
      </c>
      <c r="D4" s="6" t="n">
        <v>1461466</v>
      </c>
      <c r="E4" s="6" t="n">
        <v>1141571</v>
      </c>
    </row>
    <row r="5" spans="1:5">
      <c r="A5" s="4" t="s">
        <v>373</v>
      </c>
    </row>
    <row r="6" spans="1:5">
      <c r="A6" s="3" t="s">
        <v>372</v>
      </c>
    </row>
    <row r="7" spans="1:5">
      <c r="A7" s="4" t="s">
        <v>374</v>
      </c>
      <c r="D7" s="4" t="s">
        <v>375</v>
      </c>
      <c r="E7" s="4" t="s">
        <v>376</v>
      </c>
    </row>
    <row r="8" spans="1:5">
      <c r="A8" s="4" t="s">
        <v>377</v>
      </c>
    </row>
    <row r="9" spans="1:5">
      <c r="A9" s="3" t="s">
        <v>372</v>
      </c>
    </row>
    <row r="10" spans="1:5">
      <c r="A10" s="4" t="s">
        <v>374</v>
      </c>
      <c r="D10" s="4" t="s">
        <v>378</v>
      </c>
      <c r="E10" s="4" t="s">
        <v>37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25"/>
    <col customWidth="1" max="3" min="3" width="29"/>
  </cols>
  <sheetData>
    <row r="1" spans="1:3">
      <c r="A1" s="1" t="s">
        <v>380</v>
      </c>
      <c r="B1" s="2" t="s">
        <v>381</v>
      </c>
      <c r="C1" s="2" t="s">
        <v>382</v>
      </c>
    </row>
    <row r="2" spans="1:3">
      <c r="A2" s="3" t="s">
        <v>205</v>
      </c>
    </row>
    <row r="3" spans="1:3">
      <c r="A3" s="4" t="s">
        <v>383</v>
      </c>
      <c r="C3" s="5" t="n">
        <v>10</v>
      </c>
    </row>
    <row r="4" spans="1:3">
      <c r="A4" s="4" t="s">
        <v>384</v>
      </c>
      <c r="C4" s="5" t="n">
        <v>5</v>
      </c>
    </row>
    <row r="5" spans="1:3">
      <c r="A5" s="4" t="s">
        <v>385</v>
      </c>
      <c r="B5" s="5" t="n">
        <v>32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29</v>
      </c>
    </row>
    <row r="3" spans="1:3">
      <c r="A3" s="3" t="s">
        <v>207</v>
      </c>
    </row>
    <row r="4" spans="1:3">
      <c r="A4" s="4" t="s">
        <v>387</v>
      </c>
      <c r="B4" s="6" t="n">
        <v>9377034</v>
      </c>
      <c r="C4" s="6" t="n">
        <v>9146247</v>
      </c>
    </row>
    <row r="5" spans="1:3">
      <c r="A5" s="4" t="s">
        <v>388</v>
      </c>
      <c r="B5" s="5" t="n">
        <v>-4490086</v>
      </c>
      <c r="C5" s="5" t="n">
        <v>-4288865</v>
      </c>
    </row>
    <row r="6" spans="1:3">
      <c r="A6" s="4" t="s">
        <v>38</v>
      </c>
      <c r="B6" s="5" t="n">
        <v>4886948</v>
      </c>
      <c r="C6" s="5" t="n">
        <v>4857382</v>
      </c>
    </row>
    <row r="7" spans="1:3">
      <c r="A7" s="4" t="s">
        <v>389</v>
      </c>
    </row>
    <row r="8" spans="1:3">
      <c r="A8" s="3" t="s">
        <v>207</v>
      </c>
    </row>
    <row r="9" spans="1:3">
      <c r="A9" s="4" t="s">
        <v>387</v>
      </c>
      <c r="B9" s="6" t="n">
        <v>8636213</v>
      </c>
      <c r="C9" s="5" t="n">
        <v>8442081</v>
      </c>
    </row>
    <row r="10" spans="1:3">
      <c r="A10" s="4" t="s">
        <v>390</v>
      </c>
    </row>
    <row r="11" spans="1:3">
      <c r="A11" s="3" t="s">
        <v>207</v>
      </c>
    </row>
    <row r="12" spans="1:3">
      <c r="A12" s="4" t="s">
        <v>391</v>
      </c>
      <c r="B12" s="4" t="s">
        <v>392</v>
      </c>
    </row>
    <row r="13" spans="1:3">
      <c r="A13" s="4" t="s">
        <v>393</v>
      </c>
    </row>
    <row r="14" spans="1:3">
      <c r="A14" s="3" t="s">
        <v>207</v>
      </c>
    </row>
    <row r="15" spans="1:3">
      <c r="A15" s="4" t="s">
        <v>391</v>
      </c>
      <c r="B15" s="4" t="s">
        <v>394</v>
      </c>
    </row>
    <row r="16" spans="1:3">
      <c r="A16" s="4" t="s">
        <v>395</v>
      </c>
    </row>
    <row r="17" spans="1:3">
      <c r="A17" s="3" t="s">
        <v>207</v>
      </c>
    </row>
    <row r="18" spans="1:3">
      <c r="A18" s="4" t="s">
        <v>387</v>
      </c>
      <c r="B18" s="6" t="n">
        <v>69937</v>
      </c>
      <c r="C18" s="5" t="n">
        <v>68888</v>
      </c>
    </row>
    <row r="19" spans="1:3">
      <c r="A19" s="4" t="s">
        <v>396</v>
      </c>
    </row>
    <row r="20" spans="1:3">
      <c r="A20" s="3" t="s">
        <v>207</v>
      </c>
    </row>
    <row r="21" spans="1:3">
      <c r="A21" s="4" t="s">
        <v>391</v>
      </c>
      <c r="B21" s="4" t="s">
        <v>397</v>
      </c>
    </row>
    <row r="22" spans="1:3">
      <c r="A22" s="4" t="s">
        <v>398</v>
      </c>
    </row>
    <row r="23" spans="1:3">
      <c r="A23" s="3" t="s">
        <v>207</v>
      </c>
    </row>
    <row r="24" spans="1:3">
      <c r="A24" s="4" t="s">
        <v>391</v>
      </c>
      <c r="B24" s="4" t="s">
        <v>399</v>
      </c>
    </row>
    <row r="25" spans="1:3">
      <c r="A25" s="4" t="s">
        <v>400</v>
      </c>
    </row>
    <row r="26" spans="1:3">
      <c r="A26" s="3" t="s">
        <v>207</v>
      </c>
    </row>
    <row r="27" spans="1:3">
      <c r="A27" s="4" t="s">
        <v>387</v>
      </c>
      <c r="B27" s="6" t="n">
        <v>481053</v>
      </c>
      <c r="C27" s="5" t="n">
        <v>471310</v>
      </c>
    </row>
    <row r="28" spans="1:3">
      <c r="A28" s="4" t="s">
        <v>401</v>
      </c>
    </row>
    <row r="29" spans="1:3">
      <c r="A29" s="3" t="s">
        <v>207</v>
      </c>
    </row>
    <row r="30" spans="1:3">
      <c r="A30" s="4" t="s">
        <v>391</v>
      </c>
      <c r="B30" s="4" t="s">
        <v>402</v>
      </c>
    </row>
    <row r="31" spans="1:3">
      <c r="A31" s="4" t="s">
        <v>403</v>
      </c>
    </row>
    <row r="32" spans="1:3">
      <c r="A32" s="3" t="s">
        <v>207</v>
      </c>
    </row>
    <row r="33" spans="1:3">
      <c r="A33" s="4" t="s">
        <v>391</v>
      </c>
      <c r="B33" s="4" t="s">
        <v>404</v>
      </c>
    </row>
    <row r="34" spans="1:3">
      <c r="A34" s="4" t="s">
        <v>405</v>
      </c>
    </row>
    <row r="35" spans="1:3">
      <c r="A35" s="3" t="s">
        <v>207</v>
      </c>
    </row>
    <row r="36" spans="1:3">
      <c r="A36" s="4" t="s">
        <v>387</v>
      </c>
      <c r="B36" s="6" t="n">
        <v>189831</v>
      </c>
      <c r="C36" s="6" t="n">
        <v>1639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06</v>
      </c>
      <c r="B1" s="2" t="s">
        <v>78</v>
      </c>
      <c r="D1" s="2" t="s">
        <v>1</v>
      </c>
    </row>
    <row r="2" spans="1:5">
      <c r="B2" s="2" t="s">
        <v>2</v>
      </c>
      <c r="C2" s="2" t="s">
        <v>79</v>
      </c>
      <c r="D2" s="2" t="s">
        <v>2</v>
      </c>
      <c r="E2" s="2" t="s">
        <v>79</v>
      </c>
    </row>
    <row r="3" spans="1:5">
      <c r="A3" s="3" t="s">
        <v>407</v>
      </c>
    </row>
    <row r="4" spans="1:5">
      <c r="A4" s="4" t="s">
        <v>408</v>
      </c>
      <c r="B4" s="9" t="n">
        <v>141.7</v>
      </c>
      <c r="C4" s="6" t="n">
        <v>144</v>
      </c>
      <c r="D4" s="9" t="n">
        <v>281.7</v>
      </c>
      <c r="E4" s="9" t="n">
        <v>286.5</v>
      </c>
    </row>
    <row r="5" spans="1:5">
      <c r="A5" s="4" t="s">
        <v>409</v>
      </c>
      <c r="B5" s="9" t="n">
        <v>4.4</v>
      </c>
      <c r="C5" s="9" t="n">
        <v>8.199999999999999</v>
      </c>
      <c r="D5" s="10" t="n">
        <v>5.4</v>
      </c>
      <c r="E5" s="9" t="n">
        <v>15.5</v>
      </c>
    </row>
    <row r="6" spans="1:5">
      <c r="A6" s="4" t="s">
        <v>410</v>
      </c>
      <c r="D6" s="10" t="n">
        <v>0.6</v>
      </c>
    </row>
    <row r="7" spans="1:5">
      <c r="A7" s="4" t="s">
        <v>411</v>
      </c>
      <c r="D7" s="10" t="n">
        <v>-0.7</v>
      </c>
    </row>
    <row r="8" spans="1:5">
      <c r="A8" s="4" t="s">
        <v>412</v>
      </c>
      <c r="D8" s="10" t="n">
        <v>-0.7</v>
      </c>
    </row>
    <row r="9" spans="1:5">
      <c r="A9" s="4" t="s">
        <v>413</v>
      </c>
      <c r="D9" s="10" t="n">
        <v>-0.5</v>
      </c>
    </row>
    <row r="10" spans="1:5">
      <c r="A10" s="4" t="s">
        <v>414</v>
      </c>
      <c r="D10" s="10" t="n">
        <v>-0.2</v>
      </c>
    </row>
    <row r="11" spans="1:5">
      <c r="A11" s="4" t="s">
        <v>415</v>
      </c>
      <c r="D11" s="10" t="n">
        <v>-0.2</v>
      </c>
    </row>
    <row r="12" spans="1:5">
      <c r="A12" s="4" t="s">
        <v>416</v>
      </c>
      <c r="D12" s="10" t="n">
        <v>-0.3</v>
      </c>
    </row>
    <row r="13" spans="1:5">
      <c r="A13" s="4" t="s">
        <v>417</v>
      </c>
    </row>
    <row r="14" spans="1:5">
      <c r="A14" s="3" t="s">
        <v>407</v>
      </c>
    </row>
    <row r="15" spans="1:5">
      <c r="A15" s="4" t="s">
        <v>418</v>
      </c>
      <c r="D15" s="9" t="n">
        <v>3.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78</v>
      </c>
      <c r="D1" s="2" t="s">
        <v>1</v>
      </c>
    </row>
    <row r="2" spans="1:5">
      <c r="B2" s="2" t="s">
        <v>2</v>
      </c>
      <c r="C2" s="2" t="s">
        <v>79</v>
      </c>
      <c r="D2" s="2" t="s">
        <v>2</v>
      </c>
      <c r="E2" s="2" t="s">
        <v>79</v>
      </c>
    </row>
    <row r="3" spans="1:5">
      <c r="A3" s="3" t="s">
        <v>207</v>
      </c>
    </row>
    <row r="4" spans="1:5">
      <c r="A4" s="4" t="s">
        <v>87</v>
      </c>
      <c r="B4" s="6" t="n">
        <v>11546</v>
      </c>
      <c r="C4" s="6" t="n">
        <v>5255</v>
      </c>
      <c r="D4" s="6" t="n">
        <v>17090</v>
      </c>
      <c r="E4" s="6" t="n">
        <v>108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112</v>
      </c>
      <c r="B1" s="2" t="s">
        <v>78</v>
      </c>
      <c r="F1" s="2" t="s">
        <v>1</v>
      </c>
    </row>
    <row r="2" spans="1:7">
      <c r="B2" s="2" t="s">
        <v>2</v>
      </c>
      <c r="C2" s="2" t="s">
        <v>113</v>
      </c>
      <c r="D2" s="2" t="s">
        <v>79</v>
      </c>
      <c r="E2" s="2" t="s">
        <v>114</v>
      </c>
      <c r="F2" s="2" t="s">
        <v>2</v>
      </c>
      <c r="G2" s="2" t="s">
        <v>79</v>
      </c>
    </row>
    <row r="3" spans="1:7">
      <c r="A3" s="3" t="s">
        <v>115</v>
      </c>
    </row>
    <row r="4" spans="1:7">
      <c r="A4" s="4" t="s">
        <v>101</v>
      </c>
      <c r="B4" s="6" t="n">
        <v>60891</v>
      </c>
      <c r="C4" s="6" t="n">
        <v>18959</v>
      </c>
      <c r="D4" s="6" t="n">
        <v>-11879</v>
      </c>
      <c r="E4" s="6" t="n">
        <v>500106</v>
      </c>
      <c r="F4" s="6" t="n">
        <v>79850</v>
      </c>
      <c r="G4" s="6" t="n">
        <v>488227</v>
      </c>
    </row>
    <row r="5" spans="1:7">
      <c r="A5" s="3" t="s">
        <v>116</v>
      </c>
    </row>
    <row r="6" spans="1:7">
      <c r="A6" s="4" t="s">
        <v>117</v>
      </c>
      <c r="D6" s="5" t="n">
        <v>-7568</v>
      </c>
      <c r="G6" s="5" t="n">
        <v>-8169</v>
      </c>
    </row>
    <row r="7" spans="1:7">
      <c r="A7" s="4" t="s">
        <v>118</v>
      </c>
      <c r="B7" s="5" t="n">
        <v>224</v>
      </c>
      <c r="D7" s="5" t="n">
        <v>308</v>
      </c>
      <c r="F7" s="5" t="n">
        <v>449</v>
      </c>
      <c r="G7" s="5" t="n">
        <v>648</v>
      </c>
    </row>
    <row r="8" spans="1:7">
      <c r="A8" s="4" t="s">
        <v>119</v>
      </c>
      <c r="B8" s="5" t="n">
        <v>224</v>
      </c>
      <c r="C8" s="6" t="n">
        <v>225</v>
      </c>
      <c r="D8" s="5" t="n">
        <v>-7260</v>
      </c>
      <c r="E8" s="6" t="n">
        <v>-261</v>
      </c>
      <c r="F8" s="5" t="n">
        <v>449</v>
      </c>
      <c r="G8" s="5" t="n">
        <v>-7521</v>
      </c>
    </row>
    <row r="9" spans="1:7">
      <c r="A9" s="4" t="s">
        <v>120</v>
      </c>
      <c r="B9" s="6" t="n">
        <v>61115</v>
      </c>
      <c r="D9" s="6" t="n">
        <v>-19139</v>
      </c>
      <c r="F9" s="6" t="n">
        <v>80299</v>
      </c>
      <c r="G9" s="6" t="n">
        <v>480706</v>
      </c>
    </row>
  </sheetData>
  <mergeCells count="3">
    <mergeCell ref="A1:A2"/>
    <mergeCell ref="B1:E1"/>
    <mergeCell ref="F1:G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25"/>
    <col customWidth="1" max="3" min="3" width="21"/>
    <col customWidth="1" max="4" min="4" width="21"/>
  </cols>
  <sheetData>
    <row r="1" spans="1:4">
      <c r="A1" s="1" t="s">
        <v>420</v>
      </c>
      <c r="B1" s="2" t="s">
        <v>421</v>
      </c>
      <c r="C1" s="2" t="s">
        <v>357</v>
      </c>
      <c r="D1" s="2" t="s">
        <v>422</v>
      </c>
    </row>
    <row r="2" spans="1:4">
      <c r="A2" s="3" t="s">
        <v>423</v>
      </c>
    </row>
    <row r="3" spans="1:4">
      <c r="A3" s="4" t="s">
        <v>38</v>
      </c>
      <c r="C3" s="6" t="n">
        <v>4886948</v>
      </c>
      <c r="D3" s="6" t="n">
        <v>4857382</v>
      </c>
    </row>
    <row r="4" spans="1:4">
      <c r="A4" s="4" t="s">
        <v>424</v>
      </c>
      <c r="B4" s="5" t="n">
        <v>2</v>
      </c>
    </row>
    <row r="5" spans="1:4">
      <c r="A5" s="4" t="s">
        <v>425</v>
      </c>
    </row>
    <row r="6" spans="1:4">
      <c r="A6" s="3" t="s">
        <v>423</v>
      </c>
    </row>
    <row r="7" spans="1:4">
      <c r="A7" s="4" t="s">
        <v>38</v>
      </c>
      <c r="B7" s="6" t="n">
        <v>366900</v>
      </c>
    </row>
    <row r="8" spans="1:4">
      <c r="A8" s="4" t="s">
        <v>426</v>
      </c>
      <c r="B8" s="4" t="s">
        <v>427</v>
      </c>
    </row>
    <row r="9" spans="1:4">
      <c r="A9" s="4" t="s">
        <v>428</v>
      </c>
    </row>
    <row r="10" spans="1:4">
      <c r="A10" s="3" t="s">
        <v>423</v>
      </c>
    </row>
    <row r="11" spans="1:4">
      <c r="A11" s="4" t="s">
        <v>38</v>
      </c>
      <c r="B11" s="6" t="n">
        <v>60500</v>
      </c>
    </row>
    <row r="12" spans="1:4">
      <c r="A12" s="4" t="s">
        <v>426</v>
      </c>
      <c r="B12" s="4" t="s">
        <v>4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430</v>
      </c>
      <c r="B1" s="2" t="s">
        <v>1</v>
      </c>
    </row>
    <row r="2" spans="1:2">
      <c r="B2" s="2" t="s">
        <v>357</v>
      </c>
    </row>
    <row r="3" spans="1:2">
      <c r="A3" s="3" t="s">
        <v>40</v>
      </c>
    </row>
    <row r="4" spans="1:2">
      <c r="A4" s="4" t="s">
        <v>431</v>
      </c>
      <c r="B4" s="6" t="n">
        <v>64777</v>
      </c>
    </row>
    <row r="5" spans="1:2">
      <c r="A5" s="4" t="s">
        <v>432</v>
      </c>
      <c r="B5" s="5" t="n">
        <v>3125</v>
      </c>
    </row>
    <row r="6" spans="1:2">
      <c r="A6" s="4" t="s">
        <v>433</v>
      </c>
      <c r="B6" s="6" t="n">
        <v>679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9</v>
      </c>
    </row>
    <row r="2" spans="1:3">
      <c r="A2" s="3" t="s">
        <v>435</v>
      </c>
    </row>
    <row r="3" spans="1:3">
      <c r="A3" s="4" t="s">
        <v>436</v>
      </c>
      <c r="B3" s="6" t="n">
        <v>79900</v>
      </c>
      <c r="C3" s="6" t="n">
        <v>79700</v>
      </c>
    </row>
    <row r="4" spans="1:3">
      <c r="A4" s="4" t="s">
        <v>437</v>
      </c>
      <c r="B4" s="5" t="n">
        <v>9369</v>
      </c>
      <c r="C4" s="5" t="n">
        <v>6493</v>
      </c>
    </row>
    <row r="5" spans="1:3">
      <c r="A5" s="4" t="s">
        <v>438</v>
      </c>
      <c r="B5" s="5" t="n">
        <v>70531</v>
      </c>
      <c r="C5" s="5" t="n">
        <v>73207</v>
      </c>
    </row>
    <row r="6" spans="1:3">
      <c r="A6" s="4" t="s">
        <v>439</v>
      </c>
    </row>
    <row r="7" spans="1:3">
      <c r="A7" s="3" t="s">
        <v>435</v>
      </c>
    </row>
    <row r="8" spans="1:3">
      <c r="A8" s="4" t="s">
        <v>436</v>
      </c>
      <c r="B8" s="5" t="n">
        <v>70200</v>
      </c>
      <c r="C8" s="5" t="n">
        <v>70000</v>
      </c>
    </row>
    <row r="9" spans="1:3">
      <c r="A9" s="4" t="s">
        <v>437</v>
      </c>
      <c r="B9" s="5" t="n">
        <v>7922</v>
      </c>
      <c r="C9" s="5" t="n">
        <v>5589</v>
      </c>
    </row>
    <row r="10" spans="1:3">
      <c r="A10" s="4" t="s">
        <v>438</v>
      </c>
      <c r="B10" s="5" t="n">
        <v>62278</v>
      </c>
      <c r="C10" s="5" t="n">
        <v>64411</v>
      </c>
    </row>
    <row r="11" spans="1:3">
      <c r="A11" s="4" t="s">
        <v>440</v>
      </c>
    </row>
    <row r="12" spans="1:3">
      <c r="A12" s="3" t="s">
        <v>435</v>
      </c>
    </row>
    <row r="13" spans="1:3">
      <c r="A13" s="4" t="s">
        <v>436</v>
      </c>
      <c r="B13" s="5" t="n">
        <v>5700</v>
      </c>
      <c r="C13" s="5" t="n">
        <v>5700</v>
      </c>
    </row>
    <row r="14" spans="1:3">
      <c r="A14" s="4" t="s">
        <v>437</v>
      </c>
      <c r="B14" s="5" t="n">
        <v>380</v>
      </c>
      <c r="C14" s="5" t="n">
        <v>237</v>
      </c>
    </row>
    <row r="15" spans="1:3">
      <c r="A15" s="4" t="s">
        <v>438</v>
      </c>
      <c r="B15" s="5" t="n">
        <v>5320</v>
      </c>
      <c r="C15" s="5" t="n">
        <v>5463</v>
      </c>
    </row>
    <row r="16" spans="1:3">
      <c r="A16" s="4" t="s">
        <v>441</v>
      </c>
    </row>
    <row r="17" spans="1:3">
      <c r="A17" s="3" t="s">
        <v>435</v>
      </c>
    </row>
    <row r="18" spans="1:3">
      <c r="A18" s="4" t="s">
        <v>436</v>
      </c>
      <c r="B18" s="5" t="n">
        <v>4000</v>
      </c>
      <c r="C18" s="5" t="n">
        <v>4000</v>
      </c>
    </row>
    <row r="19" spans="1:3">
      <c r="A19" s="4" t="s">
        <v>437</v>
      </c>
      <c r="B19" s="5" t="n">
        <v>1067</v>
      </c>
      <c r="C19" s="5" t="n">
        <v>667</v>
      </c>
    </row>
    <row r="20" spans="1:3">
      <c r="A20" s="4" t="s">
        <v>438</v>
      </c>
      <c r="B20" s="6" t="n">
        <v>2933</v>
      </c>
      <c r="C20" s="6" t="n">
        <v>33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78</v>
      </c>
      <c r="D1" s="2" t="s">
        <v>1</v>
      </c>
    </row>
    <row r="2" spans="1:5">
      <c r="B2" s="2" t="s">
        <v>2</v>
      </c>
      <c r="C2" s="2" t="s">
        <v>79</v>
      </c>
      <c r="D2" s="2" t="s">
        <v>2</v>
      </c>
      <c r="E2" s="2" t="s">
        <v>79</v>
      </c>
    </row>
    <row r="3" spans="1:5">
      <c r="A3" s="3" t="s">
        <v>209</v>
      </c>
    </row>
    <row r="4" spans="1:5">
      <c r="A4" s="4" t="s">
        <v>443</v>
      </c>
      <c r="B4" s="9" t="n">
        <v>1.4</v>
      </c>
      <c r="C4" s="9" t="n">
        <v>1.7</v>
      </c>
      <c r="D4" s="9" t="n">
        <v>2.8</v>
      </c>
      <c r="E4" s="9" t="n">
        <v>2.5</v>
      </c>
    </row>
    <row r="5" spans="1:5">
      <c r="A5" s="4" t="s">
        <v>444</v>
      </c>
      <c r="B5" s="10" t="n">
        <v>5.8</v>
      </c>
      <c r="D5" s="10" t="n">
        <v>5.8</v>
      </c>
    </row>
    <row r="6" spans="1:5">
      <c r="A6" s="4" t="s">
        <v>445</v>
      </c>
      <c r="B6" s="10" t="n">
        <v>5.8</v>
      </c>
      <c r="D6" s="10" t="n">
        <v>5.8</v>
      </c>
    </row>
    <row r="7" spans="1:5">
      <c r="A7" s="4" t="s">
        <v>446</v>
      </c>
      <c r="B7" s="10" t="n">
        <v>5.8</v>
      </c>
      <c r="D7" s="10" t="n">
        <v>5.8</v>
      </c>
    </row>
    <row r="8" spans="1:5">
      <c r="A8" s="4" t="s">
        <v>447</v>
      </c>
      <c r="B8" s="9" t="n">
        <v>5.1</v>
      </c>
      <c r="D8" s="9" t="n">
        <v>5.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448</v>
      </c>
      <c r="B1" s="2" t="s">
        <v>2</v>
      </c>
      <c r="C1" s="2" t="s">
        <v>449</v>
      </c>
      <c r="D1" s="2" t="s">
        <v>29</v>
      </c>
      <c r="E1" s="2" t="s">
        <v>450</v>
      </c>
    </row>
    <row r="2" spans="1:5">
      <c r="A2" s="3" t="s">
        <v>451</v>
      </c>
    </row>
    <row r="3" spans="1:5">
      <c r="A3" s="4" t="s">
        <v>452</v>
      </c>
      <c r="B3" s="6" t="n">
        <v>500000</v>
      </c>
      <c r="D3" s="6" t="n">
        <v>500000</v>
      </c>
    </row>
    <row r="4" spans="1:5">
      <c r="A4" s="4" t="s">
        <v>453</v>
      </c>
      <c r="B4" s="5" t="n">
        <v>-8773</v>
      </c>
      <c r="D4" s="5" t="n">
        <v>-6032</v>
      </c>
    </row>
    <row r="5" spans="1:5">
      <c r="A5" s="4" t="s">
        <v>454</v>
      </c>
      <c r="B5" s="5" t="n">
        <v>-8773</v>
      </c>
      <c r="D5" s="5" t="n">
        <v>-6032</v>
      </c>
    </row>
    <row r="6" spans="1:5">
      <c r="A6" s="4" t="s">
        <v>455</v>
      </c>
      <c r="B6" s="5" t="n">
        <v>491227</v>
      </c>
      <c r="D6" s="5" t="n">
        <v>493968</v>
      </c>
    </row>
    <row r="7" spans="1:5">
      <c r="A7" s="4" t="s">
        <v>50</v>
      </c>
      <c r="B7" s="5" t="n">
        <v>491227</v>
      </c>
      <c r="D7" s="5" t="n">
        <v>493968</v>
      </c>
    </row>
    <row r="8" spans="1:5">
      <c r="A8" s="4" t="s">
        <v>456</v>
      </c>
    </row>
    <row r="9" spans="1:5">
      <c r="A9" s="3" t="s">
        <v>451</v>
      </c>
    </row>
    <row r="10" spans="1:5">
      <c r="A10" s="4" t="s">
        <v>452</v>
      </c>
      <c r="B10" s="5" t="n">
        <v>500000</v>
      </c>
      <c r="D10" s="5" t="n">
        <v>500000</v>
      </c>
      <c r="E10" s="6" t="n">
        <v>500000</v>
      </c>
    </row>
    <row r="11" spans="1:5">
      <c r="A11" s="4" t="s">
        <v>453</v>
      </c>
      <c r="B11" s="5" t="n">
        <v>-8773</v>
      </c>
      <c r="D11" s="5" t="n">
        <v>-6032</v>
      </c>
    </row>
    <row r="12" spans="1:5">
      <c r="A12" s="4" t="s">
        <v>455</v>
      </c>
      <c r="B12" s="6" t="n">
        <v>491227</v>
      </c>
      <c r="C12" s="6" t="n">
        <v>12900</v>
      </c>
      <c r="D12" s="6" t="n">
        <v>4939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71"/>
    <col customWidth="1" max="2" min="2" width="14"/>
    <col customWidth="1" max="3" min="3" width="21"/>
    <col customWidth="1" max="4" min="4" width="21"/>
    <col customWidth="1" max="5" min="5" width="21"/>
    <col customWidth="1" max="6" min="6" width="27"/>
    <col customWidth="1" max="7" min="7" width="27"/>
    <col customWidth="1" max="8" min="8" width="21"/>
    <col customWidth="1" max="9" min="9" width="21"/>
    <col customWidth="1" max="10" min="10" width="21"/>
  </cols>
  <sheetData>
    <row r="1" spans="1:10">
      <c r="A1" s="1" t="s">
        <v>457</v>
      </c>
      <c r="B1" s="2" t="s">
        <v>458</v>
      </c>
      <c r="C1" s="2" t="s">
        <v>459</v>
      </c>
      <c r="D1" s="2" t="s">
        <v>460</v>
      </c>
      <c r="E1" s="2" t="s">
        <v>461</v>
      </c>
      <c r="F1" s="2" t="s">
        <v>462</v>
      </c>
      <c r="G1" s="2" t="s">
        <v>463</v>
      </c>
      <c r="H1" s="2" t="s">
        <v>464</v>
      </c>
      <c r="I1" s="2" t="s">
        <v>465</v>
      </c>
      <c r="J1" s="2" t="s">
        <v>422</v>
      </c>
    </row>
    <row r="2" spans="1:10">
      <c r="A2" s="3" t="s">
        <v>451</v>
      </c>
    </row>
    <row r="3" spans="1:10">
      <c r="A3" s="4" t="s">
        <v>452</v>
      </c>
      <c r="G3" s="6" t="n">
        <v>500000</v>
      </c>
      <c r="J3" s="6" t="n">
        <v>500000</v>
      </c>
    </row>
    <row r="4" spans="1:10">
      <c r="A4" s="4" t="s">
        <v>466</v>
      </c>
      <c r="G4" s="5" t="n">
        <v>491227</v>
      </c>
      <c r="J4" s="5" t="n">
        <v>493968</v>
      </c>
    </row>
    <row r="5" spans="1:10">
      <c r="A5" s="4" t="s">
        <v>456</v>
      </c>
    </row>
    <row r="6" spans="1:10">
      <c r="A6" s="3" t="s">
        <v>451</v>
      </c>
    </row>
    <row r="7" spans="1:10">
      <c r="A7" s="4" t="s">
        <v>452</v>
      </c>
      <c r="E7" s="6" t="n">
        <v>500000</v>
      </c>
      <c r="G7" s="5" t="n">
        <v>500000</v>
      </c>
      <c r="J7" s="5" t="n">
        <v>500000</v>
      </c>
    </row>
    <row r="8" spans="1:10">
      <c r="A8" s="4" t="s">
        <v>467</v>
      </c>
      <c r="E8" s="4" t="s">
        <v>468</v>
      </c>
    </row>
    <row r="9" spans="1:10">
      <c r="A9" s="4" t="s">
        <v>469</v>
      </c>
      <c r="E9" s="4" t="s">
        <v>397</v>
      </c>
    </row>
    <row r="10" spans="1:10">
      <c r="A10" s="4" t="s">
        <v>466</v>
      </c>
      <c r="G10" s="6" t="n">
        <v>491227</v>
      </c>
      <c r="I10" s="6" t="n">
        <v>12900</v>
      </c>
      <c r="J10" s="6" t="n">
        <v>493968</v>
      </c>
    </row>
    <row r="11" spans="1:10">
      <c r="A11" s="4" t="s">
        <v>470</v>
      </c>
    </row>
    <row r="12" spans="1:10">
      <c r="A12" s="3" t="s">
        <v>451</v>
      </c>
    </row>
    <row r="13" spans="1:10">
      <c r="A13" s="4" t="s">
        <v>471</v>
      </c>
      <c r="D13" s="6" t="n">
        <v>750000</v>
      </c>
    </row>
    <row r="14" spans="1:10">
      <c r="A14" s="4" t="s">
        <v>472</v>
      </c>
      <c r="D14" s="6" t="n">
        <v>300000</v>
      </c>
    </row>
    <row r="15" spans="1:10">
      <c r="A15" s="4" t="s">
        <v>473</v>
      </c>
      <c r="G15" s="4" t="s">
        <v>474</v>
      </c>
    </row>
    <row r="16" spans="1:10">
      <c r="A16" s="4" t="s">
        <v>475</v>
      </c>
      <c r="D16" s="4" t="s">
        <v>476</v>
      </c>
    </row>
    <row r="17" spans="1:10">
      <c r="A17" s="4" t="s">
        <v>477</v>
      </c>
      <c r="G17" s="6" t="n">
        <v>0</v>
      </c>
    </row>
    <row r="18" spans="1:10">
      <c r="A18" s="4" t="s">
        <v>478</v>
      </c>
      <c r="F18" s="6" t="n">
        <v>740000</v>
      </c>
      <c r="G18" s="6" t="n">
        <v>737900</v>
      </c>
    </row>
    <row r="19" spans="1:10">
      <c r="A19" s="4" t="s">
        <v>479</v>
      </c>
    </row>
    <row r="20" spans="1:10">
      <c r="A20" s="3" t="s">
        <v>451</v>
      </c>
    </row>
    <row r="21" spans="1:10">
      <c r="A21" s="4" t="s">
        <v>473</v>
      </c>
      <c r="D21" s="4" t="s">
        <v>480</v>
      </c>
    </row>
    <row r="22" spans="1:10">
      <c r="A22" s="4" t="s">
        <v>481</v>
      </c>
    </row>
    <row r="23" spans="1:10">
      <c r="A23" s="3" t="s">
        <v>451</v>
      </c>
    </row>
    <row r="24" spans="1:10">
      <c r="A24" s="4" t="s">
        <v>473</v>
      </c>
      <c r="D24" s="4" t="s">
        <v>482</v>
      </c>
    </row>
    <row r="25" spans="1:10">
      <c r="A25" s="4" t="s">
        <v>483</v>
      </c>
      <c r="D25" s="4" t="s">
        <v>484</v>
      </c>
    </row>
    <row r="26" spans="1:10">
      <c r="A26" s="4" t="s">
        <v>485</v>
      </c>
    </row>
    <row r="27" spans="1:10">
      <c r="A27" s="3" t="s">
        <v>451</v>
      </c>
    </row>
    <row r="28" spans="1:10">
      <c r="A28" s="4" t="s">
        <v>486</v>
      </c>
      <c r="G28" s="4" t="s">
        <v>487</v>
      </c>
    </row>
    <row r="29" spans="1:10">
      <c r="A29" s="4" t="s">
        <v>488</v>
      </c>
    </row>
    <row r="30" spans="1:10">
      <c r="A30" s="3" t="s">
        <v>451</v>
      </c>
    </row>
    <row r="31" spans="1:10">
      <c r="A31" s="4" t="s">
        <v>486</v>
      </c>
      <c r="D31" s="4" t="s">
        <v>489</v>
      </c>
    </row>
    <row r="32" spans="1:10">
      <c r="A32" s="4" t="s">
        <v>490</v>
      </c>
    </row>
    <row r="33" spans="1:10">
      <c r="A33" s="3" t="s">
        <v>451</v>
      </c>
    </row>
    <row r="34" spans="1:10">
      <c r="A34" s="4" t="s">
        <v>486</v>
      </c>
      <c r="D34" s="4" t="s">
        <v>491</v>
      </c>
    </row>
    <row r="35" spans="1:10">
      <c r="A35" s="4" t="s">
        <v>492</v>
      </c>
    </row>
    <row r="36" spans="1:10">
      <c r="A36" s="3" t="s">
        <v>451</v>
      </c>
    </row>
    <row r="37" spans="1:10">
      <c r="A37" s="4" t="s">
        <v>471</v>
      </c>
      <c r="D37" s="6" t="n">
        <v>75000</v>
      </c>
    </row>
    <row r="38" spans="1:10">
      <c r="A38" s="4" t="s">
        <v>493</v>
      </c>
      <c r="F38" s="5" t="n">
        <v>1</v>
      </c>
      <c r="G38" s="5" t="n">
        <v>2</v>
      </c>
    </row>
    <row r="39" spans="1:10">
      <c r="A39" s="4" t="s">
        <v>494</v>
      </c>
      <c r="F39" s="6" t="n">
        <v>10000</v>
      </c>
      <c r="G39" s="6" t="n">
        <v>12100</v>
      </c>
    </row>
    <row r="40" spans="1:10">
      <c r="A40" s="4" t="s">
        <v>495</v>
      </c>
      <c r="F40" s="5" t="n">
        <v>1</v>
      </c>
    </row>
    <row r="41" spans="1:10">
      <c r="A41" s="4" t="s">
        <v>496</v>
      </c>
    </row>
    <row r="42" spans="1:10">
      <c r="A42" s="3" t="s">
        <v>451</v>
      </c>
    </row>
    <row r="43" spans="1:10">
      <c r="A43" s="4" t="s">
        <v>497</v>
      </c>
      <c r="D43" s="6" t="n">
        <v>300000</v>
      </c>
    </row>
    <row r="44" spans="1:10">
      <c r="A44" s="4" t="s">
        <v>498</v>
      </c>
    </row>
    <row r="45" spans="1:10">
      <c r="A45" s="3" t="s">
        <v>451</v>
      </c>
    </row>
    <row r="46" spans="1:10">
      <c r="A46" s="4" t="s">
        <v>471</v>
      </c>
      <c r="G46" s="5" t="n">
        <v>12000</v>
      </c>
    </row>
    <row r="47" spans="1:10">
      <c r="A47" s="4" t="s">
        <v>477</v>
      </c>
      <c r="G47" s="5" t="n">
        <v>0</v>
      </c>
    </row>
    <row r="48" spans="1:10">
      <c r="A48" s="4" t="s">
        <v>499</v>
      </c>
    </row>
    <row r="49" spans="1:10">
      <c r="A49" s="3" t="s">
        <v>451</v>
      </c>
    </row>
    <row r="50" spans="1:10">
      <c r="A50" s="4" t="s">
        <v>452</v>
      </c>
      <c r="H50" s="6" t="n">
        <v>487100</v>
      </c>
      <c r="I50" s="6" t="n">
        <v>487100</v>
      </c>
    </row>
    <row r="51" spans="1:10">
      <c r="A51" s="4" t="s">
        <v>467</v>
      </c>
      <c r="C51" s="4" t="s">
        <v>468</v>
      </c>
    </row>
    <row r="52" spans="1:10">
      <c r="A52" s="4" t="s">
        <v>469</v>
      </c>
      <c r="C52" s="4" t="s">
        <v>397</v>
      </c>
    </row>
    <row r="53" spans="1:10">
      <c r="A53" s="4" t="s">
        <v>500</v>
      </c>
      <c r="B53" s="4" t="s">
        <v>501</v>
      </c>
    </row>
    <row r="54" spans="1:10">
      <c r="A54" s="4" t="s">
        <v>502</v>
      </c>
    </row>
    <row r="55" spans="1:10">
      <c r="A55" s="3" t="s">
        <v>451</v>
      </c>
    </row>
    <row r="56" spans="1:10">
      <c r="A56" s="4" t="s">
        <v>452</v>
      </c>
      <c r="C56" s="6" t="n">
        <v>500000</v>
      </c>
    </row>
    <row r="57" spans="1:10">
      <c r="A57" s="4" t="s">
        <v>503</v>
      </c>
    </row>
    <row r="58" spans="1:10">
      <c r="A58" s="3" t="s">
        <v>451</v>
      </c>
    </row>
    <row r="59" spans="1:10">
      <c r="A59" s="4" t="s">
        <v>494</v>
      </c>
      <c r="G59" s="6" t="n">
        <v>25500</v>
      </c>
    </row>
    <row r="60" spans="1:10">
      <c r="A60" s="4" t="s">
        <v>504</v>
      </c>
    </row>
    <row r="61" spans="1:10">
      <c r="A61" s="3" t="s">
        <v>451</v>
      </c>
    </row>
    <row r="62" spans="1:10">
      <c r="A62" s="4" t="s">
        <v>494</v>
      </c>
      <c r="F62" s="6" t="n">
        <v>2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05</v>
      </c>
      <c r="B1" s="2" t="s">
        <v>78</v>
      </c>
      <c r="D1" s="2" t="s">
        <v>1</v>
      </c>
    </row>
    <row r="2" spans="1:5">
      <c r="B2" s="2" t="s">
        <v>2</v>
      </c>
      <c r="C2" s="2" t="s">
        <v>79</v>
      </c>
      <c r="D2" s="2" t="s">
        <v>2</v>
      </c>
      <c r="E2" s="2" t="s">
        <v>79</v>
      </c>
    </row>
    <row r="3" spans="1:5">
      <c r="A3" s="3" t="s">
        <v>506</v>
      </c>
    </row>
    <row r="4" spans="1:5">
      <c r="A4" s="4" t="s">
        <v>507</v>
      </c>
      <c r="B4" s="6" t="n">
        <v>25078</v>
      </c>
      <c r="C4" s="6" t="n">
        <v>-3922</v>
      </c>
      <c r="D4" s="6" t="n">
        <v>26429</v>
      </c>
      <c r="E4" s="6" t="n">
        <v>-504563</v>
      </c>
    </row>
    <row r="5" spans="1:5">
      <c r="A5" s="4" t="s">
        <v>508</v>
      </c>
      <c r="B5" s="4" t="s">
        <v>509</v>
      </c>
      <c r="C5" s="4" t="s">
        <v>510</v>
      </c>
      <c r="D5" s="4" t="s">
        <v>511</v>
      </c>
      <c r="E5" s="4" t="s">
        <v>512</v>
      </c>
    </row>
    <row r="6" spans="1:5">
      <c r="A6" s="4" t="s">
        <v>513</v>
      </c>
      <c r="E6" s="6" t="n">
        <v>5064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14</v>
      </c>
      <c r="B1" s="2" t="s">
        <v>78</v>
      </c>
      <c r="D1" s="2" t="s">
        <v>1</v>
      </c>
    </row>
    <row r="2" spans="1:5">
      <c r="B2" s="2" t="s">
        <v>2</v>
      </c>
      <c r="C2" s="2" t="s">
        <v>79</v>
      </c>
      <c r="D2" s="2" t="s">
        <v>2</v>
      </c>
      <c r="E2" s="2" t="s">
        <v>79</v>
      </c>
    </row>
    <row r="3" spans="1:5">
      <c r="A3" s="3" t="s">
        <v>515</v>
      </c>
    </row>
    <row r="4" spans="1:5">
      <c r="A4" s="4" t="s">
        <v>516</v>
      </c>
      <c r="B4" s="5" t="n">
        <v>0</v>
      </c>
      <c r="C4" s="5" t="n">
        <v>0</v>
      </c>
      <c r="D4" s="5" t="n">
        <v>0</v>
      </c>
      <c r="E4" s="5" t="n">
        <v>0</v>
      </c>
    </row>
    <row r="5" spans="1:5">
      <c r="A5" s="4" t="s">
        <v>361</v>
      </c>
    </row>
    <row r="6" spans="1:5">
      <c r="A6" s="3" t="s">
        <v>515</v>
      </c>
    </row>
    <row r="7" spans="1:5">
      <c r="A7" s="4" t="s">
        <v>517</v>
      </c>
      <c r="B7" s="5" t="n">
        <v>4000000</v>
      </c>
      <c r="D7" s="5" t="n">
        <v>40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18</v>
      </c>
      <c r="B1" s="2" t="s">
        <v>2</v>
      </c>
      <c r="C1" s="2" t="s">
        <v>29</v>
      </c>
    </row>
    <row r="2" spans="1:3">
      <c r="A2" s="3" t="s">
        <v>519</v>
      </c>
    </row>
    <row r="3" spans="1:3">
      <c r="A3" s="4" t="s">
        <v>62</v>
      </c>
      <c r="B3" s="6" t="n">
        <v>-12072</v>
      </c>
      <c r="C3" s="6" t="n">
        <v>16550</v>
      </c>
    </row>
    <row r="4" spans="1:3">
      <c r="A4" s="4" t="s">
        <v>520</v>
      </c>
    </row>
    <row r="5" spans="1:3">
      <c r="A5" s="3" t="s">
        <v>521</v>
      </c>
    </row>
    <row r="6" spans="1:3">
      <c r="A6" s="4" t="s">
        <v>522</v>
      </c>
      <c r="C6" s="5" t="n">
        <v>44023</v>
      </c>
    </row>
    <row r="7" spans="1:3">
      <c r="A7" s="3" t="s">
        <v>519</v>
      </c>
    </row>
    <row r="8" spans="1:3">
      <c r="A8" s="4" t="s">
        <v>62</v>
      </c>
      <c r="C8" s="5" t="n">
        <v>29071</v>
      </c>
    </row>
    <row r="9" spans="1:3">
      <c r="A9" s="4" t="s">
        <v>523</v>
      </c>
    </row>
    <row r="10" spans="1:3">
      <c r="A10" s="3" t="s">
        <v>521</v>
      </c>
    </row>
    <row r="11" spans="1:3">
      <c r="A11" s="4" t="s">
        <v>522</v>
      </c>
      <c r="B11" s="5" t="n">
        <v>-21109</v>
      </c>
      <c r="C11" s="5" t="n">
        <v>-21693</v>
      </c>
    </row>
    <row r="12" spans="1:3">
      <c r="A12" s="3" t="s">
        <v>519</v>
      </c>
    </row>
    <row r="13" spans="1:3">
      <c r="A13" s="4" t="s">
        <v>62</v>
      </c>
      <c r="B13" s="5" t="n">
        <v>-12072</v>
      </c>
      <c r="C13" s="5" t="n">
        <v>-12521</v>
      </c>
    </row>
    <row r="14" spans="1:3">
      <c r="A14" s="4" t="s">
        <v>128</v>
      </c>
    </row>
    <row r="15" spans="1:3">
      <c r="A15" s="3" t="s">
        <v>521</v>
      </c>
    </row>
    <row r="16" spans="1:3">
      <c r="A16" s="4" t="s">
        <v>522</v>
      </c>
      <c r="B16" s="5" t="n">
        <v>-21109</v>
      </c>
      <c r="C16" s="5" t="n">
        <v>22330</v>
      </c>
    </row>
    <row r="17" spans="1:3">
      <c r="A17" s="3" t="s">
        <v>519</v>
      </c>
    </row>
    <row r="18" spans="1:3">
      <c r="A18" s="4" t="s">
        <v>62</v>
      </c>
      <c r="B18" s="6" t="n">
        <v>-12072</v>
      </c>
      <c r="C18" s="6" t="n">
        <v>165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24</v>
      </c>
      <c r="B1" s="2" t="s">
        <v>343</v>
      </c>
      <c r="C1" s="2" t="s">
        <v>2</v>
      </c>
      <c r="D1" s="2" t="s">
        <v>2</v>
      </c>
    </row>
    <row r="2" spans="1:4">
      <c r="A2" s="3" t="s">
        <v>525</v>
      </c>
    </row>
    <row r="3" spans="1:4">
      <c r="A3" s="4" t="s">
        <v>526</v>
      </c>
      <c r="B3" s="6" t="n">
        <v>4382735</v>
      </c>
      <c r="C3" s="6" t="n">
        <v>4326238</v>
      </c>
      <c r="D3" s="6" t="n">
        <v>4382735</v>
      </c>
    </row>
    <row r="4" spans="1:4">
      <c r="A4" s="4" t="s">
        <v>527</v>
      </c>
      <c r="C4" s="5" t="n">
        <v>4318620</v>
      </c>
      <c r="D4" s="5" t="n">
        <v>4318620</v>
      </c>
    </row>
    <row r="5" spans="1:4">
      <c r="A5" s="4" t="s">
        <v>352</v>
      </c>
    </row>
    <row r="6" spans="1:4">
      <c r="A6" s="3" t="s">
        <v>525</v>
      </c>
    </row>
    <row r="7" spans="1:4">
      <c r="A7" s="4" t="s">
        <v>528</v>
      </c>
      <c r="B7" s="5" t="n">
        <v>-29100</v>
      </c>
    </row>
    <row r="8" spans="1:4">
      <c r="A8" s="4" t="s">
        <v>529</v>
      </c>
    </row>
    <row r="9" spans="1:4">
      <c r="A9" s="3" t="s">
        <v>525</v>
      </c>
    </row>
    <row r="10" spans="1:4">
      <c r="A10" s="4" t="s">
        <v>526</v>
      </c>
      <c r="B10" s="5" t="n">
        <v>29071</v>
      </c>
      <c r="D10" s="5" t="n">
        <v>29071</v>
      </c>
    </row>
    <row r="11" spans="1:4">
      <c r="A11" s="4" t="s">
        <v>530</v>
      </c>
    </row>
    <row r="12" spans="1:4">
      <c r="A12" s="3" t="s">
        <v>525</v>
      </c>
    </row>
    <row r="13" spans="1:4">
      <c r="A13" s="4" t="s">
        <v>528</v>
      </c>
      <c r="B13" s="5" t="n">
        <v>-29071</v>
      </c>
    </row>
    <row r="14" spans="1:4">
      <c r="A14" s="4" t="s">
        <v>523</v>
      </c>
    </row>
    <row r="15" spans="1:4">
      <c r="A15" s="3" t="s">
        <v>525</v>
      </c>
    </row>
    <row r="16" spans="1:4">
      <c r="A16" s="4" t="s">
        <v>531</v>
      </c>
      <c r="C16" s="5" t="n">
        <v>224</v>
      </c>
      <c r="D16" s="5" t="n">
        <v>449</v>
      </c>
    </row>
    <row r="17" spans="1:4">
      <c r="A17" s="4" t="s">
        <v>532</v>
      </c>
      <c r="C17" s="5" t="n">
        <v>224</v>
      </c>
      <c r="D17" s="5" t="n">
        <v>449</v>
      </c>
    </row>
    <row r="18" spans="1:4">
      <c r="A18" s="4" t="s">
        <v>527</v>
      </c>
      <c r="B18" s="5" t="n">
        <v>-12521</v>
      </c>
      <c r="C18" s="5" t="n">
        <v>-12072</v>
      </c>
      <c r="D18" s="5" t="n">
        <v>-12072</v>
      </c>
    </row>
    <row r="19" spans="1:4">
      <c r="A19" s="4" t="s">
        <v>533</v>
      </c>
    </row>
    <row r="20" spans="1:4">
      <c r="A20" s="3" t="s">
        <v>525</v>
      </c>
    </row>
    <row r="21" spans="1:4">
      <c r="A21" s="4" t="s">
        <v>526</v>
      </c>
      <c r="B21" s="5" t="n">
        <v>-12521</v>
      </c>
      <c r="C21" s="5" t="n">
        <v>-12296</v>
      </c>
      <c r="D21" s="5" t="n">
        <v>-12521</v>
      </c>
    </row>
    <row r="22" spans="1:4">
      <c r="A22" s="4" t="s">
        <v>128</v>
      </c>
    </row>
    <row r="23" spans="1:4">
      <c r="A23" s="3" t="s">
        <v>525</v>
      </c>
    </row>
    <row r="24" spans="1:4">
      <c r="A24" s="4" t="s">
        <v>526</v>
      </c>
      <c r="B24" s="5" t="n">
        <v>16550</v>
      </c>
      <c r="C24" s="5" t="n">
        <v>-12296</v>
      </c>
      <c r="D24" s="5" t="n">
        <v>16550</v>
      </c>
    </row>
    <row r="25" spans="1:4">
      <c r="A25" s="4" t="s">
        <v>531</v>
      </c>
      <c r="D25" s="5" t="n">
        <v>449</v>
      </c>
    </row>
    <row r="26" spans="1:4">
      <c r="A26" s="4" t="s">
        <v>532</v>
      </c>
      <c r="D26" s="5" t="n">
        <v>449</v>
      </c>
    </row>
    <row r="27" spans="1:4">
      <c r="A27" s="4" t="s">
        <v>527</v>
      </c>
      <c r="B27" s="5" t="n">
        <v>-12521</v>
      </c>
      <c r="C27" s="6" t="n">
        <v>-12072</v>
      </c>
      <c r="D27" s="5" t="n">
        <v>-12072</v>
      </c>
    </row>
    <row r="28" spans="1:4">
      <c r="A28" s="4" t="s">
        <v>534</v>
      </c>
    </row>
    <row r="29" spans="1:4">
      <c r="A29" s="3" t="s">
        <v>525</v>
      </c>
    </row>
    <row r="30" spans="1:4">
      <c r="A30" s="4" t="s">
        <v>526</v>
      </c>
      <c r="B30" s="5" t="n">
        <v>16550</v>
      </c>
      <c r="D30" s="6" t="n">
        <v>16550</v>
      </c>
    </row>
    <row r="31" spans="1:4">
      <c r="A31" s="4" t="s">
        <v>535</v>
      </c>
    </row>
    <row r="32" spans="1:4">
      <c r="A32" s="3" t="s">
        <v>525</v>
      </c>
    </row>
    <row r="33" spans="1:4">
      <c r="A33" s="4" t="s">
        <v>528</v>
      </c>
      <c r="B33" s="6" t="n">
        <v>-290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78</v>
      </c>
      <c r="D1" s="2" t="s">
        <v>1</v>
      </c>
    </row>
    <row r="2" spans="1:5">
      <c r="B2" s="2" t="s">
        <v>2</v>
      </c>
      <c r="C2" s="2" t="s">
        <v>79</v>
      </c>
      <c r="D2" s="2" t="s">
        <v>2</v>
      </c>
      <c r="E2" s="2" t="s">
        <v>79</v>
      </c>
    </row>
    <row r="3" spans="1:5">
      <c r="A3" s="3" t="s">
        <v>115</v>
      </c>
    </row>
    <row r="4" spans="1:5">
      <c r="A4" s="4" t="s">
        <v>122</v>
      </c>
      <c r="C4" s="9" t="n">
        <v>-3.4</v>
      </c>
      <c r="E4" s="9" t="n">
        <v>-3.6</v>
      </c>
    </row>
    <row r="5" spans="1:5">
      <c r="A5" s="4" t="s">
        <v>123</v>
      </c>
      <c r="B5" s="9" t="n">
        <v>-0.1</v>
      </c>
      <c r="C5" s="9" t="n">
        <v>-0.2</v>
      </c>
      <c r="D5" s="9" t="n">
        <v>-0.1</v>
      </c>
      <c r="E5" s="9" t="n">
        <v>-0.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36</v>
      </c>
      <c r="B1" s="2" t="s">
        <v>78</v>
      </c>
      <c r="F1" s="2" t="s">
        <v>1</v>
      </c>
    </row>
    <row r="2" spans="1:7">
      <c r="B2" s="2" t="s">
        <v>2</v>
      </c>
      <c r="C2" s="2" t="s">
        <v>113</v>
      </c>
      <c r="D2" s="2" t="s">
        <v>79</v>
      </c>
      <c r="E2" s="2" t="s">
        <v>114</v>
      </c>
      <c r="F2" s="2" t="s">
        <v>2</v>
      </c>
      <c r="G2" s="2" t="s">
        <v>79</v>
      </c>
    </row>
    <row r="3" spans="1:7">
      <c r="A3" s="3" t="s">
        <v>537</v>
      </c>
    </row>
    <row r="4" spans="1:7">
      <c r="A4" s="4" t="s">
        <v>90</v>
      </c>
      <c r="B4" s="6" t="n">
        <v>1789</v>
      </c>
      <c r="D4" s="6" t="n">
        <v>-4391</v>
      </c>
      <c r="F4" s="6" t="n">
        <v>-42785</v>
      </c>
      <c r="G4" s="6" t="n">
        <v>-7999</v>
      </c>
    </row>
    <row r="5" spans="1:7">
      <c r="A5" s="4" t="s">
        <v>99</v>
      </c>
      <c r="B5" s="5" t="n">
        <v>-25078</v>
      </c>
      <c r="D5" s="5" t="n">
        <v>3922</v>
      </c>
      <c r="F5" s="5" t="n">
        <v>-26429</v>
      </c>
      <c r="G5" s="5" t="n">
        <v>504563</v>
      </c>
    </row>
    <row r="6" spans="1:7">
      <c r="A6" s="4" t="s">
        <v>101</v>
      </c>
      <c r="B6" s="5" t="n">
        <v>60891</v>
      </c>
      <c r="C6" s="6" t="n">
        <v>18959</v>
      </c>
      <c r="D6" s="5" t="n">
        <v>-11879</v>
      </c>
      <c r="E6" s="6" t="n">
        <v>500106</v>
      </c>
      <c r="F6" s="5" t="n">
        <v>79850</v>
      </c>
      <c r="G6" s="5" t="n">
        <v>488227</v>
      </c>
    </row>
    <row r="7" spans="1:7">
      <c r="A7" s="4" t="s">
        <v>538</v>
      </c>
    </row>
    <row r="8" spans="1:7">
      <c r="A8" s="3" t="s">
        <v>537</v>
      </c>
    </row>
    <row r="9" spans="1:7">
      <c r="A9" s="4" t="s">
        <v>99</v>
      </c>
      <c r="B9" s="5" t="n">
        <v>67</v>
      </c>
      <c r="D9" s="5" t="n">
        <v>152</v>
      </c>
      <c r="F9" s="5" t="n">
        <v>134</v>
      </c>
      <c r="G9" s="5" t="n">
        <v>273</v>
      </c>
    </row>
    <row r="10" spans="1:7">
      <c r="A10" s="4" t="s">
        <v>101</v>
      </c>
      <c r="B10" s="5" t="n">
        <v>-224</v>
      </c>
      <c r="D10" s="5" t="n">
        <v>-308</v>
      </c>
      <c r="F10" s="5" t="n">
        <v>-449</v>
      </c>
      <c r="G10" s="5" t="n">
        <v>-648</v>
      </c>
    </row>
    <row r="11" spans="1:7">
      <c r="A11" s="4" t="s">
        <v>539</v>
      </c>
    </row>
    <row r="12" spans="1:7">
      <c r="A12" s="3" t="s">
        <v>537</v>
      </c>
    </row>
    <row r="13" spans="1:7">
      <c r="A13" s="4" t="s">
        <v>90</v>
      </c>
      <c r="B13" s="6" t="n">
        <v>-291</v>
      </c>
      <c r="D13" s="6" t="n">
        <v>-460</v>
      </c>
      <c r="F13" s="6" t="n">
        <v>-583</v>
      </c>
      <c r="G13" s="6" t="n">
        <v>-921</v>
      </c>
    </row>
  </sheetData>
  <mergeCells count="3">
    <mergeCell ref="A1:A2"/>
    <mergeCell ref="B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40</v>
      </c>
      <c r="B1" s="2" t="s">
        <v>156</v>
      </c>
      <c r="C1" s="2" t="s">
        <v>541</v>
      </c>
      <c r="D1" s="2" t="s">
        <v>157</v>
      </c>
      <c r="E1" s="2" t="s">
        <v>542</v>
      </c>
      <c r="F1" s="2" t="s">
        <v>158</v>
      </c>
      <c r="G1" s="2" t="s">
        <v>2</v>
      </c>
      <c r="H1" s="2" t="s">
        <v>113</v>
      </c>
      <c r="I1" s="2" t="s">
        <v>79</v>
      </c>
      <c r="J1" s="2" t="s">
        <v>114</v>
      </c>
    </row>
    <row r="2" spans="1:10">
      <c r="A2" s="3" t="s">
        <v>543</v>
      </c>
    </row>
    <row r="3" spans="1:10">
      <c r="A3" s="4" t="s">
        <v>544</v>
      </c>
      <c r="B3" s="7" t="n">
        <v>0.71</v>
      </c>
      <c r="D3" s="7" t="n">
        <v>0.71</v>
      </c>
      <c r="F3" s="7" t="n">
        <v>0.71</v>
      </c>
      <c r="G3" s="7" t="n">
        <v>0.71</v>
      </c>
      <c r="H3" s="7" t="n">
        <v>0.71</v>
      </c>
      <c r="I3" s="7" t="n">
        <v>0.7</v>
      </c>
      <c r="J3" s="7" t="n">
        <v>0.7</v>
      </c>
    </row>
    <row r="4" spans="1:10">
      <c r="A4" s="4" t="s">
        <v>545</v>
      </c>
      <c r="C4" s="7" t="n">
        <v>0.71</v>
      </c>
      <c r="E4" s="7" t="n">
        <v>0.7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78</v>
      </c>
      <c r="D1" s="2" t="s">
        <v>1</v>
      </c>
    </row>
    <row r="2" spans="1:5">
      <c r="B2" s="2" t="s">
        <v>2</v>
      </c>
      <c r="C2" s="2" t="s">
        <v>79</v>
      </c>
      <c r="D2" s="2" t="s">
        <v>2</v>
      </c>
      <c r="E2" s="2" t="s">
        <v>79</v>
      </c>
    </row>
    <row r="3" spans="1:5">
      <c r="A3" s="3" t="s">
        <v>217</v>
      </c>
    </row>
    <row r="4" spans="1:5">
      <c r="A4" s="4" t="s">
        <v>547</v>
      </c>
      <c r="B4" s="9" t="n">
        <v>1.2</v>
      </c>
      <c r="C4" s="6" t="n">
        <v>4</v>
      </c>
      <c r="D4" s="9" t="n">
        <v>8.300000000000001</v>
      </c>
      <c r="E4" s="9" t="n">
        <v>8.30000000000000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548</v>
      </c>
      <c r="B1" s="2" t="s">
        <v>357</v>
      </c>
    </row>
    <row r="2" spans="1:2">
      <c r="A2" s="3" t="s">
        <v>217</v>
      </c>
    </row>
    <row r="3" spans="1:2">
      <c r="A3" s="4" t="s">
        <v>549</v>
      </c>
      <c r="B3" s="9" t="n">
        <v>16.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2"/>
  </cols>
  <sheetData>
    <row r="1" spans="1:2">
      <c r="A1" s="1" t="s">
        <v>550</v>
      </c>
      <c r="B1" s="2" t="s">
        <v>1</v>
      </c>
    </row>
    <row r="2" spans="1:2">
      <c r="B2" s="2" t="s">
        <v>551</v>
      </c>
    </row>
    <row r="3" spans="1:2">
      <c r="A3" s="3" t="s">
        <v>217</v>
      </c>
    </row>
    <row r="4" spans="1:2">
      <c r="A4" s="4" t="s">
        <v>552</v>
      </c>
      <c r="B4" s="9" t="n">
        <v>1.6</v>
      </c>
    </row>
    <row r="5" spans="1:2">
      <c r="A5" s="3" t="s">
        <v>553</v>
      </c>
    </row>
    <row r="6" spans="1:2">
      <c r="A6" s="4" t="s">
        <v>554</v>
      </c>
      <c r="B6" s="5" t="n">
        <v>1</v>
      </c>
    </row>
    <row r="7" spans="1:2">
      <c r="A7" s="4" t="s">
        <v>555</v>
      </c>
    </row>
    <row r="8" spans="1:2">
      <c r="A8" s="3" t="s">
        <v>217</v>
      </c>
    </row>
    <row r="9" spans="1:2">
      <c r="A9" s="4" t="s">
        <v>552</v>
      </c>
      <c r="B9" s="9" t="n">
        <v>0.7</v>
      </c>
    </row>
    <row r="10" spans="1:2">
      <c r="A10" s="3" t="s">
        <v>553</v>
      </c>
    </row>
    <row r="11" spans="1:2">
      <c r="A11" s="4" t="s">
        <v>556</v>
      </c>
      <c r="B11" s="4" t="s">
        <v>557</v>
      </c>
    </row>
    <row r="12" spans="1:2">
      <c r="A12" s="4" t="s">
        <v>558</v>
      </c>
    </row>
    <row r="13" spans="1:2">
      <c r="A13" s="3" t="s">
        <v>217</v>
      </c>
    </row>
    <row r="14" spans="1:2">
      <c r="A14" s="4" t="s">
        <v>552</v>
      </c>
      <c r="B14" s="9" t="n">
        <v>0.7</v>
      </c>
    </row>
    <row r="15" spans="1:2">
      <c r="A15" s="3" t="s">
        <v>553</v>
      </c>
    </row>
    <row r="16" spans="1:2">
      <c r="A16" s="4" t="s">
        <v>556</v>
      </c>
      <c r="B16" s="4" t="s">
        <v>559</v>
      </c>
    </row>
    <row r="17" spans="1:2">
      <c r="A17" s="4" t="s">
        <v>560</v>
      </c>
    </row>
    <row r="18" spans="1:2">
      <c r="A18" s="3" t="s">
        <v>217</v>
      </c>
    </row>
    <row r="19" spans="1:2">
      <c r="A19" s="4" t="s">
        <v>552</v>
      </c>
      <c r="B19" s="9" t="n">
        <v>0.2</v>
      </c>
    </row>
    <row r="20" spans="1:2">
      <c r="A20" s="3" t="s">
        <v>553</v>
      </c>
    </row>
    <row r="21" spans="1:2">
      <c r="A21" s="4" t="s">
        <v>556</v>
      </c>
      <c r="B21" s="4" t="s">
        <v>559</v>
      </c>
    </row>
    <row r="22" spans="1:2">
      <c r="A22" s="4" t="s">
        <v>561</v>
      </c>
    </row>
    <row r="23" spans="1:2">
      <c r="A23" s="3" t="s">
        <v>217</v>
      </c>
    </row>
    <row r="24" spans="1:2">
      <c r="A24" s="4" t="s">
        <v>552</v>
      </c>
      <c r="B24" s="9" t="n">
        <v>0.1</v>
      </c>
    </row>
    <row r="25" spans="1:2">
      <c r="A25" s="3" t="s">
        <v>553</v>
      </c>
    </row>
    <row r="26" spans="1:2">
      <c r="A26" s="4" t="s">
        <v>556</v>
      </c>
      <c r="B26" s="4" t="s">
        <v>5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562</v>
      </c>
      <c r="B1" s="2" t="s">
        <v>1</v>
      </c>
    </row>
    <row r="2" spans="1:3">
      <c r="B2" s="2" t="s">
        <v>551</v>
      </c>
      <c r="C2" s="2" t="s">
        <v>422</v>
      </c>
    </row>
    <row r="3" spans="1:3">
      <c r="A3" s="3" t="s">
        <v>553</v>
      </c>
    </row>
    <row r="4" spans="1:3">
      <c r="A4" s="4" t="s">
        <v>563</v>
      </c>
      <c r="B4" s="5" t="n">
        <v>1</v>
      </c>
    </row>
    <row r="5" spans="1:3">
      <c r="A5" s="4" t="s">
        <v>564</v>
      </c>
      <c r="B5" s="6" t="n">
        <v>3191</v>
      </c>
      <c r="C5" s="6" t="n">
        <v>2600</v>
      </c>
    </row>
    <row r="6" spans="1:3">
      <c r="A6" s="3" t="s">
        <v>553</v>
      </c>
    </row>
    <row r="7" spans="1:3">
      <c r="A7" s="4" t="s">
        <v>565</v>
      </c>
      <c r="B7" s="5" t="n">
        <v>30032</v>
      </c>
    </row>
    <row r="8" spans="1:3">
      <c r="A8" s="4" t="s">
        <v>566</v>
      </c>
      <c r="B8" s="5" t="n">
        <v>15578</v>
      </c>
    </row>
    <row r="9" spans="1:3">
      <c r="A9" s="4" t="s">
        <v>567</v>
      </c>
      <c r="B9" s="5" t="n">
        <v>-21305</v>
      </c>
    </row>
    <row r="10" spans="1:3">
      <c r="A10" s="4" t="s">
        <v>568</v>
      </c>
      <c r="B10" s="6" t="n">
        <v>24305</v>
      </c>
    </row>
    <row r="11" spans="1:3">
      <c r="A11" s="4" t="s">
        <v>358</v>
      </c>
    </row>
    <row r="12" spans="1:3">
      <c r="A12" s="3" t="s">
        <v>553</v>
      </c>
    </row>
    <row r="13" spans="1:3">
      <c r="A13" s="4" t="s">
        <v>569</v>
      </c>
      <c r="B13" s="4" t="s">
        <v>570</v>
      </c>
    </row>
    <row r="14" spans="1:3">
      <c r="A14" s="4" t="s">
        <v>361</v>
      </c>
    </row>
    <row r="15" spans="1:3">
      <c r="A15" s="3" t="s">
        <v>553</v>
      </c>
    </row>
    <row r="16" spans="1:3">
      <c r="A16" s="4" t="s">
        <v>569</v>
      </c>
      <c r="B16" s="4" t="s">
        <v>57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78</v>
      </c>
      <c r="D1" s="2" t="s">
        <v>1</v>
      </c>
    </row>
    <row r="2" spans="1:5">
      <c r="B2" s="2" t="s">
        <v>2</v>
      </c>
      <c r="C2" s="2" t="s">
        <v>79</v>
      </c>
      <c r="D2" s="2" t="s">
        <v>2</v>
      </c>
      <c r="E2" s="2" t="s">
        <v>79</v>
      </c>
    </row>
    <row r="3" spans="1:5">
      <c r="A3" s="3" t="s">
        <v>573</v>
      </c>
    </row>
    <row r="4" spans="1:5">
      <c r="A4" s="4" t="s">
        <v>574</v>
      </c>
      <c r="B4" s="6" t="n">
        <v>9431</v>
      </c>
      <c r="C4" s="6" t="n">
        <v>8459</v>
      </c>
      <c r="D4" s="6" t="n">
        <v>16589</v>
      </c>
      <c r="E4" s="6" t="n">
        <v>15546</v>
      </c>
    </row>
    <row r="5" spans="1:5">
      <c r="A5" s="4" t="s">
        <v>575</v>
      </c>
    </row>
    <row r="6" spans="1:5">
      <c r="A6" s="3" t="s">
        <v>573</v>
      </c>
    </row>
    <row r="7" spans="1:5">
      <c r="A7" s="4" t="s">
        <v>576</v>
      </c>
      <c r="D7" s="4" t="s">
        <v>397</v>
      </c>
    </row>
    <row r="8" spans="1:5">
      <c r="A8" s="4" t="s">
        <v>574</v>
      </c>
      <c r="B8" s="5" t="n">
        <v>938</v>
      </c>
      <c r="C8" s="5" t="n">
        <v>2109</v>
      </c>
      <c r="D8" s="6" t="n">
        <v>2354</v>
      </c>
      <c r="E8" s="5" t="n">
        <v>4072</v>
      </c>
    </row>
    <row r="9" spans="1:5">
      <c r="A9" s="4" t="s">
        <v>283</v>
      </c>
    </row>
    <row r="10" spans="1:5">
      <c r="A10" s="3" t="s">
        <v>573</v>
      </c>
    </row>
    <row r="11" spans="1:5">
      <c r="A11" s="4" t="s">
        <v>577</v>
      </c>
      <c r="D11" s="5" t="n">
        <v>473000</v>
      </c>
    </row>
    <row r="12" spans="1:5">
      <c r="A12" s="4" t="s">
        <v>574</v>
      </c>
      <c r="B12" s="5" t="n">
        <v>6861</v>
      </c>
      <c r="C12" s="6" t="n">
        <v>6350</v>
      </c>
      <c r="D12" s="6" t="n">
        <v>12603</v>
      </c>
      <c r="E12" s="6" t="n">
        <v>11474</v>
      </c>
    </row>
    <row r="13" spans="1:5">
      <c r="A13" s="4" t="s">
        <v>286</v>
      </c>
    </row>
    <row r="14" spans="1:5">
      <c r="A14" s="3" t="s">
        <v>573</v>
      </c>
    </row>
    <row r="15" spans="1:5">
      <c r="A15" s="4" t="s">
        <v>577</v>
      </c>
      <c r="D15" s="5" t="n">
        <v>145000</v>
      </c>
    </row>
    <row r="16" spans="1:5">
      <c r="A16" s="4" t="s">
        <v>574</v>
      </c>
      <c r="B16" s="6" t="n">
        <v>1632</v>
      </c>
      <c r="D16" s="6" t="n">
        <v>1632</v>
      </c>
    </row>
    <row r="17" spans="1:5">
      <c r="A17" s="4" t="s">
        <v>578</v>
      </c>
    </row>
    <row r="18" spans="1:5">
      <c r="A18" s="3" t="s">
        <v>573</v>
      </c>
    </row>
    <row r="19" spans="1:5">
      <c r="A19" s="4" t="s">
        <v>577</v>
      </c>
      <c r="B19" s="5" t="n">
        <v>0</v>
      </c>
      <c r="D19" s="5" t="n">
        <v>0</v>
      </c>
    </row>
    <row r="20" spans="1:5">
      <c r="A20" s="4" t="s">
        <v>579</v>
      </c>
    </row>
    <row r="21" spans="1:5">
      <c r="A21" s="3" t="s">
        <v>573</v>
      </c>
    </row>
    <row r="22" spans="1:5">
      <c r="A22" s="4" t="s">
        <v>577</v>
      </c>
      <c r="D22" s="5" t="n">
        <v>472987</v>
      </c>
    </row>
    <row r="23" spans="1:5">
      <c r="A23" s="4" t="s">
        <v>580</v>
      </c>
    </row>
    <row r="24" spans="1:5">
      <c r="A24" s="3" t="s">
        <v>573</v>
      </c>
    </row>
    <row r="25" spans="1:5">
      <c r="A25" s="4" t="s">
        <v>577</v>
      </c>
      <c r="D25" s="5" t="n">
        <v>14515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14"/>
  </cols>
  <sheetData>
    <row r="1" spans="1:5">
      <c r="A1" s="1" t="s">
        <v>581</v>
      </c>
      <c r="B1" s="2" t="s">
        <v>78</v>
      </c>
      <c r="D1" s="2" t="s">
        <v>1</v>
      </c>
    </row>
    <row r="2" spans="1:5">
      <c r="B2" s="2" t="s">
        <v>2</v>
      </c>
      <c r="C2" s="2" t="s">
        <v>113</v>
      </c>
      <c r="D2" s="2" t="s">
        <v>2</v>
      </c>
      <c r="E2" s="2" t="s">
        <v>79</v>
      </c>
    </row>
    <row r="3" spans="1:5">
      <c r="A3" s="3" t="s">
        <v>582</v>
      </c>
    </row>
    <row r="4" spans="1:5">
      <c r="A4" s="4" t="s">
        <v>583</v>
      </c>
      <c r="E4" s="4" t="s">
        <v>584</v>
      </c>
    </row>
    <row r="5" spans="1:5">
      <c r="A5" s="4" t="s">
        <v>585</v>
      </c>
      <c r="E5" s="4" t="s">
        <v>586</v>
      </c>
    </row>
    <row r="6" spans="1:5">
      <c r="A6" s="4" t="s">
        <v>587</v>
      </c>
      <c r="E6" s="4" t="s">
        <v>588</v>
      </c>
    </row>
    <row r="7" spans="1:5">
      <c r="A7" s="4" t="s">
        <v>589</v>
      </c>
      <c r="E7" s="4" t="s">
        <v>590</v>
      </c>
    </row>
    <row r="8" spans="1:5">
      <c r="A8" s="3" t="s">
        <v>591</v>
      </c>
    </row>
    <row r="9" spans="1:5">
      <c r="A9" s="4" t="s">
        <v>592</v>
      </c>
      <c r="B9" s="5" t="n">
        <v>3299</v>
      </c>
      <c r="C9" s="5" t="n">
        <v>3499</v>
      </c>
      <c r="D9" s="5" t="n">
        <v>3499</v>
      </c>
    </row>
    <row r="10" spans="1:5">
      <c r="A10" s="4" t="s">
        <v>593</v>
      </c>
      <c r="B10" s="5" t="n">
        <v>-7</v>
      </c>
      <c r="D10" s="5" t="n">
        <v>-198</v>
      </c>
    </row>
    <row r="11" spans="1:5">
      <c r="A11" s="4" t="s">
        <v>594</v>
      </c>
      <c r="D11" s="5" t="n">
        <v>-9</v>
      </c>
    </row>
    <row r="12" spans="1:5">
      <c r="A12" s="4" t="s">
        <v>595</v>
      </c>
      <c r="B12" s="5" t="n">
        <v>3292</v>
      </c>
      <c r="C12" s="5" t="n">
        <v>3299</v>
      </c>
      <c r="D12" s="5" t="n">
        <v>3292</v>
      </c>
    </row>
    <row r="13" spans="1:5">
      <c r="A13" s="4" t="s">
        <v>596</v>
      </c>
      <c r="B13" s="5" t="n">
        <v>3292</v>
      </c>
      <c r="D13" s="5" t="n">
        <v>3292</v>
      </c>
    </row>
    <row r="14" spans="1:5">
      <c r="A14" s="4" t="s">
        <v>597</v>
      </c>
      <c r="B14" s="5" t="n">
        <v>2503</v>
      </c>
      <c r="D14" s="5" t="n">
        <v>2503</v>
      </c>
    </row>
    <row r="15" spans="1:5">
      <c r="A15" s="3" t="s">
        <v>598</v>
      </c>
    </row>
    <row r="16" spans="1:5">
      <c r="A16" s="4" t="s">
        <v>599</v>
      </c>
      <c r="B16" s="7" t="n">
        <v>60.74</v>
      </c>
      <c r="C16" s="7" t="n">
        <v>58.62</v>
      </c>
      <c r="D16" s="7" t="n">
        <v>58.62</v>
      </c>
    </row>
    <row r="17" spans="1:5">
      <c r="A17" s="4" t="s">
        <v>600</v>
      </c>
      <c r="B17" s="8" t="n">
        <v>42.56</v>
      </c>
      <c r="D17" s="8" t="n">
        <v>22.8</v>
      </c>
    </row>
    <row r="18" spans="1:5">
      <c r="A18" s="4" t="s">
        <v>601</v>
      </c>
      <c r="D18" s="8" t="n">
        <v>58.43</v>
      </c>
    </row>
    <row r="19" spans="1:5">
      <c r="A19" s="4" t="s">
        <v>602</v>
      </c>
      <c r="B19" s="8" t="n">
        <v>60.77</v>
      </c>
      <c r="C19" s="7" t="n">
        <v>60.74</v>
      </c>
      <c r="D19" s="8" t="n">
        <v>60.77</v>
      </c>
    </row>
    <row r="20" spans="1:5">
      <c r="A20" s="4" t="s">
        <v>603</v>
      </c>
      <c r="B20" s="8" t="n">
        <v>60.77</v>
      </c>
      <c r="D20" s="8" t="n">
        <v>60.77</v>
      </c>
    </row>
    <row r="21" spans="1:5">
      <c r="A21" s="4" t="s">
        <v>604</v>
      </c>
      <c r="B21" s="7" t="n">
        <v>60.28</v>
      </c>
      <c r="D21" s="7" t="n">
        <v>60.28</v>
      </c>
    </row>
    <row r="22" spans="1:5">
      <c r="A22" s="3" t="s">
        <v>605</v>
      </c>
    </row>
    <row r="23" spans="1:5">
      <c r="A23" s="4" t="s">
        <v>606</v>
      </c>
      <c r="D23" s="4" t="s">
        <v>607</v>
      </c>
    </row>
    <row r="24" spans="1:5">
      <c r="A24" s="4" t="s">
        <v>608</v>
      </c>
      <c r="D24" s="4" t="s">
        <v>607</v>
      </c>
    </row>
    <row r="25" spans="1:5">
      <c r="A25" s="4" t="s">
        <v>609</v>
      </c>
      <c r="B25" s="4" t="s">
        <v>610</v>
      </c>
    </row>
    <row r="26" spans="1:5">
      <c r="A26" s="4" t="s">
        <v>611</v>
      </c>
      <c r="B26" s="6" t="n">
        <v>5782</v>
      </c>
      <c r="D26" s="6" t="n">
        <v>5782</v>
      </c>
    </row>
    <row r="27" spans="1:5">
      <c r="A27" s="4" t="s">
        <v>612</v>
      </c>
      <c r="B27" s="5" t="n">
        <v>5782</v>
      </c>
      <c r="D27" s="5" t="n">
        <v>5782</v>
      </c>
    </row>
    <row r="28" spans="1:5">
      <c r="A28" s="4" t="s">
        <v>613</v>
      </c>
      <c r="B28" s="6" t="n">
        <v>5690</v>
      </c>
      <c r="D28" s="6" t="n">
        <v>569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s>
  <sheetData>
    <row r="1" spans="1:4">
      <c r="A1" s="1" t="s">
        <v>614</v>
      </c>
      <c r="B1" s="2" t="s">
        <v>78</v>
      </c>
      <c r="D1" s="2" t="s">
        <v>1</v>
      </c>
    </row>
    <row r="2" spans="1:4">
      <c r="B2" s="2" t="s">
        <v>2</v>
      </c>
      <c r="C2" s="2" t="s">
        <v>79</v>
      </c>
      <c r="D2" s="2" t="s">
        <v>2</v>
      </c>
    </row>
    <row r="3" spans="1:4">
      <c r="A3" s="3" t="s">
        <v>573</v>
      </c>
    </row>
    <row r="4" spans="1:4">
      <c r="A4" s="4" t="s">
        <v>615</v>
      </c>
      <c r="C4" s="7" t="n">
        <v>17.78</v>
      </c>
    </row>
    <row r="5" spans="1:4">
      <c r="A5" s="4" t="s">
        <v>616</v>
      </c>
      <c r="B5" s="9" t="n">
        <v>0.1</v>
      </c>
      <c r="D5" s="9" t="n">
        <v>7.7</v>
      </c>
    </row>
    <row r="6" spans="1:4">
      <c r="A6" s="4" t="s">
        <v>617</v>
      </c>
      <c r="B6" s="9" t="n">
        <v>4.8</v>
      </c>
      <c r="D6" s="9" t="n">
        <v>4.8</v>
      </c>
    </row>
    <row r="7" spans="1:4">
      <c r="A7" s="4" t="s">
        <v>618</v>
      </c>
      <c r="D7" s="4" t="s">
        <v>61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620</v>
      </c>
      <c r="B1" s="2" t="s">
        <v>1</v>
      </c>
    </row>
    <row r="2" spans="1:2">
      <c r="B2" s="2" t="s">
        <v>621</v>
      </c>
    </row>
    <row r="3" spans="1:2">
      <c r="A3" s="3" t="s">
        <v>622</v>
      </c>
    </row>
    <row r="4" spans="1:2">
      <c r="A4" s="4" t="s">
        <v>623</v>
      </c>
      <c r="B4" s="6" t="n">
        <v>49</v>
      </c>
    </row>
    <row r="5" spans="1:2">
      <c r="A5" s="4" t="s">
        <v>624</v>
      </c>
      <c r="B5" s="4" t="s">
        <v>625</v>
      </c>
    </row>
    <row r="6" spans="1:2">
      <c r="A6" s="3" t="s">
        <v>626</v>
      </c>
    </row>
    <row r="7" spans="1:2">
      <c r="A7" s="4" t="s">
        <v>627</v>
      </c>
      <c r="B7" s="5" t="n">
        <v>1001</v>
      </c>
    </row>
    <row r="8" spans="1:2">
      <c r="A8" s="4" t="s">
        <v>628</v>
      </c>
      <c r="B8" s="5" t="n">
        <v>473</v>
      </c>
    </row>
    <row r="9" spans="1:2">
      <c r="A9" s="4" t="s">
        <v>629</v>
      </c>
      <c r="B9" s="5" t="n">
        <v>-361</v>
      </c>
    </row>
    <row r="10" spans="1:2">
      <c r="A10" s="4" t="s">
        <v>630</v>
      </c>
      <c r="B10" s="5" t="n">
        <v>-8</v>
      </c>
    </row>
    <row r="11" spans="1:2">
      <c r="A11" s="4" t="s">
        <v>631</v>
      </c>
      <c r="B11" s="5" t="n">
        <v>1105</v>
      </c>
    </row>
    <row r="12" spans="1:2">
      <c r="A12" s="3" t="s">
        <v>632</v>
      </c>
    </row>
    <row r="13" spans="1:2">
      <c r="A13" s="4" t="s">
        <v>633</v>
      </c>
      <c r="B13" s="7" t="n">
        <v>63.74</v>
      </c>
    </row>
    <row r="14" spans="1:2">
      <c r="A14" s="4" t="s">
        <v>634</v>
      </c>
      <c r="B14" s="8" t="n">
        <v>58.48</v>
      </c>
    </row>
    <row r="15" spans="1:2">
      <c r="A15" s="4" t="s">
        <v>635</v>
      </c>
      <c r="B15" s="8" t="n">
        <v>64.48</v>
      </c>
    </row>
    <row r="16" spans="1:2">
      <c r="A16" s="4" t="s">
        <v>636</v>
      </c>
      <c r="B16" s="8" t="n">
        <v>59.41</v>
      </c>
    </row>
    <row r="17" spans="1:2">
      <c r="A17" s="4" t="s">
        <v>637</v>
      </c>
      <c r="B17" s="7" t="n">
        <v>61.27</v>
      </c>
    </row>
    <row r="18" spans="1:2">
      <c r="A18" s="4" t="s">
        <v>358</v>
      </c>
    </row>
    <row r="19" spans="1:2">
      <c r="A19" s="3" t="s">
        <v>622</v>
      </c>
    </row>
    <row r="20" spans="1:2">
      <c r="A20" s="4" t="s">
        <v>638</v>
      </c>
      <c r="B20" s="4" t="s">
        <v>368</v>
      </c>
    </row>
    <row r="21" spans="1:2">
      <c r="A21" s="4" t="s">
        <v>361</v>
      </c>
    </row>
    <row r="22" spans="1:2">
      <c r="A22" s="3" t="s">
        <v>622</v>
      </c>
    </row>
    <row r="23" spans="1:2">
      <c r="A23" s="4" t="s">
        <v>638</v>
      </c>
      <c r="B23" s="4" t="s">
        <v>5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9"/>
    <col customWidth="1" max="6" min="6" width="15"/>
    <col customWidth="1" max="7" min="7" width="12"/>
  </cols>
  <sheetData>
    <row r="1" spans="1:7">
      <c r="A1" s="1" t="s">
        <v>124</v>
      </c>
      <c r="B1" s="2" t="s">
        <v>125</v>
      </c>
      <c r="C1" s="2" t="s">
        <v>126</v>
      </c>
      <c r="D1" s="2" t="s">
        <v>127</v>
      </c>
      <c r="E1" s="2" t="s">
        <v>128</v>
      </c>
      <c r="F1" s="2" t="s">
        <v>129</v>
      </c>
      <c r="G1" s="2" t="s">
        <v>130</v>
      </c>
    </row>
    <row r="2" spans="1:7">
      <c r="A2" s="4" t="s">
        <v>131</v>
      </c>
      <c r="B2" s="6" t="n">
        <v>11196</v>
      </c>
      <c r="C2" s="6" t="n">
        <v>487248</v>
      </c>
      <c r="D2" s="6" t="n">
        <v>3855686</v>
      </c>
      <c r="E2" s="6" t="n">
        <v>2300</v>
      </c>
      <c r="F2" s="6" t="n">
        <v>-191839</v>
      </c>
      <c r="G2" s="6" t="n">
        <v>4164591</v>
      </c>
    </row>
    <row r="3" spans="1:7">
      <c r="A3" s="4" t="s">
        <v>132</v>
      </c>
      <c r="B3" s="5" t="n">
        <v>111957000</v>
      </c>
    </row>
    <row r="4" spans="1:7">
      <c r="A4" s="4" t="s">
        <v>132</v>
      </c>
      <c r="F4" s="5" t="n">
        <v>3353000</v>
      </c>
    </row>
    <row r="5" spans="1:7">
      <c r="A5" s="3" t="s">
        <v>133</v>
      </c>
    </row>
    <row r="6" spans="1:7">
      <c r="A6" s="4" t="s">
        <v>101</v>
      </c>
      <c r="D6" s="5" t="n">
        <v>500106</v>
      </c>
      <c r="G6" s="5" t="n">
        <v>500106</v>
      </c>
    </row>
    <row r="7" spans="1:7">
      <c r="A7" s="4" t="s">
        <v>119</v>
      </c>
      <c r="E7" s="5" t="n">
        <v>-261</v>
      </c>
      <c r="G7" s="5" t="n">
        <v>-261</v>
      </c>
    </row>
    <row r="8" spans="1:7">
      <c r="A8" s="4" t="s">
        <v>134</v>
      </c>
      <c r="D8" s="5" t="n">
        <v>-76911</v>
      </c>
      <c r="G8" s="5" t="n">
        <v>-76911</v>
      </c>
    </row>
    <row r="9" spans="1:7">
      <c r="A9" s="4" t="s">
        <v>135</v>
      </c>
      <c r="C9" s="5" t="n">
        <v>-3976</v>
      </c>
      <c r="F9" s="6" t="n">
        <v>3485</v>
      </c>
      <c r="G9" s="5" t="n">
        <v>-491</v>
      </c>
    </row>
    <row r="10" spans="1:7">
      <c r="A10" s="4" t="s">
        <v>136</v>
      </c>
      <c r="B10" s="5" t="n">
        <v>1000</v>
      </c>
      <c r="F10" s="5" t="n">
        <v>-61000</v>
      </c>
    </row>
    <row r="11" spans="1:7">
      <c r="A11" s="4" t="s">
        <v>137</v>
      </c>
      <c r="B11" s="6" t="n">
        <v>5</v>
      </c>
      <c r="C11" s="5" t="n">
        <v>-11317</v>
      </c>
      <c r="F11" s="6" t="n">
        <v>7224</v>
      </c>
      <c r="G11" s="5" t="n">
        <v>-4088</v>
      </c>
    </row>
    <row r="12" spans="1:7">
      <c r="A12" s="4" t="s">
        <v>138</v>
      </c>
      <c r="B12" s="5" t="n">
        <v>51000</v>
      </c>
      <c r="F12" s="5" t="n">
        <v>-128000</v>
      </c>
    </row>
    <row r="13" spans="1:7">
      <c r="A13" s="4" t="s">
        <v>139</v>
      </c>
      <c r="C13" s="5" t="n">
        <v>7087</v>
      </c>
      <c r="G13" s="5" t="n">
        <v>7087</v>
      </c>
    </row>
    <row r="14" spans="1:7">
      <c r="A14" s="4" t="s">
        <v>140</v>
      </c>
      <c r="C14" s="5" t="n">
        <v>872</v>
      </c>
      <c r="D14" s="5" t="n">
        <v>-555</v>
      </c>
      <c r="G14" s="5" t="n">
        <v>317</v>
      </c>
    </row>
    <row r="15" spans="1:7">
      <c r="A15" s="4" t="s">
        <v>141</v>
      </c>
      <c r="B15" s="6" t="n">
        <v>11201</v>
      </c>
      <c r="C15" s="5" t="n">
        <v>479914</v>
      </c>
      <c r="D15" s="5" t="n">
        <v>4278326</v>
      </c>
      <c r="E15" s="5" t="n">
        <v>2039</v>
      </c>
      <c r="F15" s="6" t="n">
        <v>-181130</v>
      </c>
      <c r="G15" s="5" t="n">
        <v>4590350</v>
      </c>
    </row>
    <row r="16" spans="1:7">
      <c r="A16" s="4" t="s">
        <v>142</v>
      </c>
      <c r="B16" s="5" t="n">
        <v>112009000</v>
      </c>
    </row>
    <row r="17" spans="1:7">
      <c r="A17" s="4" t="s">
        <v>142</v>
      </c>
      <c r="F17" s="5" t="n">
        <v>3164000</v>
      </c>
    </row>
    <row r="18" spans="1:7">
      <c r="A18" s="4" t="s">
        <v>131</v>
      </c>
      <c r="B18" s="6" t="n">
        <v>11196</v>
      </c>
      <c r="C18" s="5" t="n">
        <v>487248</v>
      </c>
      <c r="D18" s="5" t="n">
        <v>3855686</v>
      </c>
      <c r="E18" s="5" t="n">
        <v>2300</v>
      </c>
      <c r="F18" s="6" t="n">
        <v>-191839</v>
      </c>
      <c r="G18" s="5" t="n">
        <v>4164591</v>
      </c>
    </row>
    <row r="19" spans="1:7">
      <c r="A19" s="4" t="s">
        <v>132</v>
      </c>
      <c r="B19" s="5" t="n">
        <v>111957000</v>
      </c>
    </row>
    <row r="20" spans="1:7">
      <c r="A20" s="4" t="s">
        <v>132</v>
      </c>
      <c r="F20" s="5" t="n">
        <v>3353000</v>
      </c>
    </row>
    <row r="21" spans="1:7">
      <c r="A21" s="3" t="s">
        <v>133</v>
      </c>
    </row>
    <row r="22" spans="1:7">
      <c r="A22" s="4" t="s">
        <v>101</v>
      </c>
      <c r="G22" s="5" t="n">
        <v>488227</v>
      </c>
    </row>
    <row r="23" spans="1:7">
      <c r="A23" s="4" t="s">
        <v>119</v>
      </c>
      <c r="G23" s="5" t="n">
        <v>-7521</v>
      </c>
    </row>
    <row r="24" spans="1:7">
      <c r="A24" s="4" t="s">
        <v>143</v>
      </c>
      <c r="B24" s="6" t="n">
        <v>11201</v>
      </c>
      <c r="C24" s="5" t="n">
        <v>487135</v>
      </c>
      <c r="D24" s="5" t="n">
        <v>4189497</v>
      </c>
      <c r="E24" s="5" t="n">
        <v>-5221</v>
      </c>
      <c r="F24" s="6" t="n">
        <v>-179459</v>
      </c>
      <c r="G24" s="5" t="n">
        <v>4503153</v>
      </c>
    </row>
    <row r="25" spans="1:7">
      <c r="A25" s="4" t="s">
        <v>144</v>
      </c>
      <c r="B25" s="5" t="n">
        <v>112009000</v>
      </c>
    </row>
    <row r="26" spans="1:7">
      <c r="A26" s="4" t="s">
        <v>144</v>
      </c>
      <c r="F26" s="5" t="n">
        <v>3132000</v>
      </c>
    </row>
    <row r="27" spans="1:7">
      <c r="A27" s="4" t="s">
        <v>145</v>
      </c>
      <c r="B27" s="6" t="n">
        <v>11201</v>
      </c>
      <c r="C27" s="5" t="n">
        <v>479914</v>
      </c>
      <c r="D27" s="5" t="n">
        <v>4278326</v>
      </c>
      <c r="E27" s="5" t="n">
        <v>2039</v>
      </c>
      <c r="F27" s="6" t="n">
        <v>-181130</v>
      </c>
      <c r="G27" s="5" t="n">
        <v>4590350</v>
      </c>
    </row>
    <row r="28" spans="1:7">
      <c r="A28" s="4" t="s">
        <v>142</v>
      </c>
      <c r="B28" s="5" t="n">
        <v>112009000</v>
      </c>
    </row>
    <row r="29" spans="1:7">
      <c r="A29" s="4" t="s">
        <v>142</v>
      </c>
      <c r="F29" s="5" t="n">
        <v>3164000</v>
      </c>
    </row>
    <row r="30" spans="1:7">
      <c r="A30" s="3" t="s">
        <v>133</v>
      </c>
    </row>
    <row r="31" spans="1:7">
      <c r="A31" s="4" t="s">
        <v>101</v>
      </c>
      <c r="D31" s="5" t="n">
        <v>-11879</v>
      </c>
      <c r="G31" s="5" t="n">
        <v>-11879</v>
      </c>
    </row>
    <row r="32" spans="1:7">
      <c r="A32" s="4" t="s">
        <v>119</v>
      </c>
      <c r="E32" s="5" t="n">
        <v>-7260</v>
      </c>
      <c r="G32" s="5" t="n">
        <v>-7260</v>
      </c>
    </row>
    <row r="33" spans="1:7">
      <c r="A33" s="4" t="s">
        <v>134</v>
      </c>
      <c r="D33" s="5" t="n">
        <v>-76950</v>
      </c>
      <c r="G33" s="5" t="n">
        <v>-76950</v>
      </c>
    </row>
    <row r="34" spans="1:7">
      <c r="A34" s="4" t="s">
        <v>135</v>
      </c>
      <c r="C34" s="5" t="n">
        <v>-1087</v>
      </c>
      <c r="F34" s="6" t="n">
        <v>1520</v>
      </c>
      <c r="G34" s="5" t="n">
        <v>433</v>
      </c>
    </row>
    <row r="35" spans="1:7">
      <c r="A35" s="4" t="s">
        <v>136</v>
      </c>
      <c r="F35" s="5" t="n">
        <v>-29000</v>
      </c>
    </row>
    <row r="36" spans="1:7">
      <c r="A36" s="4" t="s">
        <v>137</v>
      </c>
      <c r="C36" s="5" t="n">
        <v>-151</v>
      </c>
      <c r="F36" s="6" t="n">
        <v>151</v>
      </c>
    </row>
    <row r="37" spans="1:7">
      <c r="A37" s="4" t="s">
        <v>138</v>
      </c>
      <c r="F37" s="5" t="n">
        <v>-3000</v>
      </c>
    </row>
    <row r="38" spans="1:7">
      <c r="A38" s="4" t="s">
        <v>139</v>
      </c>
      <c r="C38" s="5" t="n">
        <v>8459</v>
      </c>
      <c r="G38" s="5" t="n">
        <v>8459</v>
      </c>
    </row>
    <row r="39" spans="1:7">
      <c r="A39" s="4" t="s">
        <v>143</v>
      </c>
      <c r="B39" s="6" t="n">
        <v>11201</v>
      </c>
      <c r="C39" s="5" t="n">
        <v>487135</v>
      </c>
      <c r="D39" s="5" t="n">
        <v>4189497</v>
      </c>
      <c r="E39" s="5" t="n">
        <v>-5221</v>
      </c>
      <c r="F39" s="6" t="n">
        <v>-179459</v>
      </c>
      <c r="G39" s="5" t="n">
        <v>4503153</v>
      </c>
    </row>
    <row r="40" spans="1:7">
      <c r="A40" s="4" t="s">
        <v>144</v>
      </c>
      <c r="B40" s="5" t="n">
        <v>112009000</v>
      </c>
    </row>
    <row r="41" spans="1:7">
      <c r="A41" s="4" t="s">
        <v>144</v>
      </c>
      <c r="F41" s="5" t="n">
        <v>3132000</v>
      </c>
    </row>
    <row r="42" spans="1:7">
      <c r="A42" s="4" t="s">
        <v>146</v>
      </c>
      <c r="B42" s="6" t="n">
        <v>11201</v>
      </c>
      <c r="C42" s="5" t="n">
        <v>500393</v>
      </c>
      <c r="D42" s="5" t="n">
        <v>4027779</v>
      </c>
      <c r="E42" s="5" t="n">
        <v>16550</v>
      </c>
      <c r="F42" s="6" t="n">
        <v>-173188</v>
      </c>
      <c r="G42" s="6" t="n">
        <v>4382735</v>
      </c>
    </row>
    <row r="43" spans="1:7">
      <c r="A43" s="4" t="s">
        <v>147</v>
      </c>
      <c r="B43" s="5" t="n">
        <v>112009000</v>
      </c>
      <c r="G43" s="5" t="n">
        <v>112008961</v>
      </c>
    </row>
    <row r="44" spans="1:7">
      <c r="A44" s="4" t="s">
        <v>147</v>
      </c>
      <c r="F44" s="5" t="n">
        <v>3015000</v>
      </c>
      <c r="G44" s="5" t="n">
        <v>3015243</v>
      </c>
    </row>
    <row r="45" spans="1:7">
      <c r="A45" s="3" t="s">
        <v>133</v>
      </c>
    </row>
    <row r="46" spans="1:7">
      <c r="A46" s="4" t="s">
        <v>101</v>
      </c>
      <c r="D46" s="5" t="n">
        <v>18959</v>
      </c>
      <c r="G46" s="6" t="n">
        <v>18959</v>
      </c>
    </row>
    <row r="47" spans="1:7">
      <c r="A47" s="4" t="s">
        <v>119</v>
      </c>
      <c r="E47" s="5" t="n">
        <v>225</v>
      </c>
      <c r="G47" s="5" t="n">
        <v>225</v>
      </c>
    </row>
    <row r="48" spans="1:7">
      <c r="A48" s="4" t="s">
        <v>134</v>
      </c>
      <c r="D48" s="5" t="n">
        <v>-78488</v>
      </c>
      <c r="G48" s="5" t="n">
        <v>-78488</v>
      </c>
    </row>
    <row r="49" spans="1:7">
      <c r="A49" s="4" t="s">
        <v>135</v>
      </c>
      <c r="C49" s="5" t="n">
        <v>-6756</v>
      </c>
      <c r="F49" s="6" t="n">
        <v>6980</v>
      </c>
      <c r="G49" s="5" t="n">
        <v>224</v>
      </c>
    </row>
    <row r="50" spans="1:7">
      <c r="A50" s="4" t="s">
        <v>136</v>
      </c>
      <c r="F50" s="5" t="n">
        <v>-125000</v>
      </c>
    </row>
    <row r="51" spans="1:7">
      <c r="A51" s="4" t="s">
        <v>137</v>
      </c>
      <c r="B51" s="6" t="n">
        <v>7</v>
      </c>
      <c r="C51" s="5" t="n">
        <v>-16673</v>
      </c>
      <c r="F51" s="6" t="n">
        <v>12129</v>
      </c>
      <c r="G51" s="5" t="n">
        <v>-4537</v>
      </c>
    </row>
    <row r="52" spans="1:7">
      <c r="A52" s="4" t="s">
        <v>138</v>
      </c>
      <c r="B52" s="5" t="n">
        <v>71000</v>
      </c>
      <c r="F52" s="5" t="n">
        <v>-215000</v>
      </c>
    </row>
    <row r="53" spans="1:7">
      <c r="A53" s="4" t="s">
        <v>139</v>
      </c>
      <c r="C53" s="5" t="n">
        <v>7158</v>
      </c>
      <c r="G53" s="5" t="n">
        <v>7158</v>
      </c>
    </row>
    <row r="54" spans="1:7">
      <c r="A54" s="4" t="s">
        <v>148</v>
      </c>
      <c r="D54" s="5" t="n">
        <v>-38</v>
      </c>
      <c r="G54" s="5" t="n">
        <v>-38</v>
      </c>
    </row>
    <row r="55" spans="1:7">
      <c r="A55" s="4" t="s">
        <v>149</v>
      </c>
      <c r="D55" s="5" t="n">
        <v>29071</v>
      </c>
      <c r="E55" s="5" t="n">
        <v>-29071</v>
      </c>
    </row>
    <row r="56" spans="1:7">
      <c r="A56" s="4" t="s">
        <v>150</v>
      </c>
      <c r="B56" s="6" t="n">
        <v>11208</v>
      </c>
      <c r="C56" s="5" t="n">
        <v>484122</v>
      </c>
      <c r="D56" s="5" t="n">
        <v>3997283</v>
      </c>
      <c r="E56" s="5" t="n">
        <v>-12296</v>
      </c>
      <c r="F56" s="6" t="n">
        <v>-154079</v>
      </c>
      <c r="G56" s="5" t="n">
        <v>4326238</v>
      </c>
    </row>
    <row r="57" spans="1:7">
      <c r="A57" s="4" t="s">
        <v>151</v>
      </c>
      <c r="B57" s="5" t="n">
        <v>112080000</v>
      </c>
    </row>
    <row r="58" spans="1:7">
      <c r="A58" s="4" t="s">
        <v>151</v>
      </c>
      <c r="F58" s="5" t="n">
        <v>2675000</v>
      </c>
    </row>
    <row r="59" spans="1:7">
      <c r="A59" s="4" t="s">
        <v>146</v>
      </c>
      <c r="B59" s="6" t="n">
        <v>11201</v>
      </c>
      <c r="C59" s="5" t="n">
        <v>500393</v>
      </c>
      <c r="D59" s="5" t="n">
        <v>4027779</v>
      </c>
      <c r="E59" s="5" t="n">
        <v>16550</v>
      </c>
      <c r="F59" s="6" t="n">
        <v>-173188</v>
      </c>
      <c r="G59" s="6" t="n">
        <v>4382735</v>
      </c>
    </row>
    <row r="60" spans="1:7">
      <c r="A60" s="4" t="s">
        <v>147</v>
      </c>
      <c r="B60" s="5" t="n">
        <v>112009000</v>
      </c>
      <c r="G60" s="5" t="n">
        <v>112008961</v>
      </c>
    </row>
    <row r="61" spans="1:7">
      <c r="A61" s="4" t="s">
        <v>147</v>
      </c>
      <c r="F61" s="5" t="n">
        <v>3015000</v>
      </c>
      <c r="G61" s="5" t="n">
        <v>3015243</v>
      </c>
    </row>
    <row r="62" spans="1:7">
      <c r="A62" s="3" t="s">
        <v>133</v>
      </c>
    </row>
    <row r="63" spans="1:7">
      <c r="A63" s="4" t="s">
        <v>101</v>
      </c>
      <c r="G63" s="6" t="n">
        <v>79850</v>
      </c>
    </row>
    <row r="64" spans="1:7">
      <c r="A64" s="4" t="s">
        <v>119</v>
      </c>
      <c r="G64" s="5" t="n">
        <v>449</v>
      </c>
    </row>
    <row r="65" spans="1:7">
      <c r="A65" s="4" t="s">
        <v>152</v>
      </c>
      <c r="B65" s="6" t="n">
        <v>11208</v>
      </c>
      <c r="C65" s="5" t="n">
        <v>493421</v>
      </c>
      <c r="D65" s="5" t="n">
        <v>3979708</v>
      </c>
      <c r="E65" s="5" t="n">
        <v>-12072</v>
      </c>
      <c r="F65" s="6" t="n">
        <v>-153645</v>
      </c>
      <c r="G65" s="6" t="n">
        <v>4318620</v>
      </c>
    </row>
    <row r="66" spans="1:7">
      <c r="A66" s="4" t="s">
        <v>153</v>
      </c>
      <c r="B66" s="5" t="n">
        <v>112080000</v>
      </c>
      <c r="G66" s="5" t="n">
        <v>112080262</v>
      </c>
    </row>
    <row r="67" spans="1:7">
      <c r="A67" s="4" t="s">
        <v>153</v>
      </c>
      <c r="F67" s="5" t="n">
        <v>2668000</v>
      </c>
      <c r="G67" s="5" t="n">
        <v>2667837</v>
      </c>
    </row>
    <row r="68" spans="1:7">
      <c r="A68" s="4" t="s">
        <v>154</v>
      </c>
      <c r="B68" s="6" t="n">
        <v>11208</v>
      </c>
      <c r="C68" s="5" t="n">
        <v>484122</v>
      </c>
      <c r="D68" s="5" t="n">
        <v>3997283</v>
      </c>
      <c r="E68" s="5" t="n">
        <v>-12296</v>
      </c>
      <c r="F68" s="6" t="n">
        <v>-154079</v>
      </c>
      <c r="G68" s="6" t="n">
        <v>4326238</v>
      </c>
    </row>
    <row r="69" spans="1:7">
      <c r="A69" s="4" t="s">
        <v>151</v>
      </c>
      <c r="B69" s="5" t="n">
        <v>112080000</v>
      </c>
    </row>
    <row r="70" spans="1:7">
      <c r="A70" s="4" t="s">
        <v>151</v>
      </c>
      <c r="F70" s="5" t="n">
        <v>2675000</v>
      </c>
    </row>
    <row r="71" spans="1:7">
      <c r="A71" s="3" t="s">
        <v>133</v>
      </c>
    </row>
    <row r="72" spans="1:7">
      <c r="A72" s="4" t="s">
        <v>101</v>
      </c>
      <c r="D72" s="5" t="n">
        <v>60891</v>
      </c>
      <c r="G72" s="5" t="n">
        <v>60891</v>
      </c>
    </row>
    <row r="73" spans="1:7">
      <c r="A73" s="4" t="s">
        <v>119</v>
      </c>
      <c r="E73" s="5" t="n">
        <v>224</v>
      </c>
      <c r="G73" s="5" t="n">
        <v>224</v>
      </c>
    </row>
    <row r="74" spans="1:7">
      <c r="A74" s="4" t="s">
        <v>134</v>
      </c>
      <c r="D74" s="5" t="n">
        <v>-78466</v>
      </c>
      <c r="G74" s="5" t="n">
        <v>-78466</v>
      </c>
    </row>
    <row r="75" spans="1:7">
      <c r="A75" s="4" t="s">
        <v>135</v>
      </c>
      <c r="C75" s="5" t="n">
        <v>-107</v>
      </c>
      <c r="F75" s="6" t="n">
        <v>409</v>
      </c>
      <c r="G75" s="5" t="n">
        <v>302</v>
      </c>
    </row>
    <row r="76" spans="1:7">
      <c r="A76" s="4" t="s">
        <v>136</v>
      </c>
      <c r="F76" s="5" t="n">
        <v>-7000</v>
      </c>
    </row>
    <row r="77" spans="1:7">
      <c r="A77" s="4" t="s">
        <v>137</v>
      </c>
      <c r="C77" s="5" t="n">
        <v>-25</v>
      </c>
      <c r="F77" s="6" t="n">
        <v>25</v>
      </c>
    </row>
    <row r="78" spans="1:7">
      <c r="A78" s="4" t="s">
        <v>139</v>
      </c>
      <c r="C78" s="5" t="n">
        <v>9431</v>
      </c>
      <c r="G78" s="5" t="n">
        <v>9431</v>
      </c>
    </row>
    <row r="79" spans="1:7">
      <c r="A79" s="4" t="s">
        <v>152</v>
      </c>
      <c r="B79" s="6" t="n">
        <v>11208</v>
      </c>
      <c r="C79" s="6" t="n">
        <v>493421</v>
      </c>
      <c r="D79" s="6" t="n">
        <v>3979708</v>
      </c>
      <c r="E79" s="6" t="n">
        <v>-12072</v>
      </c>
      <c r="F79" s="6" t="n">
        <v>-153645</v>
      </c>
      <c r="G79" s="6" t="n">
        <v>4318620</v>
      </c>
    </row>
    <row r="80" spans="1:7">
      <c r="A80" s="4" t="s">
        <v>153</v>
      </c>
      <c r="B80" s="5" t="n">
        <v>112080000</v>
      </c>
      <c r="G80" s="5" t="n">
        <v>112080262</v>
      </c>
    </row>
    <row r="81" spans="1:7">
      <c r="A81" s="4" t="s">
        <v>153</v>
      </c>
      <c r="F81" s="5" t="n">
        <v>2668000</v>
      </c>
      <c r="G81" s="5" t="n">
        <v>266783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44"/>
  </cols>
  <sheetData>
    <row r="1" spans="1:2">
      <c r="A1" s="1" t="s">
        <v>639</v>
      </c>
      <c r="B1" s="2" t="s">
        <v>1</v>
      </c>
    </row>
    <row r="2" spans="1:2">
      <c r="B2" s="2" t="s">
        <v>640</v>
      </c>
    </row>
    <row r="3" spans="1:2">
      <c r="A3" s="4" t="s">
        <v>286</v>
      </c>
    </row>
    <row r="4" spans="1:2">
      <c r="A4" s="3" t="s">
        <v>641</v>
      </c>
    </row>
    <row r="5" spans="1:2">
      <c r="A5" s="4" t="s">
        <v>638</v>
      </c>
      <c r="B5" s="4" t="s">
        <v>368</v>
      </c>
    </row>
    <row r="6" spans="1:2">
      <c r="A6" s="4" t="s">
        <v>642</v>
      </c>
      <c r="B6" s="5" t="n">
        <v>2</v>
      </c>
    </row>
    <row r="7" spans="1:2">
      <c r="A7" s="4" t="s">
        <v>623</v>
      </c>
      <c r="B7" s="9" t="n">
        <v>7.5</v>
      </c>
    </row>
    <row r="8" spans="1:2">
      <c r="A8" s="4" t="s">
        <v>624</v>
      </c>
      <c r="B8" s="4" t="s">
        <v>402</v>
      </c>
    </row>
    <row r="9" spans="1:2">
      <c r="A9" s="3" t="s">
        <v>626</v>
      </c>
    </row>
    <row r="10" spans="1:2">
      <c r="A10" s="4" t="s">
        <v>628</v>
      </c>
      <c r="B10" s="5" t="n">
        <v>145</v>
      </c>
    </row>
    <row r="11" spans="1:2">
      <c r="A11" s="4" t="s">
        <v>631</v>
      </c>
      <c r="B11" s="5" t="n">
        <v>145</v>
      </c>
    </row>
    <row r="12" spans="1:2">
      <c r="A12" s="3" t="s">
        <v>632</v>
      </c>
    </row>
    <row r="13" spans="1:2">
      <c r="A13" s="4" t="s">
        <v>634</v>
      </c>
      <c r="B13" s="7" t="n">
        <v>62.66</v>
      </c>
    </row>
    <row r="14" spans="1:2">
      <c r="A14" s="4" t="s">
        <v>637</v>
      </c>
      <c r="B14" s="7" t="n">
        <v>62.66</v>
      </c>
    </row>
    <row r="15" spans="1:2">
      <c r="A15" s="4" t="s">
        <v>643</v>
      </c>
    </row>
    <row r="16" spans="1:2">
      <c r="A16" s="3" t="s">
        <v>641</v>
      </c>
    </row>
    <row r="17" spans="1:2">
      <c r="A17" s="4" t="s">
        <v>644</v>
      </c>
      <c r="B17" s="4" t="s">
        <v>368</v>
      </c>
    </row>
    <row r="18" spans="1:2">
      <c r="A18" s="4" t="s">
        <v>645</v>
      </c>
    </row>
    <row r="19" spans="1:2">
      <c r="A19" s="3" t="s">
        <v>641</v>
      </c>
    </row>
    <row r="20" spans="1:2">
      <c r="A20" s="4" t="s">
        <v>644</v>
      </c>
      <c r="B20" s="4" t="s">
        <v>368</v>
      </c>
    </row>
    <row r="21" spans="1:2">
      <c r="A21" s="4" t="s">
        <v>646</v>
      </c>
      <c r="B21" s="5" t="n">
        <v>3</v>
      </c>
    </row>
    <row r="22" spans="1:2">
      <c r="A22" s="4" t="s">
        <v>647</v>
      </c>
      <c r="B22" s="4" t="s">
        <v>648</v>
      </c>
    </row>
    <row r="23" spans="1:2">
      <c r="A23" s="4" t="s">
        <v>358</v>
      </c>
    </row>
    <row r="24" spans="1:2">
      <c r="A24" s="3" t="s">
        <v>641</v>
      </c>
    </row>
    <row r="25" spans="1:2">
      <c r="A25" s="4" t="s">
        <v>649</v>
      </c>
      <c r="B25" s="4" t="s">
        <v>650</v>
      </c>
    </row>
    <row r="26" spans="1:2">
      <c r="A26" s="4" t="s">
        <v>361</v>
      </c>
    </row>
    <row r="27" spans="1:2">
      <c r="A27" s="3" t="s">
        <v>641</v>
      </c>
    </row>
    <row r="28" spans="1:2">
      <c r="A28" s="4" t="s">
        <v>649</v>
      </c>
      <c r="B28" s="4" t="s">
        <v>65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52</v>
      </c>
      <c r="B1" s="2" t="s">
        <v>78</v>
      </c>
      <c r="F1" s="2" t="s">
        <v>1</v>
      </c>
    </row>
    <row r="2" spans="1:7">
      <c r="B2" s="2" t="s">
        <v>2</v>
      </c>
      <c r="C2" s="2" t="s">
        <v>113</v>
      </c>
      <c r="D2" s="2" t="s">
        <v>79</v>
      </c>
      <c r="E2" s="2" t="s">
        <v>114</v>
      </c>
      <c r="F2" s="2" t="s">
        <v>2</v>
      </c>
      <c r="G2" s="2" t="s">
        <v>79</v>
      </c>
    </row>
    <row r="3" spans="1:7">
      <c r="A3" s="3" t="s">
        <v>653</v>
      </c>
    </row>
    <row r="4" spans="1:7">
      <c r="A4" s="4" t="s">
        <v>654</v>
      </c>
      <c r="B4" s="6" t="n">
        <v>71857</v>
      </c>
      <c r="D4" s="6" t="n">
        <v>-1633</v>
      </c>
      <c r="F4" s="6" t="n">
        <v>80221</v>
      </c>
      <c r="G4" s="6" t="n">
        <v>499009</v>
      </c>
    </row>
    <row r="5" spans="1:7">
      <c r="A5" s="4" t="s">
        <v>655</v>
      </c>
      <c r="B5" s="5" t="n">
        <v>-10966</v>
      </c>
      <c r="D5" s="5" t="n">
        <v>-10246</v>
      </c>
      <c r="F5" s="5" t="n">
        <v>-371</v>
      </c>
      <c r="G5" s="5" t="n">
        <v>-10782</v>
      </c>
    </row>
    <row r="6" spans="1:7">
      <c r="A6" s="4" t="s">
        <v>101</v>
      </c>
      <c r="B6" s="5" t="n">
        <v>60891</v>
      </c>
      <c r="C6" s="6" t="n">
        <v>18959</v>
      </c>
      <c r="D6" s="5" t="n">
        <v>-11879</v>
      </c>
      <c r="E6" s="6" t="n">
        <v>500106</v>
      </c>
      <c r="F6" s="5" t="n">
        <v>79850</v>
      </c>
      <c r="G6" s="5" t="n">
        <v>488227</v>
      </c>
    </row>
    <row r="7" spans="1:7">
      <c r="A7" s="3" t="s">
        <v>656</v>
      </c>
    </row>
    <row r="8" spans="1:7">
      <c r="A8" s="4" t="s">
        <v>657</v>
      </c>
      <c r="B8" s="5" t="n">
        <v>-784</v>
      </c>
      <c r="D8" s="5" t="n">
        <v>-717</v>
      </c>
      <c r="F8" s="5" t="n">
        <v>-1560</v>
      </c>
      <c r="G8" s="5" t="n">
        <v>-4106</v>
      </c>
    </row>
    <row r="9" spans="1:7">
      <c r="A9" s="3" t="s">
        <v>658</v>
      </c>
    </row>
    <row r="10" spans="1:7">
      <c r="A10" s="4" t="s">
        <v>659</v>
      </c>
      <c r="B10" s="5" t="n">
        <v>71073</v>
      </c>
      <c r="D10" s="5" t="n">
        <v>-2350</v>
      </c>
      <c r="F10" s="5" t="n">
        <v>78661</v>
      </c>
      <c r="G10" s="5" t="n">
        <v>494903</v>
      </c>
    </row>
    <row r="11" spans="1:7">
      <c r="A11" s="4" t="s">
        <v>660</v>
      </c>
      <c r="B11" s="5" t="n">
        <v>-10966</v>
      </c>
      <c r="D11" s="5" t="n">
        <v>-10246</v>
      </c>
      <c r="F11" s="5" t="n">
        <v>-371</v>
      </c>
      <c r="G11" s="5" t="n">
        <v>-10782</v>
      </c>
    </row>
    <row r="12" spans="1:7">
      <c r="A12" s="4" t="s">
        <v>661</v>
      </c>
      <c r="B12" s="5" t="n">
        <v>60107</v>
      </c>
      <c r="D12" s="5" t="n">
        <v>-12596</v>
      </c>
      <c r="F12" s="5" t="n">
        <v>78290</v>
      </c>
      <c r="G12" s="5" t="n">
        <v>484121</v>
      </c>
    </row>
    <row r="13" spans="1:7">
      <c r="A13" s="3" t="s">
        <v>662</v>
      </c>
    </row>
    <row r="14" spans="1:7">
      <c r="A14" s="4" t="s">
        <v>663</v>
      </c>
      <c r="G14" s="5" t="n">
        <v>11</v>
      </c>
    </row>
    <row r="15" spans="1:7">
      <c r="A15" s="3" t="s">
        <v>664</v>
      </c>
    </row>
    <row r="16" spans="1:7">
      <c r="A16" s="4" t="s">
        <v>659</v>
      </c>
      <c r="B16" s="5" t="n">
        <v>71073</v>
      </c>
      <c r="D16" s="5" t="n">
        <v>-2350</v>
      </c>
      <c r="F16" s="5" t="n">
        <v>78661</v>
      </c>
      <c r="G16" s="5" t="n">
        <v>494914</v>
      </c>
    </row>
    <row r="17" spans="1:7">
      <c r="A17" s="4" t="s">
        <v>660</v>
      </c>
      <c r="B17" s="5" t="n">
        <v>-10966</v>
      </c>
      <c r="D17" s="5" t="n">
        <v>-10246</v>
      </c>
      <c r="F17" s="5" t="n">
        <v>-371</v>
      </c>
      <c r="G17" s="5" t="n">
        <v>-10782</v>
      </c>
    </row>
    <row r="18" spans="1:7">
      <c r="A18" s="4" t="s">
        <v>665</v>
      </c>
      <c r="B18" s="6" t="n">
        <v>60107</v>
      </c>
      <c r="D18" s="6" t="n">
        <v>-12596</v>
      </c>
      <c r="F18" s="6" t="n">
        <v>78290</v>
      </c>
      <c r="G18" s="6" t="n">
        <v>484132</v>
      </c>
    </row>
    <row r="19" spans="1:7">
      <c r="A19" s="3" t="s">
        <v>666</v>
      </c>
    </row>
    <row r="20" spans="1:7">
      <c r="A20" s="4" t="s">
        <v>667</v>
      </c>
      <c r="B20" s="5" t="n">
        <v>109406</v>
      </c>
      <c r="D20" s="5" t="n">
        <v>108868</v>
      </c>
      <c r="F20" s="5" t="n">
        <v>109273</v>
      </c>
      <c r="G20" s="5" t="n">
        <v>108775</v>
      </c>
    </row>
    <row r="21" spans="1:7">
      <c r="A21" s="4" t="s">
        <v>668</v>
      </c>
      <c r="B21" s="5" t="n">
        <v>97</v>
      </c>
      <c r="F21" s="5" t="n">
        <v>179</v>
      </c>
      <c r="G21" s="5" t="n">
        <v>437</v>
      </c>
    </row>
    <row r="22" spans="1:7">
      <c r="A22" s="4" t="s">
        <v>669</v>
      </c>
      <c r="B22" s="5" t="n">
        <v>109503</v>
      </c>
      <c r="D22" s="5" t="n">
        <v>108868</v>
      </c>
      <c r="F22" s="5" t="n">
        <v>109452</v>
      </c>
      <c r="G22" s="5" t="n">
        <v>109212</v>
      </c>
    </row>
    <row r="23" spans="1:7">
      <c r="A23" s="3" t="s">
        <v>102</v>
      </c>
    </row>
    <row r="24" spans="1:7">
      <c r="A24" s="4" t="s">
        <v>103</v>
      </c>
      <c r="B24" s="7" t="n">
        <v>0.65</v>
      </c>
      <c r="D24" s="7" t="n">
        <v>-0.03</v>
      </c>
      <c r="F24" s="7" t="n">
        <v>0.72</v>
      </c>
      <c r="G24" s="7" t="n">
        <v>4.55</v>
      </c>
    </row>
    <row r="25" spans="1:7">
      <c r="A25" s="4" t="s">
        <v>670</v>
      </c>
      <c r="B25" s="8" t="n">
        <v>-0.1</v>
      </c>
      <c r="D25" s="8" t="n">
        <v>-0.09</v>
      </c>
      <c r="G25" s="8" t="n">
        <v>-0.1</v>
      </c>
    </row>
    <row r="26" spans="1:7">
      <c r="A26" s="4" t="s">
        <v>105</v>
      </c>
      <c r="B26" s="8" t="n">
        <v>0.55</v>
      </c>
      <c r="D26" s="8" t="n">
        <v>-0.12</v>
      </c>
      <c r="F26" s="8" t="n">
        <v>0.72</v>
      </c>
      <c r="G26" s="8" t="n">
        <v>4.45</v>
      </c>
    </row>
    <row r="27" spans="1:7">
      <c r="A27" s="3" t="s">
        <v>106</v>
      </c>
    </row>
    <row r="28" spans="1:7">
      <c r="A28" s="4" t="s">
        <v>103</v>
      </c>
      <c r="B28" s="8" t="n">
        <v>0.65</v>
      </c>
      <c r="D28" s="8" t="n">
        <v>-0.03</v>
      </c>
      <c r="F28" s="8" t="n">
        <v>0.72</v>
      </c>
      <c r="G28" s="8" t="n">
        <v>4.53</v>
      </c>
    </row>
    <row r="29" spans="1:7">
      <c r="A29" s="4" t="s">
        <v>670</v>
      </c>
      <c r="B29" s="8" t="n">
        <v>-0.1</v>
      </c>
      <c r="D29" s="8" t="n">
        <v>-0.09</v>
      </c>
      <c r="G29" s="8" t="n">
        <v>-0.1</v>
      </c>
    </row>
    <row r="30" spans="1:7">
      <c r="A30" s="4" t="s">
        <v>105</v>
      </c>
      <c r="B30" s="7" t="n">
        <v>0.55</v>
      </c>
      <c r="D30" s="7" t="n">
        <v>-0.12</v>
      </c>
      <c r="F30" s="7" t="n">
        <v>0.72</v>
      </c>
      <c r="G30" s="7" t="n">
        <v>4.43</v>
      </c>
    </row>
    <row r="31" spans="1:7">
      <c r="A31" s="3" t="s">
        <v>671</v>
      </c>
    </row>
    <row r="32" spans="1:7">
      <c r="A32" s="4" t="s">
        <v>672</v>
      </c>
      <c r="B32" s="5" t="n">
        <v>2921</v>
      </c>
      <c r="D32" s="5" t="n">
        <v>1613</v>
      </c>
      <c r="F32" s="5" t="n">
        <v>2770</v>
      </c>
      <c r="G32" s="5" t="n">
        <v>1676</v>
      </c>
    </row>
    <row r="33" spans="1:7">
      <c r="A33" s="4" t="s">
        <v>673</v>
      </c>
      <c r="B33" s="7" t="n">
        <v>64.04000000000001</v>
      </c>
      <c r="D33" s="7" t="n">
        <v>68.69</v>
      </c>
      <c r="F33" s="7" t="n">
        <v>64.18000000000001</v>
      </c>
      <c r="G33" s="7" t="n">
        <v>68.12</v>
      </c>
    </row>
  </sheetData>
  <mergeCells count="3">
    <mergeCell ref="A1:A2"/>
    <mergeCell ref="B1:E1"/>
    <mergeCell ref="F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29</v>
      </c>
    </row>
    <row r="2" spans="1:3">
      <c r="A2" s="4" t="s">
        <v>675</v>
      </c>
    </row>
    <row r="3" spans="1:3">
      <c r="A3" s="3" t="s">
        <v>676</v>
      </c>
    </row>
    <row r="4" spans="1:3">
      <c r="A4" s="4" t="s">
        <v>677</v>
      </c>
      <c r="B4" s="6" t="n">
        <v>14500</v>
      </c>
      <c r="C4" s="6" t="n">
        <v>16200</v>
      </c>
    </row>
    <row r="5" spans="1:3">
      <c r="A5" s="3" t="s">
        <v>678</v>
      </c>
    </row>
    <row r="6" spans="1:3">
      <c r="A6" s="4" t="s">
        <v>37</v>
      </c>
      <c r="B6" s="5" t="n">
        <v>45521</v>
      </c>
      <c r="C6" s="6" t="n">
        <v>82496</v>
      </c>
    </row>
    <row r="7" spans="1:3">
      <c r="A7" s="4" t="s">
        <v>679</v>
      </c>
    </row>
    <row r="8" spans="1:3">
      <c r="A8" s="3" t="s">
        <v>678</v>
      </c>
    </row>
    <row r="9" spans="1:3">
      <c r="A9" s="4" t="s">
        <v>32</v>
      </c>
      <c r="B9" s="5" t="n">
        <v>26118</v>
      </c>
    </row>
    <row r="10" spans="1:3">
      <c r="A10" s="4" t="s">
        <v>31</v>
      </c>
      <c r="B10" s="5" t="n">
        <v>243912</v>
      </c>
    </row>
    <row r="11" spans="1:3">
      <c r="A11" s="4" t="s">
        <v>37</v>
      </c>
      <c r="B11" s="5" t="n">
        <v>45787</v>
      </c>
    </row>
    <row r="12" spans="1:3">
      <c r="A12" s="4" t="s">
        <v>680</v>
      </c>
      <c r="B12" s="5" t="n">
        <v>30363</v>
      </c>
    </row>
    <row r="13" spans="1:3">
      <c r="A13" s="4" t="s">
        <v>42</v>
      </c>
      <c r="B13" s="5" t="n">
        <v>3832</v>
      </c>
    </row>
    <row r="14" spans="1:3">
      <c r="A14" s="4" t="s">
        <v>681</v>
      </c>
      <c r="B14" s="5" t="n">
        <v>350012</v>
      </c>
    </row>
    <row r="15" spans="1:3">
      <c r="A15" s="3" t="s">
        <v>682</v>
      </c>
    </row>
    <row r="16" spans="1:3">
      <c r="A16" s="4" t="s">
        <v>683</v>
      </c>
      <c r="B16" s="5" t="n">
        <v>9015</v>
      </c>
    </row>
    <row r="17" spans="1:3">
      <c r="A17" s="4" t="s">
        <v>684</v>
      </c>
    </row>
    <row r="18" spans="1:3">
      <c r="A18" s="3" t="s">
        <v>678</v>
      </c>
    </row>
    <row r="19" spans="1:3">
      <c r="A19" s="4" t="s">
        <v>32</v>
      </c>
      <c r="B19" s="5" t="n">
        <v>11441</v>
      </c>
    </row>
    <row r="20" spans="1:3">
      <c r="A20" s="4" t="s">
        <v>31</v>
      </c>
      <c r="B20" s="5" t="n">
        <v>243912</v>
      </c>
    </row>
    <row r="21" spans="1:3">
      <c r="A21" s="4" t="s">
        <v>37</v>
      </c>
      <c r="B21" s="5" t="n">
        <v>45521</v>
      </c>
    </row>
    <row r="22" spans="1:3">
      <c r="A22" s="4" t="s">
        <v>680</v>
      </c>
      <c r="B22" s="5" t="n">
        <v>30363</v>
      </c>
    </row>
    <row r="23" spans="1:3">
      <c r="A23" s="4" t="s">
        <v>42</v>
      </c>
      <c r="B23" s="5" t="n">
        <v>3832</v>
      </c>
    </row>
    <row r="24" spans="1:3">
      <c r="A24" s="4" t="s">
        <v>681</v>
      </c>
      <c r="B24" s="5" t="n">
        <v>335069</v>
      </c>
    </row>
    <row r="25" spans="1:3">
      <c r="A25" s="4" t="s">
        <v>685</v>
      </c>
    </row>
    <row r="26" spans="1:3">
      <c r="A26" s="3" t="s">
        <v>678</v>
      </c>
    </row>
    <row r="27" spans="1:3">
      <c r="A27" s="4" t="s">
        <v>32</v>
      </c>
      <c r="B27" s="5" t="n">
        <v>14677</v>
      </c>
    </row>
    <row r="28" spans="1:3">
      <c r="A28" s="4" t="s">
        <v>37</v>
      </c>
      <c r="B28" s="5" t="n">
        <v>266</v>
      </c>
    </row>
    <row r="29" spans="1:3">
      <c r="A29" s="4" t="s">
        <v>681</v>
      </c>
      <c r="B29" s="5" t="n">
        <v>14943</v>
      </c>
    </row>
    <row r="30" spans="1:3">
      <c r="A30" s="4" t="s">
        <v>686</v>
      </c>
    </row>
    <row r="31" spans="1:3">
      <c r="A31" s="3" t="s">
        <v>682</v>
      </c>
    </row>
    <row r="32" spans="1:3">
      <c r="A32" s="4" t="s">
        <v>683</v>
      </c>
      <c r="B32" s="5" t="n">
        <v>9015</v>
      </c>
    </row>
    <row r="33" spans="1:3">
      <c r="A33" s="4" t="s">
        <v>687</v>
      </c>
    </row>
    <row r="34" spans="1:3">
      <c r="A34" s="3" t="s">
        <v>678</v>
      </c>
    </row>
    <row r="35" spans="1:3">
      <c r="A35" s="4" t="s">
        <v>32</v>
      </c>
      <c r="B35" s="5" t="n">
        <v>6696</v>
      </c>
    </row>
    <row r="36" spans="1:3">
      <c r="A36" s="4" t="s">
        <v>688</v>
      </c>
    </row>
    <row r="37" spans="1:3">
      <c r="A37" s="3" t="s">
        <v>678</v>
      </c>
    </row>
    <row r="38" spans="1:3">
      <c r="A38" s="4" t="s">
        <v>32</v>
      </c>
      <c r="B38" s="5" t="n">
        <v>6696</v>
      </c>
    </row>
    <row r="39" spans="1:3">
      <c r="A39" s="4" t="s">
        <v>689</v>
      </c>
    </row>
    <row r="40" spans="1:3">
      <c r="A40" s="3" t="s">
        <v>678</v>
      </c>
    </row>
    <row r="41" spans="1:3">
      <c r="A41" s="4" t="s">
        <v>32</v>
      </c>
      <c r="B41" s="5" t="n">
        <v>3981</v>
      </c>
    </row>
    <row r="42" spans="1:3">
      <c r="A42" s="4" t="s">
        <v>690</v>
      </c>
    </row>
    <row r="43" spans="1:3">
      <c r="A43" s="3" t="s">
        <v>678</v>
      </c>
    </row>
    <row r="44" spans="1:3">
      <c r="A44" s="4" t="s">
        <v>32</v>
      </c>
      <c r="B44" s="5" t="n">
        <v>3981</v>
      </c>
    </row>
    <row r="45" spans="1:3">
      <c r="A45" s="4" t="s">
        <v>691</v>
      </c>
    </row>
    <row r="46" spans="1:3">
      <c r="A46" s="3" t="s">
        <v>678</v>
      </c>
    </row>
    <row r="47" spans="1:3">
      <c r="A47" s="4" t="s">
        <v>32</v>
      </c>
      <c r="B47" s="5" t="n">
        <v>15441</v>
      </c>
    </row>
    <row r="48" spans="1:3">
      <c r="A48" s="4" t="s">
        <v>692</v>
      </c>
    </row>
    <row r="49" spans="1:3">
      <c r="A49" s="3" t="s">
        <v>678</v>
      </c>
    </row>
    <row r="50" spans="1:3">
      <c r="A50" s="4" t="s">
        <v>32</v>
      </c>
      <c r="B50" s="5" t="n">
        <v>11441</v>
      </c>
    </row>
    <row r="51" spans="1:3">
      <c r="A51" s="4" t="s">
        <v>693</v>
      </c>
    </row>
    <row r="52" spans="1:3">
      <c r="A52" s="3" t="s">
        <v>678</v>
      </c>
    </row>
    <row r="53" spans="1:3">
      <c r="A53" s="4" t="s">
        <v>32</v>
      </c>
      <c r="B53" s="6" t="n">
        <v>4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4</v>
      </c>
      <c r="B1" s="2" t="s">
        <v>78</v>
      </c>
      <c r="D1" s="2" t="s">
        <v>1</v>
      </c>
    </row>
    <row r="2" spans="1:5">
      <c r="B2" s="2" t="s">
        <v>2</v>
      </c>
      <c r="C2" s="2" t="s">
        <v>79</v>
      </c>
      <c r="D2" s="2" t="s">
        <v>2</v>
      </c>
      <c r="E2" s="2" t="s">
        <v>79</v>
      </c>
    </row>
    <row r="3" spans="1:5">
      <c r="A3" s="3" t="s">
        <v>695</v>
      </c>
    </row>
    <row r="4" spans="1:5">
      <c r="A4" s="4" t="s">
        <v>696</v>
      </c>
      <c r="B4" s="6" t="n">
        <v>12147</v>
      </c>
      <c r="C4" s="6" t="n">
        <v>17356</v>
      </c>
      <c r="D4" s="6" t="n">
        <v>11160</v>
      </c>
      <c r="E4" s="6" t="n">
        <v>14879</v>
      </c>
    </row>
    <row r="5" spans="1:5">
      <c r="A5" s="4" t="s">
        <v>697</v>
      </c>
      <c r="D5" s="5" t="n">
        <v>673</v>
      </c>
    </row>
    <row r="6" spans="1:5">
      <c r="A6" s="4" t="s">
        <v>698</v>
      </c>
      <c r="B6" s="5" t="n">
        <v>-3132</v>
      </c>
      <c r="C6" s="5" t="n">
        <v>1346</v>
      </c>
      <c r="D6" s="5" t="n">
        <v>-2818</v>
      </c>
      <c r="E6" s="5" t="n">
        <v>5323</v>
      </c>
    </row>
    <row r="7" spans="1:5">
      <c r="A7" s="4" t="s">
        <v>699</v>
      </c>
      <c r="C7" s="5" t="n">
        <v>-3000</v>
      </c>
      <c r="E7" s="5" t="n">
        <v>-4500</v>
      </c>
    </row>
    <row r="8" spans="1:5">
      <c r="A8" s="4" t="s">
        <v>700</v>
      </c>
      <c r="B8" s="6" t="n">
        <v>9015</v>
      </c>
      <c r="C8" s="6" t="n">
        <v>15702</v>
      </c>
      <c r="D8" s="6" t="n">
        <v>9015</v>
      </c>
      <c r="E8" s="6" t="n">
        <v>1570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1</v>
      </c>
      <c r="B1" s="2" t="s">
        <v>1</v>
      </c>
    </row>
    <row r="2" spans="1:4">
      <c r="B2" s="2" t="s">
        <v>2</v>
      </c>
      <c r="C2" s="2" t="s">
        <v>29</v>
      </c>
      <c r="D2" s="2" t="s">
        <v>450</v>
      </c>
    </row>
    <row r="3" spans="1:4">
      <c r="A3" s="3" t="s">
        <v>702</v>
      </c>
    </row>
    <row r="4" spans="1:4">
      <c r="A4" s="4" t="s">
        <v>50</v>
      </c>
      <c r="B4" s="6" t="n">
        <v>491227</v>
      </c>
      <c r="C4" s="6" t="n">
        <v>493968</v>
      </c>
    </row>
    <row r="5" spans="1:4">
      <c r="A5" s="4" t="s">
        <v>703</v>
      </c>
      <c r="B5" s="5" t="n">
        <v>500000</v>
      </c>
      <c r="C5" s="5" t="n">
        <v>500000</v>
      </c>
    </row>
    <row r="6" spans="1:4">
      <c r="A6" s="4" t="s">
        <v>704</v>
      </c>
      <c r="B6" s="5" t="n">
        <v>37000</v>
      </c>
    </row>
    <row r="7" spans="1:4">
      <c r="A7" s="4" t="s">
        <v>456</v>
      </c>
    </row>
    <row r="8" spans="1:4">
      <c r="A8" s="3" t="s">
        <v>702</v>
      </c>
    </row>
    <row r="9" spans="1:4">
      <c r="A9" s="4" t="s">
        <v>703</v>
      </c>
      <c r="B9" s="5" t="n">
        <v>500000</v>
      </c>
      <c r="C9" s="5" t="n">
        <v>500000</v>
      </c>
      <c r="D9" s="6" t="n">
        <v>500000</v>
      </c>
    </row>
    <row r="10" spans="1:4">
      <c r="A10" s="4" t="s">
        <v>705</v>
      </c>
    </row>
    <row r="11" spans="1:4">
      <c r="A11" s="3" t="s">
        <v>702</v>
      </c>
    </row>
    <row r="12" spans="1:4">
      <c r="A12" s="4" t="s">
        <v>706</v>
      </c>
      <c r="B12" s="5" t="n">
        <v>507000</v>
      </c>
      <c r="C12" s="5" t="n">
        <v>509300</v>
      </c>
    </row>
    <row r="13" spans="1:4">
      <c r="A13" s="4" t="s">
        <v>707</v>
      </c>
    </row>
    <row r="14" spans="1:4">
      <c r="A14" s="3" t="s">
        <v>702</v>
      </c>
    </row>
    <row r="15" spans="1:4">
      <c r="A15" s="4" t="s">
        <v>50</v>
      </c>
      <c r="B15" s="6" t="n">
        <v>491200</v>
      </c>
      <c r="C15" s="6" t="n">
        <v>494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8</v>
      </c>
      <c r="B1" s="2" t="s">
        <v>1</v>
      </c>
      <c r="C1" s="2" t="s">
        <v>709</v>
      </c>
    </row>
    <row r="2" spans="1:3">
      <c r="B2" s="2" t="s">
        <v>2</v>
      </c>
      <c r="C2" s="2" t="s">
        <v>29</v>
      </c>
    </row>
    <row r="3" spans="1:3">
      <c r="A3" s="3" t="s">
        <v>710</v>
      </c>
    </row>
    <row r="4" spans="1:3">
      <c r="A4" s="4" t="s">
        <v>711</v>
      </c>
      <c r="B4" s="6" t="n">
        <v>38473</v>
      </c>
      <c r="C4" s="6" t="n">
        <v>38473</v>
      </c>
    </row>
    <row r="5" spans="1:3">
      <c r="A5" s="4" t="s">
        <v>712</v>
      </c>
      <c r="B5" s="5" t="n">
        <v>16656</v>
      </c>
      <c r="C5" s="5" t="n">
        <v>44023</v>
      </c>
    </row>
    <row r="6" spans="1:3">
      <c r="A6" s="4" t="s">
        <v>713</v>
      </c>
      <c r="B6" s="5" t="n">
        <v>-9608</v>
      </c>
    </row>
    <row r="7" spans="1:3">
      <c r="A7" s="4" t="s">
        <v>675</v>
      </c>
    </row>
    <row r="8" spans="1:3">
      <c r="A8" s="3" t="s">
        <v>710</v>
      </c>
    </row>
    <row r="9" spans="1:3">
      <c r="A9" s="4" t="s">
        <v>714</v>
      </c>
      <c r="B9" s="6" t="n">
        <v>45521</v>
      </c>
      <c r="C9" s="6" t="n">
        <v>8249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5</v>
      </c>
      <c r="B1" s="2" t="s">
        <v>78</v>
      </c>
      <c r="D1" s="2" t="s">
        <v>1</v>
      </c>
    </row>
    <row r="2" spans="1:5">
      <c r="B2" s="2" t="s">
        <v>2</v>
      </c>
      <c r="C2" s="2" t="s">
        <v>79</v>
      </c>
      <c r="D2" s="2" t="s">
        <v>2</v>
      </c>
      <c r="E2" s="2" t="s">
        <v>79</v>
      </c>
    </row>
    <row r="3" spans="1:5">
      <c r="A3" s="3" t="s">
        <v>716</v>
      </c>
    </row>
    <row r="4" spans="1:5">
      <c r="A4" s="4" t="s">
        <v>717</v>
      </c>
      <c r="B4" s="6" t="n">
        <v>1097</v>
      </c>
      <c r="C4" s="6" t="n">
        <v>1014</v>
      </c>
      <c r="D4" s="6" t="n">
        <v>2194</v>
      </c>
      <c r="E4" s="6" t="n">
        <v>2028</v>
      </c>
    </row>
    <row r="5" spans="1:5">
      <c r="A5" s="4" t="s">
        <v>718</v>
      </c>
      <c r="B5" s="5" t="n">
        <v>-1386</v>
      </c>
      <c r="C5" s="5" t="n">
        <v>-1386</v>
      </c>
      <c r="D5" s="5" t="n">
        <v>-2772</v>
      </c>
      <c r="E5" s="5" t="n">
        <v>-2772</v>
      </c>
    </row>
    <row r="6" spans="1:5">
      <c r="A6" s="4" t="s">
        <v>719</v>
      </c>
      <c r="B6" s="5" t="n">
        <v>291</v>
      </c>
      <c r="C6" s="5" t="n">
        <v>460</v>
      </c>
      <c r="D6" s="5" t="n">
        <v>583</v>
      </c>
      <c r="E6" s="5" t="n">
        <v>921</v>
      </c>
    </row>
    <row r="7" spans="1:5">
      <c r="A7" s="4" t="s">
        <v>720</v>
      </c>
      <c r="B7" s="6" t="n">
        <v>2</v>
      </c>
      <c r="C7" s="6" t="n">
        <v>88</v>
      </c>
      <c r="D7" s="5" t="n">
        <v>5</v>
      </c>
      <c r="E7" s="6" t="n">
        <v>177</v>
      </c>
    </row>
    <row r="8" spans="1:5">
      <c r="A8" s="3" t="s">
        <v>721</v>
      </c>
    </row>
    <row r="9" spans="1:5">
      <c r="A9" s="4" t="s">
        <v>722</v>
      </c>
      <c r="D9" s="6"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723</v>
      </c>
      <c r="B1" s="2" t="s">
        <v>724</v>
      </c>
      <c r="C1" s="2" t="s">
        <v>78</v>
      </c>
    </row>
    <row r="2" spans="1:3">
      <c r="B2" s="2" t="s">
        <v>725</v>
      </c>
      <c r="C2" s="2" t="s">
        <v>2</v>
      </c>
    </row>
    <row r="3" spans="1:3">
      <c r="A3" s="3" t="s">
        <v>227</v>
      </c>
    </row>
    <row r="4" spans="1:3">
      <c r="A4" s="4" t="s">
        <v>726</v>
      </c>
      <c r="C4" s="9" t="n">
        <v>20.1</v>
      </c>
    </row>
    <row r="5" spans="1:3">
      <c r="A5" s="3" t="s">
        <v>727</v>
      </c>
    </row>
    <row r="6" spans="1:3">
      <c r="A6" s="4" t="s">
        <v>728</v>
      </c>
      <c r="C6" s="5" t="n">
        <v>0</v>
      </c>
    </row>
    <row r="7" spans="1:3">
      <c r="A7" s="4" t="s">
        <v>729</v>
      </c>
      <c r="B7" s="6" t="n">
        <v>21</v>
      </c>
    </row>
    <row r="8" spans="1:3">
      <c r="A8" s="4" t="s">
        <v>730</v>
      </c>
      <c r="C8" s="10" t="n">
        <v>10.5</v>
      </c>
    </row>
    <row r="9" spans="1:3">
      <c r="A9" s="4" t="s">
        <v>731</v>
      </c>
      <c r="C9" s="9" t="n">
        <v>10.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2</v>
      </c>
      <c r="B1" s="2" t="s">
        <v>78</v>
      </c>
      <c r="D1" s="2" t="s">
        <v>1</v>
      </c>
    </row>
    <row r="2" spans="1:5">
      <c r="B2" s="2" t="s">
        <v>2</v>
      </c>
      <c r="C2" s="2" t="s">
        <v>79</v>
      </c>
      <c r="D2" s="2" t="s">
        <v>2</v>
      </c>
      <c r="E2" s="2" t="s">
        <v>79</v>
      </c>
    </row>
    <row r="3" spans="1:5">
      <c r="A3" s="3" t="s">
        <v>733</v>
      </c>
    </row>
    <row r="4" spans="1:5">
      <c r="A4" s="4" t="s">
        <v>734</v>
      </c>
      <c r="B4" s="6" t="n">
        <v>720868</v>
      </c>
      <c r="C4" s="6" t="n">
        <v>577484</v>
      </c>
      <c r="D4" s="6" t="n">
        <v>1461466</v>
      </c>
      <c r="E4" s="6" t="n">
        <v>1141571</v>
      </c>
    </row>
    <row r="5" spans="1:5">
      <c r="A5" s="4" t="s">
        <v>735</v>
      </c>
      <c r="B5" s="5" t="n">
        <v>111870</v>
      </c>
      <c r="C5" s="5" t="n">
        <v>24814</v>
      </c>
      <c r="D5" s="5" t="n">
        <v>196545</v>
      </c>
      <c r="E5" s="5" t="n">
        <v>54501</v>
      </c>
    </row>
    <row r="6" spans="1:5">
      <c r="A6" s="4" t="s">
        <v>408</v>
      </c>
      <c r="B6" s="5" t="n">
        <v>143161</v>
      </c>
      <c r="C6" s="5" t="n">
        <v>145675</v>
      </c>
      <c r="D6" s="5" t="n">
        <v>284620</v>
      </c>
      <c r="E6" s="5" t="n">
        <v>288942</v>
      </c>
    </row>
    <row r="7" spans="1:5">
      <c r="A7" s="4" t="s">
        <v>736</v>
      </c>
    </row>
    <row r="8" spans="1:5">
      <c r="A8" s="3" t="s">
        <v>733</v>
      </c>
    </row>
    <row r="9" spans="1:5">
      <c r="A9" s="4" t="s">
        <v>734</v>
      </c>
      <c r="B9" s="5" t="n">
        <v>623935</v>
      </c>
      <c r="C9" s="5" t="n">
        <v>482764</v>
      </c>
      <c r="D9" s="5" t="n">
        <v>1248758</v>
      </c>
      <c r="E9" s="5" t="n">
        <v>944404</v>
      </c>
    </row>
    <row r="10" spans="1:5">
      <c r="A10" s="4" t="s">
        <v>737</v>
      </c>
    </row>
    <row r="11" spans="1:5">
      <c r="A11" s="3" t="s">
        <v>733</v>
      </c>
    </row>
    <row r="12" spans="1:5">
      <c r="A12" s="4" t="s">
        <v>734</v>
      </c>
      <c r="B12" s="5" t="n">
        <v>34583</v>
      </c>
      <c r="C12" s="5" t="n">
        <v>32983</v>
      </c>
      <c r="D12" s="5" t="n">
        <v>71493</v>
      </c>
      <c r="E12" s="5" t="n">
        <v>66349</v>
      </c>
    </row>
    <row r="13" spans="1:5">
      <c r="A13" s="4" t="s">
        <v>738</v>
      </c>
    </row>
    <row r="14" spans="1:5">
      <c r="A14" s="3" t="s">
        <v>733</v>
      </c>
    </row>
    <row r="15" spans="1:5">
      <c r="A15" s="4" t="s">
        <v>734</v>
      </c>
      <c r="B15" s="5" t="n">
        <v>50808</v>
      </c>
      <c r="C15" s="5" t="n">
        <v>52459</v>
      </c>
      <c r="D15" s="5" t="n">
        <v>117095</v>
      </c>
      <c r="E15" s="5" t="n">
        <v>115673</v>
      </c>
    </row>
    <row r="16" spans="1:5">
      <c r="A16" s="4" t="s">
        <v>739</v>
      </c>
    </row>
    <row r="17" spans="1:5">
      <c r="A17" s="3" t="s">
        <v>733</v>
      </c>
    </row>
    <row r="18" spans="1:5">
      <c r="A18" s="4" t="s">
        <v>734</v>
      </c>
      <c r="B18" s="5" t="n">
        <v>10141</v>
      </c>
      <c r="C18" s="5" t="n">
        <v>6300</v>
      </c>
      <c r="D18" s="5" t="n">
        <v>20061</v>
      </c>
      <c r="E18" s="5" t="n">
        <v>9182</v>
      </c>
    </row>
    <row r="19" spans="1:5">
      <c r="A19" s="4" t="s">
        <v>740</v>
      </c>
    </row>
    <row r="20" spans="1:5">
      <c r="A20" s="3" t="s">
        <v>733</v>
      </c>
    </row>
    <row r="21" spans="1:5">
      <c r="A21" s="4" t="s">
        <v>734</v>
      </c>
      <c r="B21" s="5" t="n">
        <v>3447</v>
      </c>
      <c r="C21" s="5" t="n">
        <v>3265</v>
      </c>
      <c r="D21" s="5" t="n">
        <v>6921</v>
      </c>
      <c r="E21" s="5" t="n">
        <v>6470</v>
      </c>
    </row>
    <row r="22" spans="1:5">
      <c r="A22" s="4" t="s">
        <v>741</v>
      </c>
    </row>
    <row r="23" spans="1:5">
      <c r="A23" s="3" t="s">
        <v>733</v>
      </c>
    </row>
    <row r="24" spans="1:5">
      <c r="A24" s="4" t="s">
        <v>734</v>
      </c>
      <c r="B24" s="5" t="n">
        <v>720868</v>
      </c>
      <c r="C24" s="5" t="n">
        <v>577484</v>
      </c>
      <c r="D24" s="5" t="n">
        <v>1461466</v>
      </c>
      <c r="E24" s="5" t="n">
        <v>1141571</v>
      </c>
    </row>
    <row r="25" spans="1:5">
      <c r="A25" s="4" t="s">
        <v>735</v>
      </c>
      <c r="B25" s="5" t="n">
        <v>111870</v>
      </c>
      <c r="C25" s="5" t="n">
        <v>24814</v>
      </c>
      <c r="D25" s="5" t="n">
        <v>196545</v>
      </c>
      <c r="E25" s="5" t="n">
        <v>54501</v>
      </c>
    </row>
    <row r="26" spans="1:5">
      <c r="A26" s="4" t="s">
        <v>742</v>
      </c>
    </row>
    <row r="27" spans="1:5">
      <c r="A27" s="3" t="s">
        <v>733</v>
      </c>
    </row>
    <row r="28" spans="1:5">
      <c r="A28" s="4" t="s">
        <v>734</v>
      </c>
      <c r="B28" s="5" t="n">
        <v>623935</v>
      </c>
      <c r="C28" s="5" t="n">
        <v>482729</v>
      </c>
      <c r="D28" s="5" t="n">
        <v>1248758</v>
      </c>
      <c r="E28" s="5" t="n">
        <v>944369</v>
      </c>
    </row>
    <row r="29" spans="1:5">
      <c r="A29" s="4" t="s">
        <v>735</v>
      </c>
      <c r="B29" s="5" t="n">
        <v>106139</v>
      </c>
      <c r="C29" s="5" t="n">
        <v>27075</v>
      </c>
      <c r="D29" s="5" t="n">
        <v>185807</v>
      </c>
      <c r="E29" s="5" t="n">
        <v>51820</v>
      </c>
    </row>
    <row r="30" spans="1:5">
      <c r="A30" s="4" t="s">
        <v>743</v>
      </c>
    </row>
    <row r="31" spans="1:5">
      <c r="A31" s="3" t="s">
        <v>733</v>
      </c>
    </row>
    <row r="32" spans="1:5">
      <c r="A32" s="4" t="s">
        <v>734</v>
      </c>
      <c r="B32" s="5" t="n">
        <v>1731</v>
      </c>
      <c r="D32" s="5" t="n">
        <v>2313</v>
      </c>
    </row>
    <row r="33" spans="1:5">
      <c r="A33" s="4" t="s">
        <v>744</v>
      </c>
    </row>
    <row r="34" spans="1:5">
      <c r="A34" s="3" t="s">
        <v>733</v>
      </c>
    </row>
    <row r="35" spans="1:5">
      <c r="A35" s="4" t="s">
        <v>734</v>
      </c>
      <c r="B35" s="5" t="n">
        <v>34583</v>
      </c>
      <c r="C35" s="5" t="n">
        <v>32983</v>
      </c>
      <c r="D35" s="5" t="n">
        <v>71493</v>
      </c>
      <c r="E35" s="5" t="n">
        <v>66349</v>
      </c>
    </row>
    <row r="36" spans="1:5">
      <c r="A36" s="4" t="s">
        <v>735</v>
      </c>
      <c r="B36" s="5" t="n">
        <v>4531</v>
      </c>
      <c r="C36" s="5" t="n">
        <v>5449</v>
      </c>
      <c r="D36" s="5" t="n">
        <v>11699</v>
      </c>
      <c r="E36" s="5" t="n">
        <v>14174</v>
      </c>
    </row>
    <row r="37" spans="1:5">
      <c r="A37" s="4" t="s">
        <v>745</v>
      </c>
    </row>
    <row r="38" spans="1:5">
      <c r="A38" s="3" t="s">
        <v>733</v>
      </c>
    </row>
    <row r="39" spans="1:5">
      <c r="A39" s="4" t="s">
        <v>734</v>
      </c>
      <c r="B39" s="5" t="n">
        <v>50808</v>
      </c>
      <c r="C39" s="5" t="n">
        <v>52459</v>
      </c>
      <c r="D39" s="5" t="n">
        <v>117095</v>
      </c>
      <c r="E39" s="5" t="n">
        <v>115673</v>
      </c>
    </row>
    <row r="40" spans="1:5">
      <c r="A40" s="4" t="s">
        <v>735</v>
      </c>
      <c r="B40" s="5" t="n">
        <v>7968</v>
      </c>
      <c r="C40" s="5" t="n">
        <v>-695</v>
      </c>
      <c r="D40" s="5" t="n">
        <v>14597</v>
      </c>
      <c r="E40" s="5" t="n">
        <v>2839</v>
      </c>
    </row>
    <row r="41" spans="1:5">
      <c r="A41" s="4" t="s">
        <v>746</v>
      </c>
    </row>
    <row r="42" spans="1:5">
      <c r="A42" s="3" t="s">
        <v>733</v>
      </c>
    </row>
    <row r="43" spans="1:5">
      <c r="A43" s="4" t="s">
        <v>734</v>
      </c>
      <c r="B43" s="5" t="n">
        <v>8327</v>
      </c>
      <c r="C43" s="5" t="n">
        <v>6300</v>
      </c>
      <c r="D43" s="5" t="n">
        <v>17665</v>
      </c>
      <c r="E43" s="5" t="n">
        <v>9149</v>
      </c>
    </row>
    <row r="44" spans="1:5">
      <c r="A44" s="4" t="s">
        <v>735</v>
      </c>
      <c r="B44" s="5" t="n">
        <v>-7933</v>
      </c>
      <c r="C44" s="5" t="n">
        <v>-8533</v>
      </c>
      <c r="D44" s="5" t="n">
        <v>-18277</v>
      </c>
      <c r="E44" s="5" t="n">
        <v>-17348</v>
      </c>
    </row>
    <row r="45" spans="1:5">
      <c r="A45" s="4" t="s">
        <v>747</v>
      </c>
    </row>
    <row r="46" spans="1:5">
      <c r="A46" s="3" t="s">
        <v>733</v>
      </c>
    </row>
    <row r="47" spans="1:5">
      <c r="A47" s="4" t="s">
        <v>734</v>
      </c>
      <c r="B47" s="5" t="n">
        <v>3215</v>
      </c>
      <c r="C47" s="5" t="n">
        <v>3013</v>
      </c>
      <c r="D47" s="5" t="n">
        <v>6455</v>
      </c>
      <c r="E47" s="5" t="n">
        <v>6031</v>
      </c>
    </row>
    <row r="48" spans="1:5">
      <c r="A48" s="4" t="s">
        <v>735</v>
      </c>
      <c r="B48" s="5" t="n">
        <v>1165</v>
      </c>
      <c r="C48" s="5" t="n">
        <v>1518</v>
      </c>
      <c r="D48" s="5" t="n">
        <v>2719</v>
      </c>
      <c r="E48" s="5" t="n">
        <v>3016</v>
      </c>
    </row>
    <row r="49" spans="1:5">
      <c r="A49" s="4" t="s">
        <v>748</v>
      </c>
    </row>
    <row r="50" spans="1:5">
      <c r="A50" s="3" t="s">
        <v>733</v>
      </c>
    </row>
    <row r="51" spans="1:5">
      <c r="A51" s="4" t="s">
        <v>734</v>
      </c>
      <c r="B51" s="5" t="n">
        <v>-2046</v>
      </c>
      <c r="C51" s="5" t="n">
        <v>-287</v>
      </c>
      <c r="D51" s="5" t="n">
        <v>-2862</v>
      </c>
      <c r="E51" s="5" t="n">
        <v>-507</v>
      </c>
    </row>
    <row r="52" spans="1:5">
      <c r="A52" s="4" t="s">
        <v>749</v>
      </c>
    </row>
    <row r="53" spans="1:5">
      <c r="A53" s="3" t="s">
        <v>733</v>
      </c>
    </row>
    <row r="54" spans="1:5">
      <c r="A54" s="4" t="s">
        <v>734</v>
      </c>
      <c r="C54" s="5" t="n">
        <v>35</v>
      </c>
      <c r="E54" s="5" t="n">
        <v>35</v>
      </c>
    </row>
    <row r="55" spans="1:5">
      <c r="A55" s="4" t="s">
        <v>750</v>
      </c>
    </row>
    <row r="56" spans="1:5">
      <c r="A56" s="3" t="s">
        <v>733</v>
      </c>
    </row>
    <row r="57" spans="1:5">
      <c r="A57" s="4" t="s">
        <v>734</v>
      </c>
      <c r="B57" s="5" t="n">
        <v>1814</v>
      </c>
      <c r="D57" s="5" t="n">
        <v>2396</v>
      </c>
      <c r="E57" s="5" t="n">
        <v>33</v>
      </c>
    </row>
    <row r="58" spans="1:5">
      <c r="A58" s="4" t="s">
        <v>751</v>
      </c>
    </row>
    <row r="59" spans="1:5">
      <c r="A59" s="3" t="s">
        <v>733</v>
      </c>
    </row>
    <row r="60" spans="1:5">
      <c r="A60" s="4" t="s">
        <v>734</v>
      </c>
      <c r="B60" s="6" t="n">
        <v>232</v>
      </c>
      <c r="C60" s="6" t="n">
        <v>252</v>
      </c>
      <c r="D60" s="6" t="n">
        <v>466</v>
      </c>
      <c r="E60" s="6" t="n">
        <v>43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2</v>
      </c>
      <c r="B1" s="2" t="s">
        <v>78</v>
      </c>
      <c r="D1" s="2" t="s">
        <v>1</v>
      </c>
    </row>
    <row r="2" spans="1:5">
      <c r="B2" s="2" t="s">
        <v>2</v>
      </c>
      <c r="C2" s="2" t="s">
        <v>79</v>
      </c>
      <c r="D2" s="2" t="s">
        <v>2</v>
      </c>
      <c r="E2" s="2" t="s">
        <v>79</v>
      </c>
    </row>
    <row r="3" spans="1:5">
      <c r="A3" s="3" t="s">
        <v>753</v>
      </c>
    </row>
    <row r="4" spans="1:5">
      <c r="A4" s="4" t="s">
        <v>754</v>
      </c>
      <c r="B4" s="6" t="n">
        <v>111870</v>
      </c>
      <c r="C4" s="6" t="n">
        <v>24814</v>
      </c>
      <c r="D4" s="6" t="n">
        <v>196545</v>
      </c>
      <c r="E4" s="6" t="n">
        <v>54501</v>
      </c>
    </row>
    <row r="5" spans="1:5">
      <c r="A5" s="4" t="s">
        <v>755</v>
      </c>
      <c r="B5" s="5" t="n">
        <v>11546</v>
      </c>
      <c r="C5" s="5" t="n">
        <v>5255</v>
      </c>
      <c r="D5" s="5" t="n">
        <v>17090</v>
      </c>
      <c r="E5" s="5" t="n">
        <v>10820</v>
      </c>
    </row>
    <row r="6" spans="1:5">
      <c r="A6" s="4" t="s">
        <v>756</v>
      </c>
      <c r="B6" s="5" t="n">
        <v>-28270</v>
      </c>
      <c r="C6" s="5" t="n">
        <v>-31233</v>
      </c>
      <c r="D6" s="5" t="n">
        <v>-64200</v>
      </c>
      <c r="E6" s="5" t="n">
        <v>-62876</v>
      </c>
    </row>
    <row r="7" spans="1:5">
      <c r="A7" s="4" t="s">
        <v>89</v>
      </c>
      <c r="B7" s="5" t="n">
        <v>95146</v>
      </c>
      <c r="C7" s="5" t="n">
        <v>-1164</v>
      </c>
      <c r="D7" s="5" t="n">
        <v>149435</v>
      </c>
      <c r="E7" s="5" t="n">
        <v>2445</v>
      </c>
    </row>
    <row r="8" spans="1:5">
      <c r="A8" s="3" t="s">
        <v>90</v>
      </c>
    </row>
    <row r="9" spans="1:5">
      <c r="A9" s="4" t="s">
        <v>91</v>
      </c>
      <c r="B9" s="5" t="n">
        <v>2061</v>
      </c>
      <c r="C9" s="5" t="n">
        <v>1847</v>
      </c>
      <c r="D9" s="5" t="n">
        <v>4512</v>
      </c>
      <c r="E9" s="5" t="n">
        <v>3571</v>
      </c>
    </row>
    <row r="10" spans="1:5">
      <c r="A10" s="4" t="s">
        <v>92</v>
      </c>
      <c r="B10" s="5" t="n">
        <v>-6167</v>
      </c>
      <c r="C10" s="5" t="n">
        <v>-6028</v>
      </c>
      <c r="D10" s="5" t="n">
        <v>-10888</v>
      </c>
      <c r="E10" s="5" t="n">
        <v>-11801</v>
      </c>
    </row>
    <row r="11" spans="1:5">
      <c r="A11" s="4" t="s">
        <v>93</v>
      </c>
      <c r="B11" s="5" t="n">
        <v>5878</v>
      </c>
      <c r="D11" s="5" t="n">
        <v>-36957</v>
      </c>
    </row>
    <row r="12" spans="1:5">
      <c r="A12" s="4" t="s">
        <v>52</v>
      </c>
      <c r="B12" s="5" t="n">
        <v>17</v>
      </c>
      <c r="C12" s="5" t="n">
        <v>-210</v>
      </c>
      <c r="D12" s="5" t="n">
        <v>548</v>
      </c>
      <c r="E12" s="5" t="n">
        <v>231</v>
      </c>
    </row>
    <row r="13" spans="1:5">
      <c r="A13" s="4" t="s">
        <v>94</v>
      </c>
      <c r="B13" s="5" t="n">
        <v>1789</v>
      </c>
      <c r="C13" s="5" t="n">
        <v>-4391</v>
      </c>
      <c r="D13" s="5" t="n">
        <v>-42785</v>
      </c>
      <c r="E13" s="5" t="n">
        <v>-7999</v>
      </c>
    </row>
    <row r="14" spans="1:5">
      <c r="A14" s="4" t="s">
        <v>95</v>
      </c>
      <c r="B14" s="5" t="n">
        <v>96935</v>
      </c>
      <c r="C14" s="5" t="n">
        <v>-5555</v>
      </c>
      <c r="D14" s="5" t="n">
        <v>106650</v>
      </c>
      <c r="E14" s="5" t="n">
        <v>-5554</v>
      </c>
    </row>
    <row r="15" spans="1:5">
      <c r="A15" s="4" t="s">
        <v>741</v>
      </c>
    </row>
    <row r="16" spans="1:5">
      <c r="A16" s="3" t="s">
        <v>753</v>
      </c>
    </row>
    <row r="17" spans="1:5">
      <c r="A17" s="4" t="s">
        <v>754</v>
      </c>
      <c r="B17" s="6" t="n">
        <v>111870</v>
      </c>
      <c r="C17" s="6" t="n">
        <v>24814</v>
      </c>
      <c r="D17" s="6" t="n">
        <v>196545</v>
      </c>
      <c r="E17" s="6" t="n">
        <v>5450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55</v>
      </c>
      <c r="B1" s="2" t="s">
        <v>156</v>
      </c>
      <c r="C1" s="2" t="s">
        <v>157</v>
      </c>
      <c r="D1" s="2" t="s">
        <v>158</v>
      </c>
      <c r="E1" s="2" t="s">
        <v>2</v>
      </c>
      <c r="F1" s="2" t="s">
        <v>113</v>
      </c>
      <c r="G1" s="2" t="s">
        <v>79</v>
      </c>
      <c r="H1" s="2" t="s">
        <v>114</v>
      </c>
    </row>
    <row r="2" spans="1:8">
      <c r="A2" s="3" t="s">
        <v>159</v>
      </c>
    </row>
    <row r="3" spans="1:8">
      <c r="A3" s="4" t="s">
        <v>160</v>
      </c>
      <c r="B3" s="7" t="n">
        <v>0.71</v>
      </c>
      <c r="C3" s="7" t="n">
        <v>0.71</v>
      </c>
      <c r="D3" s="7" t="n">
        <v>0.71</v>
      </c>
      <c r="E3" s="7" t="n">
        <v>0.71</v>
      </c>
      <c r="F3" s="7" t="n">
        <v>0.71</v>
      </c>
      <c r="G3" s="7" t="n">
        <v>0.7</v>
      </c>
      <c r="H3" s="7" t="n">
        <v>0.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29</v>
      </c>
    </row>
    <row r="2" spans="1:3">
      <c r="A2" s="3" t="s">
        <v>733</v>
      </c>
    </row>
    <row r="3" spans="1:3">
      <c r="A3" s="4" t="s">
        <v>758</v>
      </c>
      <c r="B3" s="6" t="n">
        <v>6144562</v>
      </c>
      <c r="C3" s="6" t="n">
        <v>6214867</v>
      </c>
    </row>
    <row r="4" spans="1:3">
      <c r="A4" s="4" t="s">
        <v>741</v>
      </c>
    </row>
    <row r="5" spans="1:3">
      <c r="A5" s="3" t="s">
        <v>733</v>
      </c>
    </row>
    <row r="6" spans="1:3">
      <c r="A6" s="4" t="s">
        <v>758</v>
      </c>
      <c r="B6" s="5" t="n">
        <v>5686992</v>
      </c>
      <c r="C6" s="5" t="n">
        <v>5656332</v>
      </c>
    </row>
    <row r="7" spans="1:3">
      <c r="A7" s="4" t="s">
        <v>759</v>
      </c>
    </row>
    <row r="8" spans="1:3">
      <c r="A8" s="3" t="s">
        <v>733</v>
      </c>
    </row>
    <row r="9" spans="1:3">
      <c r="A9" s="4" t="s">
        <v>758</v>
      </c>
      <c r="B9" s="5" t="n">
        <v>457570</v>
      </c>
      <c r="C9" s="5" t="n">
        <v>558535</v>
      </c>
    </row>
    <row r="10" spans="1:3">
      <c r="A10" s="4" t="s">
        <v>760</v>
      </c>
    </row>
    <row r="11" spans="1:3">
      <c r="A11" s="3" t="s">
        <v>733</v>
      </c>
    </row>
    <row r="12" spans="1:3">
      <c r="A12" s="4" t="s">
        <v>758</v>
      </c>
      <c r="B12" s="5" t="n">
        <v>5090206</v>
      </c>
      <c r="C12" s="5" t="n">
        <v>5012378</v>
      </c>
    </row>
    <row r="13" spans="1:3">
      <c r="A13" s="4" t="s">
        <v>761</v>
      </c>
    </row>
    <row r="14" spans="1:3">
      <c r="A14" s="3" t="s">
        <v>733</v>
      </c>
    </row>
    <row r="15" spans="1:3">
      <c r="A15" s="4" t="s">
        <v>758</v>
      </c>
      <c r="B15" s="5" t="n">
        <v>94627</v>
      </c>
      <c r="C15" s="5" t="n">
        <v>105439</v>
      </c>
    </row>
    <row r="16" spans="1:3">
      <c r="A16" s="4" t="s">
        <v>762</v>
      </c>
    </row>
    <row r="17" spans="1:3">
      <c r="A17" s="3" t="s">
        <v>733</v>
      </c>
    </row>
    <row r="18" spans="1:3">
      <c r="A18" s="4" t="s">
        <v>758</v>
      </c>
      <c r="B18" s="5" t="n">
        <v>318600</v>
      </c>
      <c r="C18" s="5" t="n">
        <v>362033</v>
      </c>
    </row>
    <row r="19" spans="1:3">
      <c r="A19" s="4" t="s">
        <v>763</v>
      </c>
    </row>
    <row r="20" spans="1:3">
      <c r="A20" s="3" t="s">
        <v>733</v>
      </c>
    </row>
    <row r="21" spans="1:3">
      <c r="A21" s="4" t="s">
        <v>758</v>
      </c>
      <c r="B21" s="5" t="n">
        <v>153216</v>
      </c>
      <c r="C21" s="5" t="n">
        <v>146957</v>
      </c>
    </row>
    <row r="22" spans="1:3">
      <c r="A22" s="4" t="s">
        <v>764</v>
      </c>
    </row>
    <row r="23" spans="1:3">
      <c r="A23" s="3" t="s">
        <v>733</v>
      </c>
    </row>
    <row r="24" spans="1:3">
      <c r="A24" s="4" t="s">
        <v>758</v>
      </c>
      <c r="B24" s="5" t="n">
        <v>30343</v>
      </c>
      <c r="C24" s="5" t="n">
        <v>29525</v>
      </c>
    </row>
    <row r="25" spans="1:3">
      <c r="A25" s="4" t="s">
        <v>765</v>
      </c>
    </row>
    <row r="26" spans="1:3">
      <c r="A26" s="3" t="s">
        <v>733</v>
      </c>
    </row>
    <row r="27" spans="1:3">
      <c r="A27" s="4" t="s">
        <v>758</v>
      </c>
      <c r="B27" s="6" t="n">
        <v>6144562</v>
      </c>
      <c r="C27" s="6" t="n">
        <v>621486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6</v>
      </c>
      <c r="B1" s="2" t="s">
        <v>78</v>
      </c>
      <c r="D1" s="2" t="s">
        <v>1</v>
      </c>
    </row>
    <row r="2" spans="1:5">
      <c r="B2" s="2" t="s">
        <v>2</v>
      </c>
      <c r="C2" s="2" t="s">
        <v>79</v>
      </c>
      <c r="D2" s="2" t="s">
        <v>2</v>
      </c>
      <c r="E2" s="2" t="s">
        <v>79</v>
      </c>
    </row>
    <row r="3" spans="1:5">
      <c r="A3" s="3" t="s">
        <v>733</v>
      </c>
    </row>
    <row r="4" spans="1:5">
      <c r="A4" s="4" t="s">
        <v>767</v>
      </c>
      <c r="B4" s="6" t="n">
        <v>720868</v>
      </c>
      <c r="C4" s="6" t="n">
        <v>577484</v>
      </c>
      <c r="D4" s="6" t="n">
        <v>1461466</v>
      </c>
      <c r="E4" s="6" t="n">
        <v>1141571</v>
      </c>
    </row>
    <row r="5" spans="1:5">
      <c r="A5" s="4" t="s">
        <v>340</v>
      </c>
    </row>
    <row r="6" spans="1:5">
      <c r="A6" s="3" t="s">
        <v>733</v>
      </c>
    </row>
    <row r="7" spans="1:5">
      <c r="A7" s="4" t="s">
        <v>767</v>
      </c>
      <c r="B7" s="5" t="n">
        <v>669424</v>
      </c>
      <c r="C7" s="5" t="n">
        <v>524435</v>
      </c>
      <c r="D7" s="5" t="n">
        <v>1343425</v>
      </c>
      <c r="E7" s="5" t="n">
        <v>1025193</v>
      </c>
    </row>
    <row r="8" spans="1:5">
      <c r="A8" s="4" t="s">
        <v>768</v>
      </c>
    </row>
    <row r="9" spans="1:5">
      <c r="A9" s="3" t="s">
        <v>733</v>
      </c>
    </row>
    <row r="10" spans="1:5">
      <c r="A10" s="4" t="s">
        <v>767</v>
      </c>
      <c r="B10" s="5" t="n">
        <v>41084</v>
      </c>
      <c r="C10" s="5" t="n">
        <v>49800</v>
      </c>
      <c r="D10" s="5" t="n">
        <v>82689</v>
      </c>
      <c r="E10" s="5" t="n">
        <v>98629</v>
      </c>
    </row>
    <row r="11" spans="1:5">
      <c r="A11" s="4" t="s">
        <v>769</v>
      </c>
    </row>
    <row r="12" spans="1:5">
      <c r="A12" s="3" t="s">
        <v>733</v>
      </c>
    </row>
    <row r="13" spans="1:5">
      <c r="A13" s="4" t="s">
        <v>767</v>
      </c>
      <c r="B13" s="5" t="n">
        <v>7198</v>
      </c>
      <c r="C13" s="5" t="n">
        <v>237</v>
      </c>
      <c r="D13" s="5" t="n">
        <v>24624</v>
      </c>
      <c r="E13" s="5" t="n">
        <v>12233</v>
      </c>
    </row>
    <row r="14" spans="1:5">
      <c r="A14" s="4" t="s">
        <v>770</v>
      </c>
    </row>
    <row r="15" spans="1:5">
      <c r="A15" s="3" t="s">
        <v>733</v>
      </c>
    </row>
    <row r="16" spans="1:5">
      <c r="A16" s="4" t="s">
        <v>767</v>
      </c>
      <c r="B16" s="6" t="n">
        <v>3162</v>
      </c>
      <c r="C16" s="6" t="n">
        <v>3012</v>
      </c>
      <c r="D16" s="6" t="n">
        <v>10728</v>
      </c>
      <c r="E16" s="6" t="n">
        <v>551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71</v>
      </c>
      <c r="B1" s="2" t="s">
        <v>2</v>
      </c>
      <c r="C1" s="2" t="s">
        <v>772</v>
      </c>
      <c r="D1" s="2" t="s">
        <v>113</v>
      </c>
      <c r="E1" s="2" t="s">
        <v>449</v>
      </c>
      <c r="F1" s="2" t="s">
        <v>29</v>
      </c>
      <c r="G1" s="2" t="s">
        <v>773</v>
      </c>
      <c r="H1" s="2" t="s">
        <v>450</v>
      </c>
    </row>
    <row r="2" spans="1:8">
      <c r="A2" s="3" t="s">
        <v>774</v>
      </c>
    </row>
    <row r="3" spans="1:8">
      <c r="A3" s="4" t="s">
        <v>703</v>
      </c>
      <c r="B3" s="6" t="n">
        <v>500000</v>
      </c>
      <c r="F3" s="6" t="n">
        <v>500000</v>
      </c>
    </row>
    <row r="4" spans="1:8">
      <c r="A4" s="4" t="s">
        <v>466</v>
      </c>
      <c r="B4" s="5" t="n">
        <v>491227</v>
      </c>
      <c r="F4" s="5" t="n">
        <v>493968</v>
      </c>
    </row>
    <row r="5" spans="1:8">
      <c r="A5" s="4" t="s">
        <v>456</v>
      </c>
    </row>
    <row r="6" spans="1:8">
      <c r="A6" s="3" t="s">
        <v>774</v>
      </c>
    </row>
    <row r="7" spans="1:8">
      <c r="A7" s="4" t="s">
        <v>703</v>
      </c>
      <c r="B7" s="5" t="n">
        <v>500000</v>
      </c>
      <c r="F7" s="5" t="n">
        <v>500000</v>
      </c>
      <c r="H7" s="6" t="n">
        <v>500000</v>
      </c>
    </row>
    <row r="8" spans="1:8">
      <c r="A8" s="4" t="s">
        <v>466</v>
      </c>
      <c r="B8" s="6" t="n">
        <v>491227</v>
      </c>
      <c r="E8" s="6" t="n">
        <v>12900</v>
      </c>
      <c r="F8" s="6" t="n">
        <v>493968</v>
      </c>
    </row>
    <row r="9" spans="1:8">
      <c r="A9" s="4" t="s">
        <v>499</v>
      </c>
    </row>
    <row r="10" spans="1:8">
      <c r="A10" s="3" t="s">
        <v>774</v>
      </c>
    </row>
    <row r="11" spans="1:8">
      <c r="A11" s="4" t="s">
        <v>703</v>
      </c>
      <c r="D11" s="6" t="n">
        <v>487100</v>
      </c>
      <c r="E11" s="6" t="n">
        <v>487100</v>
      </c>
    </row>
    <row r="12" spans="1:8">
      <c r="A12" s="4" t="s">
        <v>775</v>
      </c>
      <c r="C12" s="6" t="n">
        <v>487000</v>
      </c>
    </row>
    <row r="13" spans="1:8">
      <c r="A13" s="4" t="s">
        <v>776</v>
      </c>
    </row>
    <row r="14" spans="1:8">
      <c r="A14" s="3" t="s">
        <v>774</v>
      </c>
    </row>
    <row r="15" spans="1:8">
      <c r="A15" s="4" t="s">
        <v>703</v>
      </c>
      <c r="G15" s="6" t="n">
        <v>5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77</v>
      </c>
      <c r="B1" s="2" t="s">
        <v>2</v>
      </c>
      <c r="C1" s="2" t="s">
        <v>113</v>
      </c>
      <c r="D1" s="2" t="s">
        <v>29</v>
      </c>
      <c r="E1" s="2" t="s">
        <v>79</v>
      </c>
      <c r="F1" s="2" t="s">
        <v>114</v>
      </c>
      <c r="G1" s="2" t="s">
        <v>332</v>
      </c>
    </row>
    <row r="2" spans="1:7">
      <c r="A2" s="3" t="s">
        <v>778</v>
      </c>
    </row>
    <row r="3" spans="1:7">
      <c r="A3" s="4" t="s">
        <v>31</v>
      </c>
      <c r="B3" s="6" t="n">
        <v>243912</v>
      </c>
      <c r="D3" s="6" t="n">
        <v>284355</v>
      </c>
      <c r="E3" s="6" t="n">
        <v>334764</v>
      </c>
      <c r="G3" s="6" t="n">
        <v>521375</v>
      </c>
    </row>
    <row r="4" spans="1:7">
      <c r="A4" s="4" t="s">
        <v>32</v>
      </c>
      <c r="B4" s="5" t="n">
        <v>26118</v>
      </c>
      <c r="D4" s="5" t="n">
        <v>41461</v>
      </c>
    </row>
    <row r="5" spans="1:7">
      <c r="A5" s="4" t="s">
        <v>779</v>
      </c>
      <c r="B5" s="5" t="n">
        <v>552737</v>
      </c>
      <c r="D5" s="5" t="n">
        <v>565202</v>
      </c>
    </row>
    <row r="6" spans="1:7">
      <c r="A6" s="4" t="s">
        <v>34</v>
      </c>
      <c r="B6" s="5" t="n">
        <v>161526</v>
      </c>
      <c r="D6" s="5" t="n">
        <v>158134</v>
      </c>
    </row>
    <row r="7" spans="1:7">
      <c r="A7" s="4" t="s">
        <v>35</v>
      </c>
      <c r="B7" s="5" t="n">
        <v>63711</v>
      </c>
      <c r="D7" s="5" t="n">
        <v>66398</v>
      </c>
    </row>
    <row r="8" spans="1:7">
      <c r="A8" s="4" t="s">
        <v>36</v>
      </c>
      <c r="B8" s="5" t="n">
        <v>1048004</v>
      </c>
      <c r="D8" s="5" t="n">
        <v>1115550</v>
      </c>
    </row>
    <row r="9" spans="1:7">
      <c r="A9" s="4" t="s">
        <v>37</v>
      </c>
      <c r="B9" s="5" t="n">
        <v>60247</v>
      </c>
      <c r="D9" s="5" t="n">
        <v>98696</v>
      </c>
    </row>
    <row r="10" spans="1:7">
      <c r="A10" s="4" t="s">
        <v>38</v>
      </c>
      <c r="B10" s="5" t="n">
        <v>4886948</v>
      </c>
      <c r="D10" s="5" t="n">
        <v>4857382</v>
      </c>
    </row>
    <row r="11" spans="1:7">
      <c r="A11" s="4" t="s">
        <v>40</v>
      </c>
      <c r="B11" s="5" t="n">
        <v>67902</v>
      </c>
      <c r="D11" s="5" t="n">
        <v>64777</v>
      </c>
    </row>
    <row r="12" spans="1:7">
      <c r="A12" s="4" t="s">
        <v>41</v>
      </c>
      <c r="B12" s="5" t="n">
        <v>70531</v>
      </c>
      <c r="D12" s="5" t="n">
        <v>73207</v>
      </c>
    </row>
    <row r="13" spans="1:7">
      <c r="A13" s="4" t="s">
        <v>42</v>
      </c>
      <c r="B13" s="5" t="n">
        <v>10930</v>
      </c>
      <c r="D13" s="5" t="n">
        <v>5255</v>
      </c>
    </row>
    <row r="14" spans="1:7">
      <c r="A14" s="4" t="s">
        <v>44</v>
      </c>
      <c r="B14" s="5" t="n">
        <v>6144562</v>
      </c>
      <c r="D14" s="5" t="n">
        <v>6214867</v>
      </c>
    </row>
    <row r="15" spans="1:7">
      <c r="A15" s="3" t="s">
        <v>45</v>
      </c>
    </row>
    <row r="16" spans="1:7">
      <c r="A16" s="4" t="s">
        <v>46</v>
      </c>
      <c r="B16" s="5" t="n">
        <v>130721</v>
      </c>
      <c r="D16" s="5" t="n">
        <v>132664</v>
      </c>
    </row>
    <row r="17" spans="1:7">
      <c r="A17" s="4" t="s">
        <v>47</v>
      </c>
      <c r="B17" s="5" t="n">
        <v>242986</v>
      </c>
      <c r="D17" s="5" t="n">
        <v>244504</v>
      </c>
    </row>
    <row r="18" spans="1:7">
      <c r="A18" s="4" t="s">
        <v>48</v>
      </c>
      <c r="B18" s="5" t="n">
        <v>373707</v>
      </c>
      <c r="D18" s="5" t="n">
        <v>377168</v>
      </c>
    </row>
    <row r="19" spans="1:7">
      <c r="A19" s="3" t="s">
        <v>49</v>
      </c>
    </row>
    <row r="20" spans="1:7">
      <c r="A20" s="4" t="s">
        <v>50</v>
      </c>
      <c r="B20" s="5" t="n">
        <v>491227</v>
      </c>
      <c r="D20" s="5" t="n">
        <v>493968</v>
      </c>
    </row>
    <row r="21" spans="1:7">
      <c r="A21" s="4" t="s">
        <v>51</v>
      </c>
      <c r="B21" s="5" t="n">
        <v>861440</v>
      </c>
      <c r="D21" s="5" t="n">
        <v>853136</v>
      </c>
    </row>
    <row r="22" spans="1:7">
      <c r="A22" s="4" t="s">
        <v>52</v>
      </c>
      <c r="B22" s="5" t="n">
        <v>84989</v>
      </c>
      <c r="D22" s="5" t="n">
        <v>93606</v>
      </c>
    </row>
    <row r="23" spans="1:7">
      <c r="A23" s="4" t="s">
        <v>53</v>
      </c>
      <c r="B23" s="5" t="n">
        <v>14579</v>
      </c>
      <c r="D23" s="5" t="n">
        <v>14254</v>
      </c>
    </row>
    <row r="24" spans="1:7">
      <c r="A24" s="4" t="s">
        <v>54</v>
      </c>
      <c r="B24" s="5" t="n">
        <v>1452235</v>
      </c>
      <c r="D24" s="5" t="n">
        <v>1454964</v>
      </c>
    </row>
    <row r="25" spans="1:7">
      <c r="A25" s="3" t="s">
        <v>57</v>
      </c>
    </row>
    <row r="26" spans="1:7">
      <c r="A26" s="4" t="s">
        <v>780</v>
      </c>
      <c r="B26" s="5" t="n">
        <v>11208</v>
      </c>
      <c r="D26" s="5" t="n">
        <v>11201</v>
      </c>
    </row>
    <row r="27" spans="1:7">
      <c r="A27" s="4" t="s">
        <v>60</v>
      </c>
      <c r="B27" s="5" t="n">
        <v>493421</v>
      </c>
      <c r="D27" s="5" t="n">
        <v>500393</v>
      </c>
    </row>
    <row r="28" spans="1:7">
      <c r="A28" s="4" t="s">
        <v>61</v>
      </c>
      <c r="B28" s="5" t="n">
        <v>3979708</v>
      </c>
      <c r="D28" s="5" t="n">
        <v>4027779</v>
      </c>
    </row>
    <row r="29" spans="1:7">
      <c r="A29" s="4" t="s">
        <v>62</v>
      </c>
      <c r="B29" s="5" t="n">
        <v>-12072</v>
      </c>
      <c r="D29" s="5" t="n">
        <v>16550</v>
      </c>
    </row>
    <row r="30" spans="1:7">
      <c r="A30" s="4" t="s">
        <v>63</v>
      </c>
      <c r="B30" s="5" t="n">
        <v>-153645</v>
      </c>
      <c r="D30" s="5" t="n">
        <v>-173188</v>
      </c>
    </row>
    <row r="31" spans="1:7">
      <c r="A31" s="4" t="s">
        <v>64</v>
      </c>
      <c r="B31" s="5" t="n">
        <v>4318620</v>
      </c>
      <c r="C31" s="6" t="n">
        <v>4326238</v>
      </c>
      <c r="D31" s="5" t="n">
        <v>4382735</v>
      </c>
      <c r="E31" s="6" t="n">
        <v>4503153</v>
      </c>
      <c r="F31" s="6" t="n">
        <v>4590350</v>
      </c>
      <c r="G31" s="6" t="n">
        <v>4164591</v>
      </c>
    </row>
    <row r="32" spans="1:7">
      <c r="A32" s="4" t="s">
        <v>65</v>
      </c>
      <c r="B32" s="5" t="n">
        <v>6144562</v>
      </c>
      <c r="D32" s="5" t="n">
        <v>6214867</v>
      </c>
    </row>
    <row r="33" spans="1:7">
      <c r="A33" s="4" t="s">
        <v>781</v>
      </c>
    </row>
    <row r="34" spans="1:7">
      <c r="A34" s="3" t="s">
        <v>778</v>
      </c>
    </row>
    <row r="35" spans="1:7">
      <c r="A35" s="4" t="s">
        <v>779</v>
      </c>
      <c r="B35" s="5" t="n">
        <v>-183</v>
      </c>
      <c r="D35" s="5" t="n">
        <v>-272</v>
      </c>
    </row>
    <row r="36" spans="1:7">
      <c r="A36" s="4" t="s">
        <v>35</v>
      </c>
      <c r="B36" s="5" t="n">
        <v>-83</v>
      </c>
      <c r="D36" s="5" t="n">
        <v>-573</v>
      </c>
    </row>
    <row r="37" spans="1:7">
      <c r="A37" s="4" t="s">
        <v>36</v>
      </c>
      <c r="B37" s="5" t="n">
        <v>-266</v>
      </c>
      <c r="D37" s="5" t="n">
        <v>-845</v>
      </c>
    </row>
    <row r="38" spans="1:7">
      <c r="A38" s="4" t="s">
        <v>782</v>
      </c>
      <c r="B38" s="5" t="n">
        <v>-2573930</v>
      </c>
      <c r="D38" s="5" t="n">
        <v>-2480390</v>
      </c>
    </row>
    <row r="39" spans="1:7">
      <c r="A39" s="4" t="s">
        <v>783</v>
      </c>
      <c r="B39" s="5" t="n">
        <v>-6355360</v>
      </c>
      <c r="D39" s="5" t="n">
        <v>-6153710</v>
      </c>
    </row>
    <row r="40" spans="1:7">
      <c r="A40" s="4" t="s">
        <v>44</v>
      </c>
      <c r="B40" s="5" t="n">
        <v>-8929556</v>
      </c>
      <c r="D40" s="5" t="n">
        <v>-8634945</v>
      </c>
    </row>
    <row r="41" spans="1:7">
      <c r="A41" s="3" t="s">
        <v>45</v>
      </c>
    </row>
    <row r="42" spans="1:7">
      <c r="A42" s="4" t="s">
        <v>46</v>
      </c>
      <c r="B42" s="5" t="n">
        <v>-175</v>
      </c>
      <c r="D42" s="5" t="n">
        <v>-264</v>
      </c>
    </row>
    <row r="43" spans="1:7">
      <c r="A43" s="4" t="s">
        <v>47</v>
      </c>
      <c r="B43" s="5" t="n">
        <v>-91</v>
      </c>
      <c r="D43" s="5" t="n">
        <v>-580</v>
      </c>
    </row>
    <row r="44" spans="1:7">
      <c r="A44" s="4" t="s">
        <v>48</v>
      </c>
      <c r="B44" s="5" t="n">
        <v>-266</v>
      </c>
      <c r="D44" s="5" t="n">
        <v>-844</v>
      </c>
    </row>
    <row r="45" spans="1:7">
      <c r="A45" s="3" t="s">
        <v>49</v>
      </c>
    </row>
    <row r="46" spans="1:7">
      <c r="A46" s="4" t="s">
        <v>784</v>
      </c>
      <c r="B46" s="5" t="n">
        <v>-2573830</v>
      </c>
      <c r="D46" s="5" t="n">
        <v>-2480290</v>
      </c>
    </row>
    <row r="47" spans="1:7">
      <c r="A47" s="4" t="s">
        <v>54</v>
      </c>
      <c r="B47" s="5" t="n">
        <v>-2573830</v>
      </c>
      <c r="D47" s="5" t="n">
        <v>-2480290</v>
      </c>
    </row>
    <row r="48" spans="1:7">
      <c r="A48" s="3" t="s">
        <v>57</v>
      </c>
    </row>
    <row r="49" spans="1:7">
      <c r="A49" s="4" t="s">
        <v>780</v>
      </c>
      <c r="B49" s="5" t="n">
        <v>-100</v>
      </c>
      <c r="D49" s="5" t="n">
        <v>-100</v>
      </c>
    </row>
    <row r="50" spans="1:7">
      <c r="A50" s="4" t="s">
        <v>60</v>
      </c>
      <c r="B50" s="5" t="n">
        <v>-53476</v>
      </c>
      <c r="D50" s="5" t="n">
        <v>-53477</v>
      </c>
    </row>
    <row r="51" spans="1:7">
      <c r="A51" s="4" t="s">
        <v>61</v>
      </c>
      <c r="B51" s="5" t="n">
        <v>-6310831</v>
      </c>
      <c r="D51" s="5" t="n">
        <v>-6080404</v>
      </c>
    </row>
    <row r="52" spans="1:7">
      <c r="A52" s="4" t="s">
        <v>62</v>
      </c>
      <c r="B52" s="5" t="n">
        <v>8947</v>
      </c>
      <c r="D52" s="5" t="n">
        <v>-19830</v>
      </c>
    </row>
    <row r="53" spans="1:7">
      <c r="A53" s="4" t="s">
        <v>64</v>
      </c>
      <c r="B53" s="5" t="n">
        <v>-6355460</v>
      </c>
      <c r="D53" s="5" t="n">
        <v>-6153811</v>
      </c>
    </row>
    <row r="54" spans="1:7">
      <c r="A54" s="4" t="s">
        <v>65</v>
      </c>
      <c r="B54" s="5" t="n">
        <v>-8929556</v>
      </c>
      <c r="D54" s="5" t="n">
        <v>-8634945</v>
      </c>
    </row>
    <row r="55" spans="1:7">
      <c r="A55" s="4" t="s">
        <v>785</v>
      </c>
    </row>
    <row r="56" spans="1:7">
      <c r="A56" s="3" t="s">
        <v>778</v>
      </c>
    </row>
    <row r="57" spans="1:7">
      <c r="A57" s="4" t="s">
        <v>779</v>
      </c>
      <c r="B57" s="5" t="n">
        <v>-286</v>
      </c>
      <c r="D57" s="5" t="n">
        <v>-29</v>
      </c>
    </row>
    <row r="58" spans="1:7">
      <c r="A58" s="4" t="s">
        <v>35</v>
      </c>
      <c r="B58" s="5" t="n">
        <v>14382</v>
      </c>
      <c r="D58" s="5" t="n">
        <v>20783</v>
      </c>
    </row>
    <row r="59" spans="1:7">
      <c r="A59" s="4" t="s">
        <v>36</v>
      </c>
      <c r="B59" s="5" t="n">
        <v>14096</v>
      </c>
      <c r="D59" s="5" t="n">
        <v>20754</v>
      </c>
    </row>
    <row r="60" spans="1:7">
      <c r="A60" s="4" t="s">
        <v>37</v>
      </c>
      <c r="B60" s="5" t="n">
        <v>14460</v>
      </c>
      <c r="D60" s="5" t="n">
        <v>16200</v>
      </c>
    </row>
    <row r="61" spans="1:7">
      <c r="A61" s="4" t="s">
        <v>38</v>
      </c>
      <c r="B61" s="5" t="n">
        <v>46425</v>
      </c>
      <c r="D61" s="5" t="n">
        <v>46859</v>
      </c>
    </row>
    <row r="62" spans="1:7">
      <c r="A62" s="4" t="s">
        <v>782</v>
      </c>
      <c r="B62" s="5" t="n">
        <v>292395</v>
      </c>
      <c r="D62" s="5" t="n">
        <v>161532</v>
      </c>
    </row>
    <row r="63" spans="1:7">
      <c r="A63" s="4" t="s">
        <v>42</v>
      </c>
      <c r="B63" s="5" t="n">
        <v>317</v>
      </c>
      <c r="D63" s="5" t="n">
        <v>268</v>
      </c>
    </row>
    <row r="64" spans="1:7">
      <c r="A64" s="4" t="s">
        <v>783</v>
      </c>
      <c r="B64" s="5" t="n">
        <v>6071562</v>
      </c>
      <c r="D64" s="5" t="n">
        <v>5981197</v>
      </c>
    </row>
    <row r="65" spans="1:7">
      <c r="A65" s="4" t="s">
        <v>44</v>
      </c>
      <c r="B65" s="5" t="n">
        <v>6439255</v>
      </c>
      <c r="D65" s="5" t="n">
        <v>6226810</v>
      </c>
    </row>
    <row r="66" spans="1:7">
      <c r="A66" s="3" t="s">
        <v>45</v>
      </c>
    </row>
    <row r="67" spans="1:7">
      <c r="A67" s="4" t="s">
        <v>46</v>
      </c>
      <c r="B67" s="5" t="n">
        <v>84763</v>
      </c>
      <c r="D67" s="5" t="n">
        <v>83819</v>
      </c>
    </row>
    <row r="68" spans="1:7">
      <c r="A68" s="4" t="s">
        <v>47</v>
      </c>
      <c r="B68" s="5" t="n">
        <v>12497</v>
      </c>
      <c r="D68" s="5" t="n">
        <v>43449</v>
      </c>
    </row>
    <row r="69" spans="1:7">
      <c r="A69" s="4" t="s">
        <v>48</v>
      </c>
      <c r="B69" s="5" t="n">
        <v>97260</v>
      </c>
      <c r="D69" s="5" t="n">
        <v>127268</v>
      </c>
    </row>
    <row r="70" spans="1:7">
      <c r="A70" s="3" t="s">
        <v>49</v>
      </c>
    </row>
    <row r="71" spans="1:7">
      <c r="A71" s="4" t="s">
        <v>50</v>
      </c>
      <c r="B71" s="5" t="n">
        <v>482543</v>
      </c>
    </row>
    <row r="72" spans="1:7">
      <c r="A72" s="4" t="s">
        <v>51</v>
      </c>
      <c r="B72" s="5" t="n">
        <v>-3843</v>
      </c>
      <c r="D72" s="5" t="n">
        <v>-7112</v>
      </c>
    </row>
    <row r="73" spans="1:7">
      <c r="A73" s="4" t="s">
        <v>784</v>
      </c>
      <c r="B73" s="5" t="n">
        <v>1523963</v>
      </c>
      <c r="D73" s="5" t="n">
        <v>1701694</v>
      </c>
    </row>
    <row r="74" spans="1:7">
      <c r="A74" s="4" t="s">
        <v>52</v>
      </c>
      <c r="B74" s="5" t="n">
        <v>20712</v>
      </c>
      <c r="D74" s="5" t="n">
        <v>22225</v>
      </c>
    </row>
    <row r="75" spans="1:7">
      <c r="A75" s="4" t="s">
        <v>54</v>
      </c>
      <c r="B75" s="5" t="n">
        <v>2023375</v>
      </c>
      <c r="D75" s="5" t="n">
        <v>1716807</v>
      </c>
    </row>
    <row r="76" spans="1:7">
      <c r="A76" s="3" t="s">
        <v>57</v>
      </c>
    </row>
    <row r="77" spans="1:7">
      <c r="A77" s="4" t="s">
        <v>780</v>
      </c>
      <c r="B77" s="5" t="n">
        <v>11208</v>
      </c>
      <c r="D77" s="5" t="n">
        <v>11201</v>
      </c>
    </row>
    <row r="78" spans="1:7">
      <c r="A78" s="4" t="s">
        <v>60</v>
      </c>
      <c r="B78" s="5" t="n">
        <v>493421</v>
      </c>
      <c r="D78" s="5" t="n">
        <v>500393</v>
      </c>
    </row>
    <row r="79" spans="1:7">
      <c r="A79" s="4" t="s">
        <v>61</v>
      </c>
      <c r="B79" s="5" t="n">
        <v>3979708</v>
      </c>
      <c r="D79" s="5" t="n">
        <v>4027779</v>
      </c>
    </row>
    <row r="80" spans="1:7">
      <c r="A80" s="4" t="s">
        <v>62</v>
      </c>
      <c r="B80" s="5" t="n">
        <v>-12072</v>
      </c>
      <c r="D80" s="5" t="n">
        <v>16550</v>
      </c>
    </row>
    <row r="81" spans="1:7">
      <c r="A81" s="4" t="s">
        <v>63</v>
      </c>
      <c r="B81" s="5" t="n">
        <v>-153645</v>
      </c>
      <c r="D81" s="5" t="n">
        <v>-173188</v>
      </c>
    </row>
    <row r="82" spans="1:7">
      <c r="A82" s="4" t="s">
        <v>64</v>
      </c>
      <c r="B82" s="5" t="n">
        <v>4318620</v>
      </c>
      <c r="D82" s="5" t="n">
        <v>4382735</v>
      </c>
    </row>
    <row r="83" spans="1:7">
      <c r="A83" s="4" t="s">
        <v>65</v>
      </c>
      <c r="B83" s="5" t="n">
        <v>6439255</v>
      </c>
      <c r="D83" s="5" t="n">
        <v>6226810</v>
      </c>
    </row>
    <row r="84" spans="1:7">
      <c r="A84" s="4" t="s">
        <v>786</v>
      </c>
    </row>
    <row r="85" spans="1:7">
      <c r="A85" s="3" t="s">
        <v>778</v>
      </c>
    </row>
    <row r="86" spans="1:7">
      <c r="A86" s="4" t="s">
        <v>31</v>
      </c>
      <c r="B86" s="5" t="n">
        <v>228460</v>
      </c>
      <c r="D86" s="5" t="n">
        <v>273214</v>
      </c>
    </row>
    <row r="87" spans="1:7">
      <c r="A87" s="4" t="s">
        <v>32</v>
      </c>
      <c r="B87" s="5" t="n">
        <v>24441</v>
      </c>
      <c r="D87" s="5" t="n">
        <v>41461</v>
      </c>
    </row>
    <row r="88" spans="1:7">
      <c r="A88" s="4" t="s">
        <v>779</v>
      </c>
      <c r="B88" s="5" t="n">
        <v>498955</v>
      </c>
      <c r="D88" s="5" t="n">
        <v>499644</v>
      </c>
    </row>
    <row r="89" spans="1:7">
      <c r="A89" s="4" t="s">
        <v>34</v>
      </c>
      <c r="B89" s="5" t="n">
        <v>129531</v>
      </c>
      <c r="D89" s="5" t="n">
        <v>127154</v>
      </c>
    </row>
    <row r="90" spans="1:7">
      <c r="A90" s="4" t="s">
        <v>35</v>
      </c>
      <c r="B90" s="5" t="n">
        <v>13550</v>
      </c>
      <c r="D90" s="5" t="n">
        <v>10649</v>
      </c>
    </row>
    <row r="91" spans="1:7">
      <c r="A91" s="4" t="s">
        <v>36</v>
      </c>
      <c r="B91" s="5" t="n">
        <v>894937</v>
      </c>
      <c r="D91" s="5" t="n">
        <v>952122</v>
      </c>
    </row>
    <row r="92" spans="1:7">
      <c r="A92" s="4" t="s">
        <v>37</v>
      </c>
      <c r="B92" s="5" t="n">
        <v>45521</v>
      </c>
      <c r="D92" s="5" t="n">
        <v>82496</v>
      </c>
    </row>
    <row r="93" spans="1:7">
      <c r="A93" s="4" t="s">
        <v>38</v>
      </c>
      <c r="B93" s="5" t="n">
        <v>4571458</v>
      </c>
      <c r="D93" s="5" t="n">
        <v>4515077</v>
      </c>
    </row>
    <row r="94" spans="1:7">
      <c r="A94" s="4" t="s">
        <v>782</v>
      </c>
      <c r="B94" s="5" t="n">
        <v>1764216</v>
      </c>
      <c r="D94" s="5" t="n">
        <v>2024652</v>
      </c>
    </row>
    <row r="95" spans="1:7">
      <c r="A95" s="4" t="s">
        <v>42</v>
      </c>
      <c r="B95" s="5" t="n">
        <v>6061</v>
      </c>
      <c r="D95" s="5" t="n">
        <v>907</v>
      </c>
    </row>
    <row r="96" spans="1:7">
      <c r="A96" s="4" t="s">
        <v>783</v>
      </c>
      <c r="B96" s="5" t="n">
        <v>283798</v>
      </c>
      <c r="D96" s="5" t="n">
        <v>172513</v>
      </c>
    </row>
    <row r="97" spans="1:7">
      <c r="A97" s="4" t="s">
        <v>44</v>
      </c>
      <c r="B97" s="5" t="n">
        <v>7565991</v>
      </c>
      <c r="D97" s="5" t="n">
        <v>7747767</v>
      </c>
    </row>
    <row r="98" spans="1:7">
      <c r="A98" s="3" t="s">
        <v>45</v>
      </c>
    </row>
    <row r="99" spans="1:7">
      <c r="A99" s="4" t="s">
        <v>46</v>
      </c>
      <c r="B99" s="5" t="n">
        <v>42241</v>
      </c>
      <c r="D99" s="5" t="n">
        <v>43626</v>
      </c>
    </row>
    <row r="100" spans="1:7">
      <c r="A100" s="4" t="s">
        <v>47</v>
      </c>
      <c r="B100" s="5" t="n">
        <v>191895</v>
      </c>
      <c r="D100" s="5" t="n">
        <v>164542</v>
      </c>
    </row>
    <row r="101" spans="1:7">
      <c r="A101" s="4" t="s">
        <v>48</v>
      </c>
      <c r="B101" s="5" t="n">
        <v>234136</v>
      </c>
      <c r="D101" s="5" t="n">
        <v>208168</v>
      </c>
    </row>
    <row r="102" spans="1:7">
      <c r="A102" s="3" t="s">
        <v>49</v>
      </c>
    </row>
    <row r="103" spans="1:7">
      <c r="A103" s="4" t="s">
        <v>50</v>
      </c>
      <c r="B103" s="5" t="n">
        <v>8684</v>
      </c>
      <c r="D103" s="5" t="n">
        <v>493968</v>
      </c>
    </row>
    <row r="104" spans="1:7">
      <c r="A104" s="4" t="s">
        <v>51</v>
      </c>
      <c r="B104" s="5" t="n">
        <v>851018</v>
      </c>
      <c r="D104" s="5" t="n">
        <v>834714</v>
      </c>
    </row>
    <row r="105" spans="1:7">
      <c r="A105" s="4" t="s">
        <v>784</v>
      </c>
      <c r="B105" s="5" t="n">
        <v>236628</v>
      </c>
      <c r="D105" s="5" t="n">
        <v>178759</v>
      </c>
    </row>
    <row r="106" spans="1:7">
      <c r="A106" s="4" t="s">
        <v>52</v>
      </c>
      <c r="B106" s="5" t="n">
        <v>46492</v>
      </c>
      <c r="D106" s="5" t="n">
        <v>48836</v>
      </c>
    </row>
    <row r="107" spans="1:7">
      <c r="A107" s="4" t="s">
        <v>54</v>
      </c>
      <c r="B107" s="5" t="n">
        <v>1142822</v>
      </c>
      <c r="D107" s="5" t="n">
        <v>1556277</v>
      </c>
    </row>
    <row r="108" spans="1:7">
      <c r="A108" s="3" t="s">
        <v>57</v>
      </c>
    </row>
    <row r="109" spans="1:7">
      <c r="A109" s="4" t="s">
        <v>780</v>
      </c>
      <c r="B109" s="5" t="n">
        <v>100</v>
      </c>
      <c r="D109" s="5" t="n">
        <v>100</v>
      </c>
    </row>
    <row r="110" spans="1:7">
      <c r="A110" s="4" t="s">
        <v>60</v>
      </c>
      <c r="B110" s="5" t="n">
        <v>52437</v>
      </c>
      <c r="D110" s="5" t="n">
        <v>52437</v>
      </c>
    </row>
    <row r="111" spans="1:7">
      <c r="A111" s="4" t="s">
        <v>61</v>
      </c>
      <c r="B111" s="5" t="n">
        <v>6145443</v>
      </c>
      <c r="D111" s="5" t="n">
        <v>5910955</v>
      </c>
    </row>
    <row r="112" spans="1:7">
      <c r="A112" s="4" t="s">
        <v>62</v>
      </c>
      <c r="B112" s="5" t="n">
        <v>-8947</v>
      </c>
      <c r="D112" s="5" t="n">
        <v>19830</v>
      </c>
    </row>
    <row r="113" spans="1:7">
      <c r="A113" s="4" t="s">
        <v>64</v>
      </c>
      <c r="B113" s="5" t="n">
        <v>6189033</v>
      </c>
      <c r="D113" s="5" t="n">
        <v>5983322</v>
      </c>
    </row>
    <row r="114" spans="1:7">
      <c r="A114" s="4" t="s">
        <v>65</v>
      </c>
      <c r="B114" s="5" t="n">
        <v>7565991</v>
      </c>
      <c r="D114" s="5" t="n">
        <v>7747767</v>
      </c>
    </row>
    <row r="115" spans="1:7">
      <c r="A115" s="4" t="s">
        <v>787</v>
      </c>
    </row>
    <row r="116" spans="1:7">
      <c r="A116" s="3" t="s">
        <v>778</v>
      </c>
    </row>
    <row r="117" spans="1:7">
      <c r="A117" s="4" t="s">
        <v>31</v>
      </c>
      <c r="B117" s="5" t="n">
        <v>15452</v>
      </c>
      <c r="D117" s="5" t="n">
        <v>11141</v>
      </c>
    </row>
    <row r="118" spans="1:7">
      <c r="A118" s="4" t="s">
        <v>32</v>
      </c>
      <c r="B118" s="5" t="n">
        <v>1677</v>
      </c>
    </row>
    <row r="119" spans="1:7">
      <c r="A119" s="4" t="s">
        <v>779</v>
      </c>
      <c r="B119" s="5" t="n">
        <v>54251</v>
      </c>
      <c r="D119" s="5" t="n">
        <v>65859</v>
      </c>
    </row>
    <row r="120" spans="1:7">
      <c r="A120" s="4" t="s">
        <v>34</v>
      </c>
      <c r="B120" s="5" t="n">
        <v>31995</v>
      </c>
      <c r="D120" s="5" t="n">
        <v>30980</v>
      </c>
    </row>
    <row r="121" spans="1:7">
      <c r="A121" s="4" t="s">
        <v>35</v>
      </c>
      <c r="B121" s="5" t="n">
        <v>35862</v>
      </c>
      <c r="D121" s="5" t="n">
        <v>35539</v>
      </c>
    </row>
    <row r="122" spans="1:7">
      <c r="A122" s="4" t="s">
        <v>36</v>
      </c>
      <c r="B122" s="5" t="n">
        <v>139237</v>
      </c>
      <c r="D122" s="5" t="n">
        <v>143519</v>
      </c>
    </row>
    <row r="123" spans="1:7">
      <c r="A123" s="4" t="s">
        <v>37</v>
      </c>
      <c r="B123" s="5" t="n">
        <v>266</v>
      </c>
    </row>
    <row r="124" spans="1:7">
      <c r="A124" s="4" t="s">
        <v>38</v>
      </c>
      <c r="B124" s="5" t="n">
        <v>269065</v>
      </c>
      <c r="D124" s="5" t="n">
        <v>295446</v>
      </c>
    </row>
    <row r="125" spans="1:7">
      <c r="A125" s="4" t="s">
        <v>782</v>
      </c>
      <c r="B125" s="5" t="n">
        <v>517319</v>
      </c>
      <c r="D125" s="5" t="n">
        <v>294206</v>
      </c>
    </row>
    <row r="126" spans="1:7">
      <c r="A126" s="4" t="s">
        <v>40</v>
      </c>
      <c r="B126" s="5" t="n">
        <v>67902</v>
      </c>
      <c r="D126" s="5" t="n">
        <v>64777</v>
      </c>
    </row>
    <row r="127" spans="1:7">
      <c r="A127" s="4" t="s">
        <v>41</v>
      </c>
      <c r="B127" s="5" t="n">
        <v>70531</v>
      </c>
      <c r="D127" s="5" t="n">
        <v>73207</v>
      </c>
    </row>
    <row r="128" spans="1:7">
      <c r="A128" s="4" t="s">
        <v>42</v>
      </c>
      <c r="B128" s="5" t="n">
        <v>4552</v>
      </c>
      <c r="D128" s="5" t="n">
        <v>4080</v>
      </c>
    </row>
    <row r="129" spans="1:7">
      <c r="A129" s="4" t="s">
        <v>44</v>
      </c>
      <c r="B129" s="5" t="n">
        <v>1068872</v>
      </c>
      <c r="D129" s="5" t="n">
        <v>875235</v>
      </c>
    </row>
    <row r="130" spans="1:7">
      <c r="A130" s="3" t="s">
        <v>45</v>
      </c>
    </row>
    <row r="131" spans="1:7">
      <c r="A131" s="4" t="s">
        <v>46</v>
      </c>
      <c r="B131" s="5" t="n">
        <v>3892</v>
      </c>
      <c r="D131" s="5" t="n">
        <v>5483</v>
      </c>
    </row>
    <row r="132" spans="1:7">
      <c r="A132" s="4" t="s">
        <v>47</v>
      </c>
      <c r="B132" s="5" t="n">
        <v>38685</v>
      </c>
      <c r="D132" s="5" t="n">
        <v>37093</v>
      </c>
    </row>
    <row r="133" spans="1:7">
      <c r="A133" s="4" t="s">
        <v>48</v>
      </c>
      <c r="B133" s="5" t="n">
        <v>42577</v>
      </c>
      <c r="D133" s="5" t="n">
        <v>42576</v>
      </c>
    </row>
    <row r="134" spans="1:7">
      <c r="A134" s="3" t="s">
        <v>49</v>
      </c>
    </row>
    <row r="135" spans="1:7">
      <c r="A135" s="4" t="s">
        <v>51</v>
      </c>
      <c r="B135" s="5" t="n">
        <v>14265</v>
      </c>
      <c r="D135" s="5" t="n">
        <v>25534</v>
      </c>
    </row>
    <row r="136" spans="1:7">
      <c r="A136" s="4" t="s">
        <v>784</v>
      </c>
      <c r="B136" s="5" t="n">
        <v>813239</v>
      </c>
      <c r="D136" s="5" t="n">
        <v>599837</v>
      </c>
    </row>
    <row r="137" spans="1:7">
      <c r="A137" s="4" t="s">
        <v>52</v>
      </c>
      <c r="B137" s="5" t="n">
        <v>17785</v>
      </c>
      <c r="D137" s="5" t="n">
        <v>22545</v>
      </c>
    </row>
    <row r="138" spans="1:7">
      <c r="A138" s="4" t="s">
        <v>53</v>
      </c>
      <c r="B138" s="5" t="n">
        <v>14579</v>
      </c>
      <c r="D138" s="5" t="n">
        <v>14254</v>
      </c>
    </row>
    <row r="139" spans="1:7">
      <c r="A139" s="4" t="s">
        <v>54</v>
      </c>
      <c r="B139" s="5" t="n">
        <v>859868</v>
      </c>
      <c r="D139" s="5" t="n">
        <v>662170</v>
      </c>
    </row>
    <row r="140" spans="1:7">
      <c r="A140" s="3" t="s">
        <v>57</v>
      </c>
    </row>
    <row r="141" spans="1:7">
      <c r="A141" s="4" t="s">
        <v>60</v>
      </c>
      <c r="B141" s="5" t="n">
        <v>1039</v>
      </c>
      <c r="D141" s="5" t="n">
        <v>1040</v>
      </c>
    </row>
    <row r="142" spans="1:7">
      <c r="A142" s="4" t="s">
        <v>61</v>
      </c>
      <c r="B142" s="5" t="n">
        <v>165388</v>
      </c>
      <c r="D142" s="5" t="n">
        <v>169449</v>
      </c>
    </row>
    <row r="143" spans="1:7">
      <c r="A143" s="4" t="s">
        <v>64</v>
      </c>
      <c r="B143" s="5" t="n">
        <v>166427</v>
      </c>
      <c r="D143" s="5" t="n">
        <v>170489</v>
      </c>
    </row>
    <row r="144" spans="1:7">
      <c r="A144" s="4" t="s">
        <v>65</v>
      </c>
      <c r="B144" s="6" t="n">
        <v>1068872</v>
      </c>
      <c r="D144" s="6" t="n">
        <v>87523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88</v>
      </c>
      <c r="B1" s="2" t="s">
        <v>78</v>
      </c>
      <c r="F1" s="2" t="s">
        <v>1</v>
      </c>
    </row>
    <row r="2" spans="1:7">
      <c r="B2" s="2" t="s">
        <v>2</v>
      </c>
      <c r="C2" s="2" t="s">
        <v>113</v>
      </c>
      <c r="D2" s="2" t="s">
        <v>79</v>
      </c>
      <c r="E2" s="2" t="s">
        <v>114</v>
      </c>
      <c r="F2" s="2" t="s">
        <v>2</v>
      </c>
      <c r="G2" s="2" t="s">
        <v>79</v>
      </c>
    </row>
    <row r="3" spans="1:7">
      <c r="A3" s="3" t="s">
        <v>789</v>
      </c>
    </row>
    <row r="4" spans="1:7">
      <c r="A4" s="4" t="s">
        <v>767</v>
      </c>
      <c r="B4" s="6" t="n">
        <v>720868</v>
      </c>
      <c r="D4" s="6" t="n">
        <v>577484</v>
      </c>
      <c r="F4" s="6" t="n">
        <v>1461466</v>
      </c>
      <c r="G4" s="6" t="n">
        <v>1141571</v>
      </c>
    </row>
    <row r="5" spans="1:7">
      <c r="A5" s="4" t="s">
        <v>790</v>
      </c>
      <c r="B5" s="5" t="n">
        <v>625722</v>
      </c>
      <c r="D5" s="5" t="n">
        <v>578648</v>
      </c>
      <c r="F5" s="5" t="n">
        <v>1312031</v>
      </c>
      <c r="G5" s="5" t="n">
        <v>1139126</v>
      </c>
    </row>
    <row r="6" spans="1:7">
      <c r="A6" s="4" t="s">
        <v>89</v>
      </c>
      <c r="B6" s="5" t="n">
        <v>95146</v>
      </c>
      <c r="D6" s="5" t="n">
        <v>-1164</v>
      </c>
      <c r="F6" s="5" t="n">
        <v>149435</v>
      </c>
      <c r="G6" s="5" t="n">
        <v>2445</v>
      </c>
    </row>
    <row r="7" spans="1:7">
      <c r="A7" s="4" t="s">
        <v>791</v>
      </c>
      <c r="B7" s="5" t="n">
        <v>7956</v>
      </c>
      <c r="D7" s="5" t="n">
        <v>1637</v>
      </c>
      <c r="F7" s="5" t="n">
        <v>-31897</v>
      </c>
      <c r="G7" s="5" t="n">
        <v>3802</v>
      </c>
    </row>
    <row r="8" spans="1:7">
      <c r="A8" s="4" t="s">
        <v>92</v>
      </c>
      <c r="B8" s="5" t="n">
        <v>-6167</v>
      </c>
      <c r="D8" s="5" t="n">
        <v>-6028</v>
      </c>
      <c r="F8" s="5" t="n">
        <v>-10888</v>
      </c>
      <c r="G8" s="5" t="n">
        <v>-11801</v>
      </c>
    </row>
    <row r="9" spans="1:7">
      <c r="A9" s="4" t="s">
        <v>95</v>
      </c>
      <c r="B9" s="5" t="n">
        <v>96935</v>
      </c>
      <c r="D9" s="5" t="n">
        <v>-5555</v>
      </c>
      <c r="F9" s="5" t="n">
        <v>106650</v>
      </c>
      <c r="G9" s="5" t="n">
        <v>-5554</v>
      </c>
    </row>
    <row r="10" spans="1:7">
      <c r="A10" s="4" t="s">
        <v>507</v>
      </c>
      <c r="B10" s="5" t="n">
        <v>25078</v>
      </c>
      <c r="D10" s="5" t="n">
        <v>-3922</v>
      </c>
      <c r="F10" s="5" t="n">
        <v>26429</v>
      </c>
      <c r="G10" s="5" t="n">
        <v>-504563</v>
      </c>
    </row>
    <row r="11" spans="1:7">
      <c r="A11" s="4" t="s">
        <v>97</v>
      </c>
      <c r="B11" s="5" t="n">
        <v>71857</v>
      </c>
      <c r="D11" s="5" t="n">
        <v>-1633</v>
      </c>
      <c r="F11" s="5" t="n">
        <v>80221</v>
      </c>
      <c r="G11" s="5" t="n">
        <v>499009</v>
      </c>
    </row>
    <row r="12" spans="1:7">
      <c r="A12" s="4" t="s">
        <v>98</v>
      </c>
      <c r="B12" s="5" t="n">
        <v>2889</v>
      </c>
      <c r="D12" s="5" t="n">
        <v>1263</v>
      </c>
      <c r="F12" s="5" t="n">
        <v>15554</v>
      </c>
      <c r="G12" s="5" t="n">
        <v>744</v>
      </c>
    </row>
    <row r="13" spans="1:7">
      <c r="A13" s="4" t="s">
        <v>99</v>
      </c>
      <c r="B13" s="5" t="n">
        <v>13855</v>
      </c>
      <c r="D13" s="5" t="n">
        <v>11509</v>
      </c>
      <c r="F13" s="5" t="n">
        <v>15925</v>
      </c>
      <c r="G13" s="5" t="n">
        <v>11526</v>
      </c>
    </row>
    <row r="14" spans="1:7">
      <c r="A14" s="4" t="s">
        <v>100</v>
      </c>
      <c r="B14" s="5" t="n">
        <v>-10966</v>
      </c>
      <c r="D14" s="5" t="n">
        <v>-10246</v>
      </c>
      <c r="F14" s="5" t="n">
        <v>-371</v>
      </c>
      <c r="G14" s="5" t="n">
        <v>-10782</v>
      </c>
    </row>
    <row r="15" spans="1:7">
      <c r="A15" s="4" t="s">
        <v>101</v>
      </c>
      <c r="B15" s="5" t="n">
        <v>60891</v>
      </c>
      <c r="C15" s="6" t="n">
        <v>18959</v>
      </c>
      <c r="D15" s="5" t="n">
        <v>-11879</v>
      </c>
      <c r="E15" s="6" t="n">
        <v>500106</v>
      </c>
      <c r="F15" s="5" t="n">
        <v>79850</v>
      </c>
      <c r="G15" s="5" t="n">
        <v>488227</v>
      </c>
    </row>
    <row r="16" spans="1:7">
      <c r="A16" s="4" t="s">
        <v>781</v>
      </c>
    </row>
    <row r="17" spans="1:7">
      <c r="A17" s="3" t="s">
        <v>789</v>
      </c>
    </row>
    <row r="18" spans="1:7">
      <c r="A18" s="4" t="s">
        <v>767</v>
      </c>
      <c r="B18" s="5" t="n">
        <v>-24</v>
      </c>
      <c r="D18" s="5" t="n">
        <v>-21</v>
      </c>
      <c r="F18" s="5" t="n">
        <v>-48</v>
      </c>
      <c r="G18" s="5" t="n">
        <v>-37</v>
      </c>
    </row>
    <row r="19" spans="1:7">
      <c r="A19" s="4" t="s">
        <v>790</v>
      </c>
      <c r="B19" s="5" t="n">
        <v>-270</v>
      </c>
      <c r="D19" s="5" t="n">
        <v>-246</v>
      </c>
      <c r="F19" s="5" t="n">
        <v>-539</v>
      </c>
      <c r="G19" s="5" t="n">
        <v>-451</v>
      </c>
    </row>
    <row r="20" spans="1:7">
      <c r="A20" s="4" t="s">
        <v>89</v>
      </c>
      <c r="B20" s="5" t="n">
        <v>246</v>
      </c>
      <c r="D20" s="5" t="n">
        <v>225</v>
      </c>
      <c r="F20" s="5" t="n">
        <v>491</v>
      </c>
      <c r="G20" s="5" t="n">
        <v>414</v>
      </c>
    </row>
    <row r="21" spans="1:7">
      <c r="A21" s="4" t="s">
        <v>791</v>
      </c>
      <c r="B21" s="5" t="n">
        <v>-246</v>
      </c>
      <c r="D21" s="5" t="n">
        <v>-225</v>
      </c>
      <c r="F21" s="5" t="n">
        <v>-491</v>
      </c>
      <c r="G21" s="5" t="n">
        <v>-414</v>
      </c>
    </row>
    <row r="22" spans="1:7">
      <c r="A22" s="4" t="s">
        <v>792</v>
      </c>
      <c r="B22" s="5" t="n">
        <v>-62079</v>
      </c>
      <c r="D22" s="5" t="n">
        <v>24044</v>
      </c>
      <c r="F22" s="5" t="n">
        <v>-99780</v>
      </c>
      <c r="G22" s="5" t="n">
        <v>-504741</v>
      </c>
    </row>
    <row r="23" spans="1:7">
      <c r="A23" s="4" t="s">
        <v>95</v>
      </c>
      <c r="B23" s="5" t="n">
        <v>-62079</v>
      </c>
      <c r="D23" s="5" t="n">
        <v>24044</v>
      </c>
      <c r="F23" s="5" t="n">
        <v>-99780</v>
      </c>
      <c r="G23" s="5" t="n">
        <v>-504741</v>
      </c>
    </row>
    <row r="24" spans="1:7">
      <c r="A24" s="4" t="s">
        <v>97</v>
      </c>
      <c r="B24" s="5" t="n">
        <v>-62079</v>
      </c>
      <c r="D24" s="5" t="n">
        <v>24044</v>
      </c>
      <c r="F24" s="5" t="n">
        <v>-99780</v>
      </c>
      <c r="G24" s="5" t="n">
        <v>-504741</v>
      </c>
    </row>
    <row r="25" spans="1:7">
      <c r="A25" s="4" t="s">
        <v>101</v>
      </c>
      <c r="B25" s="5" t="n">
        <v>-62079</v>
      </c>
      <c r="D25" s="5" t="n">
        <v>24044</v>
      </c>
      <c r="F25" s="5" t="n">
        <v>-99780</v>
      </c>
      <c r="G25" s="5" t="n">
        <v>-504741</v>
      </c>
    </row>
    <row r="26" spans="1:7">
      <c r="A26" s="4" t="s">
        <v>785</v>
      </c>
    </row>
    <row r="27" spans="1:7">
      <c r="A27" s="3" t="s">
        <v>789</v>
      </c>
    </row>
    <row r="28" spans="1:7">
      <c r="A28" s="4" t="s">
        <v>790</v>
      </c>
      <c r="B28" s="5" t="n">
        <v>2818</v>
      </c>
      <c r="D28" s="5" t="n">
        <v>4120</v>
      </c>
      <c r="F28" s="5" t="n">
        <v>5584</v>
      </c>
      <c r="G28" s="5" t="n">
        <v>8209</v>
      </c>
    </row>
    <row r="29" spans="1:7">
      <c r="A29" s="4" t="s">
        <v>89</v>
      </c>
      <c r="B29" s="5" t="n">
        <v>-2818</v>
      </c>
      <c r="D29" s="5" t="n">
        <v>-4120</v>
      </c>
      <c r="F29" s="5" t="n">
        <v>-5584</v>
      </c>
      <c r="G29" s="5" t="n">
        <v>-8209</v>
      </c>
    </row>
    <row r="30" spans="1:7">
      <c r="A30" s="4" t="s">
        <v>791</v>
      </c>
      <c r="B30" s="5" t="n">
        <v>-45</v>
      </c>
      <c r="D30" s="5" t="n">
        <v>-70</v>
      </c>
      <c r="F30" s="5" t="n">
        <v>-42</v>
      </c>
      <c r="G30" s="5" t="n">
        <v>102</v>
      </c>
    </row>
    <row r="31" spans="1:7">
      <c r="A31" s="4" t="s">
        <v>92</v>
      </c>
      <c r="B31" s="5" t="n">
        <v>-6080</v>
      </c>
      <c r="D31" s="5" t="n">
        <v>-138</v>
      </c>
      <c r="F31" s="5" t="n">
        <v>-7119</v>
      </c>
      <c r="G31" s="5" t="n">
        <v>-166</v>
      </c>
    </row>
    <row r="32" spans="1:7">
      <c r="A32" s="4" t="s">
        <v>792</v>
      </c>
      <c r="B32" s="5" t="n">
        <v>67713</v>
      </c>
      <c r="D32" s="5" t="n">
        <v>-7963</v>
      </c>
      <c r="F32" s="5" t="n">
        <v>90109</v>
      </c>
      <c r="G32" s="5" t="n">
        <v>499457</v>
      </c>
    </row>
    <row r="33" spans="1:7">
      <c r="A33" s="4" t="s">
        <v>95</v>
      </c>
      <c r="B33" s="5" t="n">
        <v>58770</v>
      </c>
      <c r="D33" s="5" t="n">
        <v>-12291</v>
      </c>
      <c r="F33" s="5" t="n">
        <v>77364</v>
      </c>
      <c r="G33" s="5" t="n">
        <v>491184</v>
      </c>
    </row>
    <row r="34" spans="1:7">
      <c r="A34" s="4" t="s">
        <v>507</v>
      </c>
      <c r="B34" s="5" t="n">
        <v>-2121</v>
      </c>
      <c r="D34" s="5" t="n">
        <v>-411</v>
      </c>
      <c r="F34" s="5" t="n">
        <v>-2486</v>
      </c>
      <c r="G34" s="5" t="n">
        <v>2958</v>
      </c>
    </row>
    <row r="35" spans="1:7">
      <c r="A35" s="4" t="s">
        <v>97</v>
      </c>
      <c r="B35" s="5" t="n">
        <v>60891</v>
      </c>
      <c r="D35" s="5" t="n">
        <v>-11880</v>
      </c>
      <c r="F35" s="5" t="n">
        <v>79850</v>
      </c>
      <c r="G35" s="5" t="n">
        <v>488226</v>
      </c>
    </row>
    <row r="36" spans="1:7">
      <c r="A36" s="4" t="s">
        <v>101</v>
      </c>
      <c r="B36" s="5" t="n">
        <v>60891</v>
      </c>
      <c r="D36" s="5" t="n">
        <v>-11880</v>
      </c>
      <c r="F36" s="5" t="n">
        <v>79850</v>
      </c>
      <c r="G36" s="5" t="n">
        <v>488226</v>
      </c>
    </row>
    <row r="37" spans="1:7">
      <c r="A37" s="4" t="s">
        <v>786</v>
      </c>
    </row>
    <row r="38" spans="1:7">
      <c r="A38" s="3" t="s">
        <v>789</v>
      </c>
    </row>
    <row r="39" spans="1:7">
      <c r="A39" s="4" t="s">
        <v>767</v>
      </c>
      <c r="B39" s="5" t="n">
        <v>656786</v>
      </c>
      <c r="D39" s="5" t="n">
        <v>515712</v>
      </c>
      <c r="F39" s="5" t="n">
        <v>1317937</v>
      </c>
      <c r="G39" s="5" t="n">
        <v>1010718</v>
      </c>
    </row>
    <row r="40" spans="1:7">
      <c r="A40" s="4" t="s">
        <v>790</v>
      </c>
      <c r="B40" s="5" t="n">
        <v>557572</v>
      </c>
      <c r="D40" s="5" t="n">
        <v>503173</v>
      </c>
      <c r="F40" s="5" t="n">
        <v>1156545</v>
      </c>
      <c r="G40" s="5" t="n">
        <v>984821</v>
      </c>
    </row>
    <row r="41" spans="1:7">
      <c r="A41" s="4" t="s">
        <v>89</v>
      </c>
      <c r="B41" s="5" t="n">
        <v>99214</v>
      </c>
      <c r="D41" s="5" t="n">
        <v>12539</v>
      </c>
      <c r="F41" s="5" t="n">
        <v>161392</v>
      </c>
      <c r="G41" s="5" t="n">
        <v>25897</v>
      </c>
    </row>
    <row r="42" spans="1:7">
      <c r="A42" s="4" t="s">
        <v>791</v>
      </c>
      <c r="B42" s="5" t="n">
        <v>7875</v>
      </c>
      <c r="D42" s="5" t="n">
        <v>1732</v>
      </c>
      <c r="F42" s="5" t="n">
        <v>-32636</v>
      </c>
      <c r="G42" s="5" t="n">
        <v>3373</v>
      </c>
    </row>
    <row r="43" spans="1:7">
      <c r="A43" s="4" t="s">
        <v>92</v>
      </c>
      <c r="B43" s="5" t="n">
        <v>-22</v>
      </c>
      <c r="D43" s="5" t="n">
        <v>-4551</v>
      </c>
      <c r="F43" s="5" t="n">
        <v>-4712</v>
      </c>
      <c r="G43" s="5" t="n">
        <v>-10251</v>
      </c>
    </row>
    <row r="44" spans="1:7">
      <c r="A44" s="4" t="s">
        <v>792</v>
      </c>
      <c r="B44" s="5" t="n">
        <v>-5634</v>
      </c>
      <c r="D44" s="5" t="n">
        <v>-16081</v>
      </c>
      <c r="F44" s="5" t="n">
        <v>9671</v>
      </c>
      <c r="G44" s="5" t="n">
        <v>5284</v>
      </c>
    </row>
    <row r="45" spans="1:7">
      <c r="A45" s="4" t="s">
        <v>95</v>
      </c>
      <c r="B45" s="5" t="n">
        <v>101433</v>
      </c>
      <c r="D45" s="5" t="n">
        <v>-6361</v>
      </c>
      <c r="F45" s="5" t="n">
        <v>133715</v>
      </c>
      <c r="G45" s="5" t="n">
        <v>24303</v>
      </c>
    </row>
    <row r="46" spans="1:7">
      <c r="A46" s="4" t="s">
        <v>507</v>
      </c>
      <c r="B46" s="5" t="n">
        <v>26228</v>
      </c>
      <c r="D46" s="5" t="n">
        <v>1639</v>
      </c>
      <c r="F46" s="5" t="n">
        <v>31387</v>
      </c>
      <c r="G46" s="5" t="n">
        <v>-476955</v>
      </c>
    </row>
    <row r="47" spans="1:7">
      <c r="A47" s="4" t="s">
        <v>97</v>
      </c>
      <c r="B47" s="5" t="n">
        <v>75205</v>
      </c>
      <c r="D47" s="5" t="n">
        <v>-8000</v>
      </c>
      <c r="F47" s="5" t="n">
        <v>102328</v>
      </c>
      <c r="G47" s="5" t="n">
        <v>501258</v>
      </c>
    </row>
    <row r="48" spans="1:7">
      <c r="A48" s="4" t="s">
        <v>101</v>
      </c>
      <c r="B48" s="5" t="n">
        <v>75205</v>
      </c>
      <c r="D48" s="5" t="n">
        <v>-8000</v>
      </c>
      <c r="F48" s="5" t="n">
        <v>102328</v>
      </c>
      <c r="G48" s="5" t="n">
        <v>501258</v>
      </c>
    </row>
    <row r="49" spans="1:7">
      <c r="A49" s="4" t="s">
        <v>787</v>
      </c>
    </row>
    <row r="50" spans="1:7">
      <c r="A50" s="3" t="s">
        <v>789</v>
      </c>
    </row>
    <row r="51" spans="1:7">
      <c r="A51" s="4" t="s">
        <v>767</v>
      </c>
      <c r="B51" s="5" t="n">
        <v>64106</v>
      </c>
      <c r="D51" s="5" t="n">
        <v>61793</v>
      </c>
      <c r="F51" s="5" t="n">
        <v>143577</v>
      </c>
      <c r="G51" s="5" t="n">
        <v>130890</v>
      </c>
    </row>
    <row r="52" spans="1:7">
      <c r="A52" s="4" t="s">
        <v>790</v>
      </c>
      <c r="B52" s="5" t="n">
        <v>65602</v>
      </c>
      <c r="D52" s="5" t="n">
        <v>71601</v>
      </c>
      <c r="F52" s="5" t="n">
        <v>150441</v>
      </c>
      <c r="G52" s="5" t="n">
        <v>146547</v>
      </c>
    </row>
    <row r="53" spans="1:7">
      <c r="A53" s="4" t="s">
        <v>89</v>
      </c>
      <c r="B53" s="5" t="n">
        <v>-1496</v>
      </c>
      <c r="D53" s="5" t="n">
        <v>-9808</v>
      </c>
      <c r="F53" s="5" t="n">
        <v>-6864</v>
      </c>
      <c r="G53" s="5" t="n">
        <v>-15657</v>
      </c>
    </row>
    <row r="54" spans="1:7">
      <c r="A54" s="4" t="s">
        <v>791</v>
      </c>
      <c r="B54" s="5" t="n">
        <v>372</v>
      </c>
      <c r="D54" s="5" t="n">
        <v>200</v>
      </c>
      <c r="F54" s="5" t="n">
        <v>1272</v>
      </c>
      <c r="G54" s="5" t="n">
        <v>741</v>
      </c>
    </row>
    <row r="55" spans="1:7">
      <c r="A55" s="4" t="s">
        <v>92</v>
      </c>
      <c r="B55" s="5" t="n">
        <v>-65</v>
      </c>
      <c r="D55" s="5" t="n">
        <v>-1339</v>
      </c>
      <c r="F55" s="5" t="n">
        <v>943</v>
      </c>
      <c r="G55" s="5" t="n">
        <v>-1384</v>
      </c>
    </row>
    <row r="56" spans="1:7">
      <c r="A56" s="4" t="s">
        <v>95</v>
      </c>
      <c r="B56" s="5" t="n">
        <v>-1189</v>
      </c>
      <c r="D56" s="5" t="n">
        <v>-10947</v>
      </c>
      <c r="F56" s="5" t="n">
        <v>-4649</v>
      </c>
      <c r="G56" s="5" t="n">
        <v>-16300</v>
      </c>
    </row>
    <row r="57" spans="1:7">
      <c r="A57" s="4" t="s">
        <v>507</v>
      </c>
      <c r="B57" s="5" t="n">
        <v>971</v>
      </c>
      <c r="D57" s="5" t="n">
        <v>-5150</v>
      </c>
      <c r="F57" s="5" t="n">
        <v>-2472</v>
      </c>
      <c r="G57" s="5" t="n">
        <v>-30566</v>
      </c>
    </row>
    <row r="58" spans="1:7">
      <c r="A58" s="4" t="s">
        <v>97</v>
      </c>
      <c r="B58" s="5" t="n">
        <v>-2160</v>
      </c>
      <c r="D58" s="5" t="n">
        <v>-5797</v>
      </c>
      <c r="F58" s="5" t="n">
        <v>-2177</v>
      </c>
      <c r="G58" s="5" t="n">
        <v>14266</v>
      </c>
    </row>
    <row r="59" spans="1:7">
      <c r="A59" s="4" t="s">
        <v>98</v>
      </c>
      <c r="B59" s="5" t="n">
        <v>2889</v>
      </c>
      <c r="D59" s="5" t="n">
        <v>1263</v>
      </c>
      <c r="F59" s="5" t="n">
        <v>15554</v>
      </c>
      <c r="G59" s="5" t="n">
        <v>744</v>
      </c>
    </row>
    <row r="60" spans="1:7">
      <c r="A60" s="4" t="s">
        <v>99</v>
      </c>
      <c r="B60" s="5" t="n">
        <v>13855</v>
      </c>
      <c r="D60" s="5" t="n">
        <v>11509</v>
      </c>
      <c r="F60" s="5" t="n">
        <v>15925</v>
      </c>
      <c r="G60" s="5" t="n">
        <v>11526</v>
      </c>
    </row>
    <row r="61" spans="1:7">
      <c r="A61" s="4" t="s">
        <v>100</v>
      </c>
      <c r="B61" s="5" t="n">
        <v>-10966</v>
      </c>
      <c r="D61" s="5" t="n">
        <v>-10246</v>
      </c>
      <c r="F61" s="5" t="n">
        <v>-371</v>
      </c>
      <c r="G61" s="5" t="n">
        <v>-10782</v>
      </c>
    </row>
    <row r="62" spans="1:7">
      <c r="A62" s="4" t="s">
        <v>101</v>
      </c>
      <c r="B62" s="6" t="n">
        <v>-13126</v>
      </c>
      <c r="D62" s="6" t="n">
        <v>-16043</v>
      </c>
      <c r="F62" s="6" t="n">
        <v>-2548</v>
      </c>
      <c r="G62" s="6" t="n">
        <v>3484</v>
      </c>
    </row>
  </sheetData>
  <mergeCells count="3">
    <mergeCell ref="A1:A2"/>
    <mergeCell ref="B1:E1"/>
    <mergeCell ref="F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93</v>
      </c>
      <c r="B1" s="2" t="s">
        <v>78</v>
      </c>
      <c r="F1" s="2" t="s">
        <v>1</v>
      </c>
    </row>
    <row r="2" spans="1:7">
      <c r="B2" s="2" t="s">
        <v>2</v>
      </c>
      <c r="C2" s="2" t="s">
        <v>113</v>
      </c>
      <c r="D2" s="2" t="s">
        <v>79</v>
      </c>
      <c r="E2" s="2" t="s">
        <v>114</v>
      </c>
      <c r="F2" s="2" t="s">
        <v>2</v>
      </c>
      <c r="G2" s="2" t="s">
        <v>79</v>
      </c>
    </row>
    <row r="3" spans="1:7">
      <c r="A3" s="3" t="s">
        <v>794</v>
      </c>
    </row>
    <row r="4" spans="1:7">
      <c r="A4" s="4" t="s">
        <v>101</v>
      </c>
      <c r="B4" s="6" t="n">
        <v>60891</v>
      </c>
      <c r="C4" s="6" t="n">
        <v>18959</v>
      </c>
      <c r="D4" s="6" t="n">
        <v>-11879</v>
      </c>
      <c r="E4" s="6" t="n">
        <v>500106</v>
      </c>
      <c r="F4" s="6" t="n">
        <v>79850</v>
      </c>
      <c r="G4" s="6" t="n">
        <v>488227</v>
      </c>
    </row>
    <row r="5" spans="1:7">
      <c r="A5" s="3" t="s">
        <v>116</v>
      </c>
    </row>
    <row r="6" spans="1:7">
      <c r="A6" s="4" t="s">
        <v>795</v>
      </c>
      <c r="D6" s="5" t="n">
        <v>-7568</v>
      </c>
      <c r="G6" s="5" t="n">
        <v>-8169</v>
      </c>
    </row>
    <row r="7" spans="1:7">
      <c r="A7" s="4" t="s">
        <v>796</v>
      </c>
      <c r="B7" s="5" t="n">
        <v>224</v>
      </c>
      <c r="D7" s="5" t="n">
        <v>308</v>
      </c>
      <c r="F7" s="5" t="n">
        <v>449</v>
      </c>
      <c r="G7" s="5" t="n">
        <v>648</v>
      </c>
    </row>
    <row r="8" spans="1:7">
      <c r="A8" s="4" t="s">
        <v>119</v>
      </c>
      <c r="B8" s="5" t="n">
        <v>224</v>
      </c>
      <c r="C8" s="6" t="n">
        <v>225</v>
      </c>
      <c r="D8" s="5" t="n">
        <v>-7260</v>
      </c>
      <c r="E8" s="6" t="n">
        <v>-261</v>
      </c>
      <c r="F8" s="5" t="n">
        <v>449</v>
      </c>
      <c r="G8" s="5" t="n">
        <v>-7521</v>
      </c>
    </row>
    <row r="9" spans="1:7">
      <c r="A9" s="4" t="s">
        <v>120</v>
      </c>
      <c r="B9" s="5" t="n">
        <v>61115</v>
      </c>
      <c r="D9" s="5" t="n">
        <v>-19139</v>
      </c>
      <c r="F9" s="5" t="n">
        <v>80299</v>
      </c>
      <c r="G9" s="5" t="n">
        <v>480706</v>
      </c>
    </row>
    <row r="10" spans="1:7">
      <c r="A10" s="4" t="s">
        <v>781</v>
      </c>
    </row>
    <row r="11" spans="1:7">
      <c r="A11" s="3" t="s">
        <v>794</v>
      </c>
    </row>
    <row r="12" spans="1:7">
      <c r="A12" s="4" t="s">
        <v>101</v>
      </c>
      <c r="B12" s="5" t="n">
        <v>-62079</v>
      </c>
      <c r="D12" s="5" t="n">
        <v>24044</v>
      </c>
      <c r="F12" s="5" t="n">
        <v>-99780</v>
      </c>
      <c r="G12" s="5" t="n">
        <v>-504741</v>
      </c>
    </row>
    <row r="13" spans="1:7">
      <c r="A13" s="3" t="s">
        <v>116</v>
      </c>
    </row>
    <row r="14" spans="1:7">
      <c r="A14" s="4" t="s">
        <v>120</v>
      </c>
      <c r="B14" s="5" t="n">
        <v>-62079</v>
      </c>
      <c r="D14" s="5" t="n">
        <v>24044</v>
      </c>
      <c r="F14" s="5" t="n">
        <v>-99780</v>
      </c>
      <c r="G14" s="5" t="n">
        <v>-504741</v>
      </c>
    </row>
    <row r="15" spans="1:7">
      <c r="A15" s="4" t="s">
        <v>785</v>
      </c>
    </row>
    <row r="16" spans="1:7">
      <c r="A16" s="3" t="s">
        <v>794</v>
      </c>
    </row>
    <row r="17" spans="1:7">
      <c r="A17" s="4" t="s">
        <v>101</v>
      </c>
      <c r="B17" s="5" t="n">
        <v>60891</v>
      </c>
      <c r="D17" s="5" t="n">
        <v>-11880</v>
      </c>
      <c r="F17" s="5" t="n">
        <v>79850</v>
      </c>
      <c r="G17" s="5" t="n">
        <v>488226</v>
      </c>
    </row>
    <row r="18" spans="1:7">
      <c r="A18" s="3" t="s">
        <v>116</v>
      </c>
    </row>
    <row r="19" spans="1:7">
      <c r="A19" s="4" t="s">
        <v>796</v>
      </c>
      <c r="B19" s="5" t="n">
        <v>77</v>
      </c>
      <c r="D19" s="5" t="n">
        <v>92</v>
      </c>
      <c r="F19" s="5" t="n">
        <v>155</v>
      </c>
      <c r="G19" s="5" t="n">
        <v>194</v>
      </c>
    </row>
    <row r="20" spans="1:7">
      <c r="A20" s="4" t="s">
        <v>119</v>
      </c>
      <c r="B20" s="5" t="n">
        <v>77</v>
      </c>
      <c r="D20" s="5" t="n">
        <v>92</v>
      </c>
      <c r="F20" s="5" t="n">
        <v>155</v>
      </c>
      <c r="G20" s="5" t="n">
        <v>194</v>
      </c>
    </row>
    <row r="21" spans="1:7">
      <c r="A21" s="4" t="s">
        <v>120</v>
      </c>
      <c r="B21" s="5" t="n">
        <v>60968</v>
      </c>
      <c r="D21" s="5" t="n">
        <v>-11788</v>
      </c>
      <c r="F21" s="5" t="n">
        <v>80005</v>
      </c>
      <c r="G21" s="5" t="n">
        <v>488420</v>
      </c>
    </row>
    <row r="22" spans="1:7">
      <c r="A22" s="4" t="s">
        <v>786</v>
      </c>
    </row>
    <row r="23" spans="1:7">
      <c r="A23" s="3" t="s">
        <v>794</v>
      </c>
    </row>
    <row r="24" spans="1:7">
      <c r="A24" s="4" t="s">
        <v>101</v>
      </c>
      <c r="B24" s="5" t="n">
        <v>75205</v>
      </c>
      <c r="D24" s="5" t="n">
        <v>-8000</v>
      </c>
      <c r="F24" s="5" t="n">
        <v>102328</v>
      </c>
      <c r="G24" s="5" t="n">
        <v>501258</v>
      </c>
    </row>
    <row r="25" spans="1:7">
      <c r="A25" s="3" t="s">
        <v>116</v>
      </c>
    </row>
    <row r="26" spans="1:7">
      <c r="A26" s="4" t="s">
        <v>795</v>
      </c>
      <c r="D26" s="5" t="n">
        <v>-7568</v>
      </c>
      <c r="G26" s="5" t="n">
        <v>-8169</v>
      </c>
    </row>
    <row r="27" spans="1:7">
      <c r="A27" s="4" t="s">
        <v>796</v>
      </c>
      <c r="B27" s="5" t="n">
        <v>147</v>
      </c>
      <c r="D27" s="5" t="n">
        <v>216</v>
      </c>
      <c r="F27" s="5" t="n">
        <v>294</v>
      </c>
      <c r="G27" s="5" t="n">
        <v>454</v>
      </c>
    </row>
    <row r="28" spans="1:7">
      <c r="A28" s="4" t="s">
        <v>119</v>
      </c>
      <c r="B28" s="5" t="n">
        <v>147</v>
      </c>
      <c r="D28" s="5" t="n">
        <v>-7352</v>
      </c>
      <c r="F28" s="5" t="n">
        <v>294</v>
      </c>
      <c r="G28" s="5" t="n">
        <v>-7715</v>
      </c>
    </row>
    <row r="29" spans="1:7">
      <c r="A29" s="4" t="s">
        <v>120</v>
      </c>
      <c r="B29" s="5" t="n">
        <v>75352</v>
      </c>
      <c r="D29" s="5" t="n">
        <v>-15352</v>
      </c>
      <c r="F29" s="5" t="n">
        <v>102622</v>
      </c>
      <c r="G29" s="5" t="n">
        <v>493543</v>
      </c>
    </row>
    <row r="30" spans="1:7">
      <c r="A30" s="4" t="s">
        <v>787</v>
      </c>
    </row>
    <row r="31" spans="1:7">
      <c r="A31" s="3" t="s">
        <v>794</v>
      </c>
    </row>
    <row r="32" spans="1:7">
      <c r="A32" s="4" t="s">
        <v>101</v>
      </c>
      <c r="B32" s="5" t="n">
        <v>-13126</v>
      </c>
      <c r="D32" s="5" t="n">
        <v>-16043</v>
      </c>
      <c r="F32" s="5" t="n">
        <v>-2548</v>
      </c>
      <c r="G32" s="5" t="n">
        <v>3484</v>
      </c>
    </row>
    <row r="33" spans="1:7">
      <c r="A33" s="3" t="s">
        <v>116</v>
      </c>
    </row>
    <row r="34" spans="1:7">
      <c r="A34" s="4" t="s">
        <v>120</v>
      </c>
      <c r="B34" s="6" t="n">
        <v>-13126</v>
      </c>
      <c r="D34" s="6" t="n">
        <v>-16043</v>
      </c>
      <c r="F34" s="6" t="n">
        <v>-2548</v>
      </c>
      <c r="G34" s="6" t="n">
        <v>3484</v>
      </c>
    </row>
  </sheetData>
  <mergeCells count="3">
    <mergeCell ref="A1:A2"/>
    <mergeCell ref="B1:E1"/>
    <mergeCell ref="F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7</v>
      </c>
      <c r="B1" s="2" t="s">
        <v>1</v>
      </c>
    </row>
    <row r="2" spans="1:3">
      <c r="B2" s="2" t="s">
        <v>2</v>
      </c>
      <c r="C2" s="2" t="s">
        <v>79</v>
      </c>
    </row>
    <row r="3" spans="1:3">
      <c r="A3" s="3" t="s">
        <v>798</v>
      </c>
    </row>
    <row r="4" spans="1:3">
      <c r="A4" s="4" t="s">
        <v>799</v>
      </c>
      <c r="B4" s="6" t="n">
        <v>409018</v>
      </c>
      <c r="C4" s="6" t="n">
        <v>207651</v>
      </c>
    </row>
    <row r="5" spans="1:3">
      <c r="A5" s="3" t="s">
        <v>180</v>
      </c>
    </row>
    <row r="6" spans="1:3">
      <c r="A6" s="4" t="s">
        <v>181</v>
      </c>
      <c r="B6" s="5" t="n">
        <v>-329980</v>
      </c>
      <c r="C6" s="5" t="n">
        <v>-191202</v>
      </c>
    </row>
    <row r="7" spans="1:3">
      <c r="A7" s="4" t="s">
        <v>182</v>
      </c>
      <c r="B7" s="5" t="n">
        <v>-42406</v>
      </c>
      <c r="C7" s="5" t="n">
        <v>-36784</v>
      </c>
    </row>
    <row r="8" spans="1:3">
      <c r="A8" s="4" t="s">
        <v>183</v>
      </c>
      <c r="B8" s="5" t="n">
        <v>-2781</v>
      </c>
      <c r="C8" s="5" t="n">
        <v>-47886</v>
      </c>
    </row>
    <row r="9" spans="1:3">
      <c r="A9" s="4" t="s">
        <v>184</v>
      </c>
      <c r="B9" s="5" t="n">
        <v>58015</v>
      </c>
      <c r="C9" s="5" t="n">
        <v>32020</v>
      </c>
    </row>
    <row r="10" spans="1:3">
      <c r="A10" s="4" t="s">
        <v>185</v>
      </c>
      <c r="B10" s="5" t="n">
        <v>24559</v>
      </c>
      <c r="C10" s="5" t="n">
        <v>17826</v>
      </c>
    </row>
    <row r="11" spans="1:3">
      <c r="A11" s="4" t="s">
        <v>186</v>
      </c>
      <c r="B11" s="5" t="n">
        <v>-292593</v>
      </c>
      <c r="C11" s="5" t="n">
        <v>-226026</v>
      </c>
    </row>
    <row r="12" spans="1:3">
      <c r="A12" s="3" t="s">
        <v>187</v>
      </c>
    </row>
    <row r="13" spans="1:3">
      <c r="A13" s="4" t="s">
        <v>189</v>
      </c>
      <c r="B13" s="5" t="n">
        <v>-3912</v>
      </c>
    </row>
    <row r="14" spans="1:3">
      <c r="A14" s="4" t="s">
        <v>188</v>
      </c>
      <c r="B14" s="5" t="n">
        <v>-156580</v>
      </c>
      <c r="C14" s="5" t="n">
        <v>-153433</v>
      </c>
    </row>
    <row r="15" spans="1:3">
      <c r="A15" s="4" t="s">
        <v>191</v>
      </c>
      <c r="B15" s="5" t="n">
        <v>-6268</v>
      </c>
      <c r="C15" s="5" t="n">
        <v>-5791</v>
      </c>
    </row>
    <row r="16" spans="1:3">
      <c r="A16" s="4" t="s">
        <v>190</v>
      </c>
      <c r="B16" s="5" t="n">
        <v>2257</v>
      </c>
      <c r="C16" s="5" t="n">
        <v>1645</v>
      </c>
    </row>
    <row r="17" spans="1:3">
      <c r="A17" s="4" t="s">
        <v>192</v>
      </c>
      <c r="C17" s="5" t="n">
        <v>-4500</v>
      </c>
    </row>
    <row r="18" spans="1:3">
      <c r="A18" s="4" t="s">
        <v>193</v>
      </c>
      <c r="B18" s="5" t="n">
        <v>-164503</v>
      </c>
      <c r="C18" s="5" t="n">
        <v>-162079</v>
      </c>
    </row>
    <row r="19" spans="1:3">
      <c r="A19" s="4" t="s">
        <v>194</v>
      </c>
      <c r="B19" s="5" t="n">
        <v>-48078</v>
      </c>
      <c r="C19" s="5" t="n">
        <v>-180454</v>
      </c>
    </row>
    <row r="20" spans="1:3">
      <c r="A20" s="4" t="s">
        <v>195</v>
      </c>
      <c r="B20" s="5" t="n">
        <v>326185</v>
      </c>
      <c r="C20" s="5" t="n">
        <v>560509</v>
      </c>
    </row>
    <row r="21" spans="1:3">
      <c r="A21" s="4" t="s">
        <v>196</v>
      </c>
      <c r="B21" s="5" t="n">
        <v>278107</v>
      </c>
      <c r="C21" s="5" t="n">
        <v>380055</v>
      </c>
    </row>
    <row r="22" spans="1:3">
      <c r="A22" s="4" t="s">
        <v>785</v>
      </c>
    </row>
    <row r="23" spans="1:3">
      <c r="A23" s="3" t="s">
        <v>798</v>
      </c>
    </row>
    <row r="24" spans="1:3">
      <c r="A24" s="4" t="s">
        <v>799</v>
      </c>
      <c r="B24" s="5" t="n">
        <v>1888</v>
      </c>
      <c r="C24" s="5" t="n">
        <v>10351</v>
      </c>
    </row>
    <row r="25" spans="1:3">
      <c r="A25" s="3" t="s">
        <v>180</v>
      </c>
    </row>
    <row r="26" spans="1:3">
      <c r="A26" s="4" t="s">
        <v>181</v>
      </c>
      <c r="B26" s="5" t="n">
        <v>-5178</v>
      </c>
      <c r="C26" s="5" t="n">
        <v>-4661</v>
      </c>
    </row>
    <row r="27" spans="1:3">
      <c r="A27" s="4" t="s">
        <v>183</v>
      </c>
      <c r="B27" s="5" t="n">
        <v>-2781</v>
      </c>
      <c r="C27" s="5" t="n">
        <v>-47886</v>
      </c>
    </row>
    <row r="28" spans="1:3">
      <c r="A28" s="4" t="s">
        <v>800</v>
      </c>
      <c r="B28" s="5" t="n">
        <v>7957</v>
      </c>
      <c r="C28" s="5" t="n">
        <v>52547</v>
      </c>
    </row>
    <row r="29" spans="1:3">
      <c r="A29" s="4" t="s">
        <v>186</v>
      </c>
      <c r="B29" s="5" t="n">
        <v>-2</v>
      </c>
    </row>
    <row r="30" spans="1:3">
      <c r="A30" s="3" t="s">
        <v>187</v>
      </c>
    </row>
    <row r="31" spans="1:3">
      <c r="A31" s="4" t="s">
        <v>189</v>
      </c>
      <c r="B31" s="5" t="n">
        <v>-3912</v>
      </c>
    </row>
    <row r="32" spans="1:3">
      <c r="A32" s="4" t="s">
        <v>800</v>
      </c>
      <c r="B32" s="5" t="n">
        <v>156580</v>
      </c>
      <c r="C32" s="5" t="n">
        <v>153433</v>
      </c>
    </row>
    <row r="33" spans="1:3">
      <c r="A33" s="4" t="s">
        <v>188</v>
      </c>
      <c r="B33" s="5" t="n">
        <v>-156580</v>
      </c>
      <c r="C33" s="5" t="n">
        <v>-153433</v>
      </c>
    </row>
    <row r="34" spans="1:3">
      <c r="A34" s="4" t="s">
        <v>191</v>
      </c>
      <c r="B34" s="5" t="n">
        <v>-6268</v>
      </c>
      <c r="C34" s="5" t="n">
        <v>-5791</v>
      </c>
    </row>
    <row r="35" spans="1:3">
      <c r="A35" s="4" t="s">
        <v>190</v>
      </c>
      <c r="B35" s="5" t="n">
        <v>2257</v>
      </c>
      <c r="C35" s="5" t="n">
        <v>1645</v>
      </c>
    </row>
    <row r="36" spans="1:3">
      <c r="A36" s="4" t="s">
        <v>193</v>
      </c>
      <c r="B36" s="5" t="n">
        <v>-7923</v>
      </c>
      <c r="C36" s="5" t="n">
        <v>-4146</v>
      </c>
    </row>
    <row r="37" spans="1:3">
      <c r="A37" s="4" t="s">
        <v>194</v>
      </c>
      <c r="B37" s="5" t="n">
        <v>-6037</v>
      </c>
      <c r="C37" s="5" t="n">
        <v>6205</v>
      </c>
    </row>
    <row r="38" spans="1:3">
      <c r="A38" s="4" t="s">
        <v>195</v>
      </c>
      <c r="B38" s="5" t="n">
        <v>6037</v>
      </c>
      <c r="C38" s="5" t="n">
        <v>9385</v>
      </c>
    </row>
    <row r="39" spans="1:3">
      <c r="A39" s="4" t="s">
        <v>196</v>
      </c>
      <c r="C39" s="5" t="n">
        <v>15590</v>
      </c>
    </row>
    <row r="40" spans="1:3">
      <c r="A40" s="4" t="s">
        <v>786</v>
      </c>
    </row>
    <row r="41" spans="1:3">
      <c r="A41" s="3" t="s">
        <v>798</v>
      </c>
    </row>
    <row r="42" spans="1:3">
      <c r="A42" s="4" t="s">
        <v>799</v>
      </c>
      <c r="B42" s="5" t="n">
        <v>402102</v>
      </c>
      <c r="C42" s="5" t="n">
        <v>192093</v>
      </c>
    </row>
    <row r="43" spans="1:3">
      <c r="A43" s="3" t="s">
        <v>180</v>
      </c>
    </row>
    <row r="44" spans="1:3">
      <c r="A44" s="4" t="s">
        <v>181</v>
      </c>
      <c r="B44" s="5" t="n">
        <v>-320577</v>
      </c>
      <c r="C44" s="5" t="n">
        <v>-181218</v>
      </c>
    </row>
    <row r="45" spans="1:3">
      <c r="A45" s="4" t="s">
        <v>182</v>
      </c>
      <c r="B45" s="5" t="n">
        <v>-40729</v>
      </c>
      <c r="C45" s="5" t="n">
        <v>-36784</v>
      </c>
    </row>
    <row r="46" spans="1:3">
      <c r="A46" s="4" t="s">
        <v>184</v>
      </c>
      <c r="B46" s="5" t="n">
        <v>58015</v>
      </c>
      <c r="C46" s="5" t="n">
        <v>32020</v>
      </c>
    </row>
    <row r="47" spans="1:3">
      <c r="A47" s="4" t="s">
        <v>800</v>
      </c>
      <c r="B47" s="5" t="n">
        <v>-7957</v>
      </c>
      <c r="C47" s="5" t="n">
        <v>-52547</v>
      </c>
    </row>
    <row r="48" spans="1:3">
      <c r="A48" s="4" t="s">
        <v>185</v>
      </c>
      <c r="B48" s="5" t="n">
        <v>20971</v>
      </c>
      <c r="C48" s="5" t="n">
        <v>16308</v>
      </c>
    </row>
    <row r="49" spans="1:3">
      <c r="A49" s="4" t="s">
        <v>186</v>
      </c>
      <c r="B49" s="5" t="n">
        <v>-290277</v>
      </c>
      <c r="C49" s="5" t="n">
        <v>-222221</v>
      </c>
    </row>
    <row r="50" spans="1:3">
      <c r="A50" s="3" t="s">
        <v>187</v>
      </c>
    </row>
    <row r="51" spans="1:3">
      <c r="A51" s="4" t="s">
        <v>800</v>
      </c>
      <c r="B51" s="5" t="n">
        <v>-156580</v>
      </c>
      <c r="C51" s="5" t="n">
        <v>-153433</v>
      </c>
    </row>
    <row r="52" spans="1:3">
      <c r="A52" s="4" t="s">
        <v>193</v>
      </c>
      <c r="B52" s="5" t="n">
        <v>-156580</v>
      </c>
      <c r="C52" s="5" t="n">
        <v>-153433</v>
      </c>
    </row>
    <row r="53" spans="1:3">
      <c r="A53" s="4" t="s">
        <v>194</v>
      </c>
      <c r="B53" s="5" t="n">
        <v>-44755</v>
      </c>
      <c r="C53" s="5" t="n">
        <v>-183561</v>
      </c>
    </row>
    <row r="54" spans="1:3">
      <c r="A54" s="4" t="s">
        <v>195</v>
      </c>
      <c r="B54" s="5" t="n">
        <v>273214</v>
      </c>
      <c r="C54" s="5" t="n">
        <v>507504</v>
      </c>
    </row>
    <row r="55" spans="1:3">
      <c r="A55" s="4" t="s">
        <v>196</v>
      </c>
      <c r="B55" s="5" t="n">
        <v>228459</v>
      </c>
      <c r="C55" s="5" t="n">
        <v>323943</v>
      </c>
    </row>
    <row r="56" spans="1:3">
      <c r="A56" s="4" t="s">
        <v>787</v>
      </c>
    </row>
    <row r="57" spans="1:3">
      <c r="A57" s="3" t="s">
        <v>798</v>
      </c>
    </row>
    <row r="58" spans="1:3">
      <c r="A58" s="4" t="s">
        <v>799</v>
      </c>
      <c r="B58" s="5" t="n">
        <v>5028</v>
      </c>
      <c r="C58" s="5" t="n">
        <v>5207</v>
      </c>
    </row>
    <row r="59" spans="1:3">
      <c r="A59" s="3" t="s">
        <v>180</v>
      </c>
    </row>
    <row r="60" spans="1:3">
      <c r="A60" s="4" t="s">
        <v>181</v>
      </c>
      <c r="B60" s="5" t="n">
        <v>-4225</v>
      </c>
      <c r="C60" s="5" t="n">
        <v>-5323</v>
      </c>
    </row>
    <row r="61" spans="1:3">
      <c r="A61" s="4" t="s">
        <v>182</v>
      </c>
      <c r="B61" s="5" t="n">
        <v>-1677</v>
      </c>
    </row>
    <row r="62" spans="1:3">
      <c r="A62" s="4" t="s">
        <v>185</v>
      </c>
      <c r="B62" s="5" t="n">
        <v>3588</v>
      </c>
      <c r="C62" s="5" t="n">
        <v>1518</v>
      </c>
    </row>
    <row r="63" spans="1:3">
      <c r="A63" s="4" t="s">
        <v>186</v>
      </c>
      <c r="B63" s="5" t="n">
        <v>-2314</v>
      </c>
      <c r="C63" s="5" t="n">
        <v>-3805</v>
      </c>
    </row>
    <row r="64" spans="1:3">
      <c r="A64" s="3" t="s">
        <v>187</v>
      </c>
    </row>
    <row r="65" spans="1:3">
      <c r="A65" s="4" t="s">
        <v>192</v>
      </c>
      <c r="C65" s="5" t="n">
        <v>-4500</v>
      </c>
    </row>
    <row r="66" spans="1:3">
      <c r="A66" s="4" t="s">
        <v>193</v>
      </c>
      <c r="C66" s="5" t="n">
        <v>-4500</v>
      </c>
    </row>
    <row r="67" spans="1:3">
      <c r="A67" s="4" t="s">
        <v>194</v>
      </c>
      <c r="B67" s="5" t="n">
        <v>2714</v>
      </c>
      <c r="C67" s="5" t="n">
        <v>-3098</v>
      </c>
    </row>
    <row r="68" spans="1:3">
      <c r="A68" s="4" t="s">
        <v>195</v>
      </c>
      <c r="B68" s="5" t="n">
        <v>46934</v>
      </c>
      <c r="C68" s="5" t="n">
        <v>43620</v>
      </c>
    </row>
    <row r="69" spans="1:3">
      <c r="A69" s="4" t="s">
        <v>196</v>
      </c>
      <c r="B69" s="6" t="n">
        <v>49648</v>
      </c>
      <c r="C69" s="6" t="n">
        <v>405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79</v>
      </c>
    </row>
    <row r="3" spans="1:3">
      <c r="A3" s="3" t="s">
        <v>162</v>
      </c>
    </row>
    <row r="4" spans="1:3">
      <c r="A4" s="4" t="s">
        <v>163</v>
      </c>
      <c r="B4" s="6" t="n">
        <v>79850</v>
      </c>
      <c r="C4" s="6" t="n">
        <v>488227</v>
      </c>
    </row>
    <row r="5" spans="1:3">
      <c r="A5" s="4" t="s">
        <v>164</v>
      </c>
      <c r="B5" s="5" t="n">
        <v>371</v>
      </c>
      <c r="C5" s="5" t="n">
        <v>10782</v>
      </c>
    </row>
    <row r="6" spans="1:3">
      <c r="A6" s="4" t="s">
        <v>97</v>
      </c>
      <c r="B6" s="5" t="n">
        <v>80221</v>
      </c>
      <c r="C6" s="5" t="n">
        <v>499009</v>
      </c>
    </row>
    <row r="7" spans="1:3">
      <c r="A7" s="3" t="s">
        <v>165</v>
      </c>
    </row>
    <row r="8" spans="1:3">
      <c r="A8" s="4" t="s">
        <v>84</v>
      </c>
      <c r="B8" s="5" t="n">
        <v>284620</v>
      </c>
      <c r="C8" s="5" t="n">
        <v>288942</v>
      </c>
    </row>
    <row r="9" spans="1:3">
      <c r="A9" s="4" t="s">
        <v>166</v>
      </c>
      <c r="B9" s="5" t="n">
        <v>752</v>
      </c>
      <c r="C9" s="5" t="n">
        <v>531</v>
      </c>
    </row>
    <row r="10" spans="1:3">
      <c r="A10" s="4" t="s">
        <v>167</v>
      </c>
      <c r="B10" s="5" t="n">
        <v>-75</v>
      </c>
    </row>
    <row r="11" spans="1:3">
      <c r="A11" s="4" t="s">
        <v>168</v>
      </c>
      <c r="C11" s="5" t="n">
        <v>429</v>
      </c>
    </row>
    <row r="12" spans="1:3">
      <c r="A12" s="4" t="s">
        <v>139</v>
      </c>
      <c r="B12" s="5" t="n">
        <v>16589</v>
      </c>
      <c r="C12" s="5" t="n">
        <v>15546</v>
      </c>
    </row>
    <row r="13" spans="1:3">
      <c r="A13" s="4" t="s">
        <v>169</v>
      </c>
      <c r="B13" s="5" t="n">
        <v>36957</v>
      </c>
    </row>
    <row r="14" spans="1:3">
      <c r="A14" s="4" t="s">
        <v>87</v>
      </c>
      <c r="B14" s="5" t="n">
        <v>-17090</v>
      </c>
      <c r="C14" s="5" t="n">
        <v>-10820</v>
      </c>
    </row>
    <row r="15" spans="1:3">
      <c r="A15" s="4" t="s">
        <v>170</v>
      </c>
      <c r="B15" s="5" t="n">
        <v>8827</v>
      </c>
      <c r="C15" s="5" t="n">
        <v>-506373</v>
      </c>
    </row>
    <row r="16" spans="1:3">
      <c r="A16" s="4" t="s">
        <v>52</v>
      </c>
      <c r="B16" s="5" t="n">
        <v>-3209</v>
      </c>
      <c r="C16" s="5" t="n">
        <v>5701</v>
      </c>
    </row>
    <row r="17" spans="1:3">
      <c r="A17" s="3" t="s">
        <v>171</v>
      </c>
    </row>
    <row r="18" spans="1:3">
      <c r="A18" s="4" t="s">
        <v>172</v>
      </c>
      <c r="B18" s="5" t="n">
        <v>13642</v>
      </c>
      <c r="C18" s="5" t="n">
        <v>-61791</v>
      </c>
    </row>
    <row r="19" spans="1:3">
      <c r="A19" s="4" t="s">
        <v>173</v>
      </c>
      <c r="B19" s="5" t="n">
        <v>-3268</v>
      </c>
      <c r="C19" s="5" t="n">
        <v>-5973</v>
      </c>
    </row>
    <row r="20" spans="1:3">
      <c r="A20" s="4" t="s">
        <v>35</v>
      </c>
      <c r="B20" s="5" t="n">
        <v>3960</v>
      </c>
      <c r="C20" s="5" t="n">
        <v>6992</v>
      </c>
    </row>
    <row r="21" spans="1:3">
      <c r="A21" s="4" t="s">
        <v>174</v>
      </c>
      <c r="B21" s="5" t="n">
        <v>-4602</v>
      </c>
      <c r="C21" s="5" t="n">
        <v>-4993</v>
      </c>
    </row>
    <row r="22" spans="1:3">
      <c r="A22" s="4" t="s">
        <v>46</v>
      </c>
      <c r="B22" s="5" t="n">
        <v>-2639</v>
      </c>
      <c r="C22" s="5" t="n">
        <v>-13119</v>
      </c>
    </row>
    <row r="23" spans="1:3">
      <c r="A23" s="4" t="s">
        <v>47</v>
      </c>
      <c r="B23" s="5" t="n">
        <v>-456</v>
      </c>
      <c r="C23" s="5" t="n">
        <v>12918</v>
      </c>
    </row>
    <row r="24" spans="1:3">
      <c r="A24" s="4" t="s">
        <v>175</v>
      </c>
      <c r="B24" s="5" t="n">
        <v>160</v>
      </c>
      <c r="C24" s="5" t="n">
        <v>-5980</v>
      </c>
    </row>
    <row r="25" spans="1:3">
      <c r="A25" s="4" t="s">
        <v>176</v>
      </c>
      <c r="B25" s="5" t="n">
        <v>-5326</v>
      </c>
      <c r="C25" s="5" t="n">
        <v>-13272</v>
      </c>
    </row>
    <row r="26" spans="1:3">
      <c r="A26" s="4" t="s">
        <v>177</v>
      </c>
      <c r="B26" s="5" t="n">
        <v>409063</v>
      </c>
      <c r="C26" s="5" t="n">
        <v>207747</v>
      </c>
    </row>
    <row r="27" spans="1:3">
      <c r="A27" s="4" t="s">
        <v>178</v>
      </c>
      <c r="B27" s="5" t="n">
        <v>-45</v>
      </c>
      <c r="C27" s="5" t="n">
        <v>-96</v>
      </c>
    </row>
    <row r="28" spans="1:3">
      <c r="A28" s="4" t="s">
        <v>179</v>
      </c>
      <c r="B28" s="5" t="n">
        <v>409018</v>
      </c>
      <c r="C28" s="5" t="n">
        <v>207651</v>
      </c>
    </row>
    <row r="29" spans="1:3">
      <c r="A29" s="3" t="s">
        <v>180</v>
      </c>
    </row>
    <row r="30" spans="1:3">
      <c r="A30" s="4" t="s">
        <v>181</v>
      </c>
      <c r="B30" s="5" t="n">
        <v>-329980</v>
      </c>
      <c r="C30" s="5" t="n">
        <v>-191202</v>
      </c>
    </row>
    <row r="31" spans="1:3">
      <c r="A31" s="4" t="s">
        <v>182</v>
      </c>
      <c r="B31" s="5" t="n">
        <v>-42406</v>
      </c>
      <c r="C31" s="5" t="n">
        <v>-36784</v>
      </c>
    </row>
    <row r="32" spans="1:3">
      <c r="A32" s="4" t="s">
        <v>183</v>
      </c>
      <c r="B32" s="5" t="n">
        <v>-2781</v>
      </c>
      <c r="C32" s="5" t="n">
        <v>-47886</v>
      </c>
    </row>
    <row r="33" spans="1:3">
      <c r="A33" s="4" t="s">
        <v>184</v>
      </c>
      <c r="B33" s="5" t="n">
        <v>58015</v>
      </c>
      <c r="C33" s="5" t="n">
        <v>32020</v>
      </c>
    </row>
    <row r="34" spans="1:3">
      <c r="A34" s="4" t="s">
        <v>185</v>
      </c>
      <c r="B34" s="5" t="n">
        <v>24559</v>
      </c>
      <c r="C34" s="5" t="n">
        <v>17826</v>
      </c>
    </row>
    <row r="35" spans="1:3">
      <c r="A35" s="4" t="s">
        <v>186</v>
      </c>
      <c r="B35" s="5" t="n">
        <v>-292593</v>
      </c>
      <c r="C35" s="5" t="n">
        <v>-226026</v>
      </c>
    </row>
    <row r="36" spans="1:3">
      <c r="A36" s="3" t="s">
        <v>187</v>
      </c>
    </row>
    <row r="37" spans="1:3">
      <c r="A37" s="4" t="s">
        <v>188</v>
      </c>
      <c r="B37" s="5" t="n">
        <v>-156580</v>
      </c>
      <c r="C37" s="5" t="n">
        <v>-153433</v>
      </c>
    </row>
    <row r="38" spans="1:3">
      <c r="A38" s="4" t="s">
        <v>189</v>
      </c>
      <c r="B38" s="5" t="n">
        <v>-3912</v>
      </c>
    </row>
    <row r="39" spans="1:3">
      <c r="A39" s="4" t="s">
        <v>190</v>
      </c>
      <c r="B39" s="5" t="n">
        <v>2257</v>
      </c>
      <c r="C39" s="5" t="n">
        <v>1645</v>
      </c>
    </row>
    <row r="40" spans="1:3">
      <c r="A40" s="4" t="s">
        <v>191</v>
      </c>
      <c r="B40" s="5" t="n">
        <v>-6268</v>
      </c>
      <c r="C40" s="5" t="n">
        <v>-5791</v>
      </c>
    </row>
    <row r="41" spans="1:3">
      <c r="A41" s="4" t="s">
        <v>192</v>
      </c>
      <c r="C41" s="5" t="n">
        <v>-4500</v>
      </c>
    </row>
    <row r="42" spans="1:3">
      <c r="A42" s="4" t="s">
        <v>193</v>
      </c>
      <c r="B42" s="5" t="n">
        <v>-164503</v>
      </c>
      <c r="C42" s="5" t="n">
        <v>-162079</v>
      </c>
    </row>
    <row r="43" spans="1:3">
      <c r="A43" s="4" t="s">
        <v>194</v>
      </c>
      <c r="B43" s="5" t="n">
        <v>-48078</v>
      </c>
      <c r="C43" s="5" t="n">
        <v>-180454</v>
      </c>
    </row>
    <row r="44" spans="1:3">
      <c r="A44" s="4" t="s">
        <v>195</v>
      </c>
      <c r="B44" s="5" t="n">
        <v>326185</v>
      </c>
      <c r="C44" s="5" t="n">
        <v>560509</v>
      </c>
    </row>
    <row r="45" spans="1:3">
      <c r="A45" s="4" t="s">
        <v>196</v>
      </c>
      <c r="B45" s="5" t="n">
        <v>278107</v>
      </c>
      <c r="C45" s="5" t="n">
        <v>380055</v>
      </c>
    </row>
    <row r="46" spans="1:3">
      <c r="A46" s="3" t="s">
        <v>197</v>
      </c>
    </row>
    <row r="47" spans="1:3">
      <c r="A47" s="4" t="s">
        <v>198</v>
      </c>
      <c r="B47" s="5" t="n">
        <v>13234</v>
      </c>
      <c r="C47" s="5" t="n">
        <v>11796</v>
      </c>
    </row>
    <row r="48" spans="1:3">
      <c r="A48" s="4" t="s">
        <v>199</v>
      </c>
      <c r="B48" s="5" t="n">
        <v>9127</v>
      </c>
      <c r="C48" s="5" t="n">
        <v>3278</v>
      </c>
    </row>
    <row r="49" spans="1:3">
      <c r="A49" s="4" t="s">
        <v>200</v>
      </c>
      <c r="B49" s="6" t="n">
        <v>12734</v>
      </c>
      <c r="C49" s="6" t="n">
        <v>23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06:22:51Z</dcterms:created>
  <dcterms:modified xmlns:dcterms="http://purl.org/dc/terms/" xmlns:xsi="http://www.w3.org/2001/XMLSchema-instance" xsi:type="dcterms:W3CDTF">2019-04-29T06:22:51Z</dcterms:modified>
</cp:coreProperties>
</file>